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ignificant Accounting" sheetId="11" state="visible" r:id="rId11"/>
    <sheet xmlns:r="http://schemas.openxmlformats.org/officeDocument/2006/relationships" name="Note 2 - Divestitures" sheetId="12" state="visible" r:id="rId12"/>
    <sheet xmlns:r="http://schemas.openxmlformats.org/officeDocument/2006/relationships" name="Note 3 - Inventory and Other De" sheetId="13" state="visible" r:id="rId13"/>
    <sheet xmlns:r="http://schemas.openxmlformats.org/officeDocument/2006/relationships" name="Note 4 - Property and Equipment" sheetId="14" state="visible" r:id="rId14"/>
    <sheet xmlns:r="http://schemas.openxmlformats.org/officeDocument/2006/relationships" name="Note 5 - Other Intangibles" sheetId="15" state="visible" r:id="rId15"/>
    <sheet xmlns:r="http://schemas.openxmlformats.org/officeDocument/2006/relationships" name="Note 6 - Convertible Senior Not" sheetId="16" state="visible" r:id="rId16"/>
    <sheet xmlns:r="http://schemas.openxmlformats.org/officeDocument/2006/relationships" name="Note 7 - Accrued Expenses and O" sheetId="17" state="visible" r:id="rId17"/>
    <sheet xmlns:r="http://schemas.openxmlformats.org/officeDocument/2006/relationships" name="Note 8 - Commitments and Contin" sheetId="18" state="visible" r:id="rId18"/>
    <sheet xmlns:r="http://schemas.openxmlformats.org/officeDocument/2006/relationships" name="Note 9 - Income Taxes" sheetId="19" state="visible" r:id="rId19"/>
    <sheet xmlns:r="http://schemas.openxmlformats.org/officeDocument/2006/relationships" name="Note 10 - Stockholders' Equity" sheetId="20" state="visible" r:id="rId20"/>
    <sheet xmlns:r="http://schemas.openxmlformats.org/officeDocument/2006/relationships" name="Note 11 - Profit-sharing Plan" sheetId="21" state="visible" r:id="rId21"/>
    <sheet xmlns:r="http://schemas.openxmlformats.org/officeDocument/2006/relationships" name="Note 12 - Segment and Geographi" sheetId="22" state="visible" r:id="rId22"/>
    <sheet xmlns:r="http://schemas.openxmlformats.org/officeDocument/2006/relationships" name="Note 13 - Fair Value Measuremen" sheetId="23" state="visible" r:id="rId23"/>
    <sheet xmlns:r="http://schemas.openxmlformats.org/officeDocument/2006/relationships" name="Note 14 - Accumulated Other Com" sheetId="24" state="visible" r:id="rId24"/>
    <sheet xmlns:r="http://schemas.openxmlformats.org/officeDocument/2006/relationships" name="Significant Accounting Policies" sheetId="25" state="visible" r:id="rId25"/>
    <sheet xmlns:r="http://schemas.openxmlformats.org/officeDocument/2006/relationships" name="Note 1 - Significant Accounti_2" sheetId="26" state="visible" r:id="rId26"/>
    <sheet xmlns:r="http://schemas.openxmlformats.org/officeDocument/2006/relationships" name="Note 3 - Inventory and Other _2" sheetId="27" state="visible" r:id="rId27"/>
    <sheet xmlns:r="http://schemas.openxmlformats.org/officeDocument/2006/relationships" name="Note 4 - Property and Equipme_2" sheetId="28" state="visible" r:id="rId28"/>
    <sheet xmlns:r="http://schemas.openxmlformats.org/officeDocument/2006/relationships" name="Note 5 - Other Intangibles (Tab" sheetId="29" state="visible" r:id="rId29"/>
    <sheet xmlns:r="http://schemas.openxmlformats.org/officeDocument/2006/relationships" name="Note 6 - Convertible Senior N_2" sheetId="30" state="visible" r:id="rId30"/>
    <sheet xmlns:r="http://schemas.openxmlformats.org/officeDocument/2006/relationships" name="Note 7 - Accrued Expenses and_2" sheetId="31" state="visible" r:id="rId31"/>
    <sheet xmlns:r="http://schemas.openxmlformats.org/officeDocument/2006/relationships" name="Note 8 - Commitments and Cont_2" sheetId="32" state="visible" r:id="rId32"/>
    <sheet xmlns:r="http://schemas.openxmlformats.org/officeDocument/2006/relationships" name="Note 9 - Income Taxes (Tables)" sheetId="33" state="visible" r:id="rId33"/>
    <sheet xmlns:r="http://schemas.openxmlformats.org/officeDocument/2006/relationships" name="Note 10 - Stockholders' Equity " sheetId="34" state="visible" r:id="rId34"/>
    <sheet xmlns:r="http://schemas.openxmlformats.org/officeDocument/2006/relationships" name="Note 12 - Segment and Geograp_2" sheetId="35" state="visible" r:id="rId35"/>
    <sheet xmlns:r="http://schemas.openxmlformats.org/officeDocument/2006/relationships" name="Note 13 - Fair Value Measurem_2" sheetId="36" state="visible" r:id="rId36"/>
    <sheet xmlns:r="http://schemas.openxmlformats.org/officeDocument/2006/relationships" name="Note 14 - Accumulated Other C_2" sheetId="37" state="visible" r:id="rId37"/>
    <sheet xmlns:r="http://schemas.openxmlformats.org/officeDocument/2006/relationships" name="Note 1 - Significant Accounti_3" sheetId="38" state="visible" r:id="rId38"/>
    <sheet xmlns:r="http://schemas.openxmlformats.org/officeDocument/2006/relationships" name="Note 1 - Significant Accounti_4" sheetId="39" state="visible" r:id="rId39"/>
    <sheet xmlns:r="http://schemas.openxmlformats.org/officeDocument/2006/relationships" name="Note 1 - Significant Accounti_5" sheetId="40" state="visible" r:id="rId40"/>
    <sheet xmlns:r="http://schemas.openxmlformats.org/officeDocument/2006/relationships" name="Note 1 - Significant Accounti_6" sheetId="41" state="visible" r:id="rId41"/>
    <sheet xmlns:r="http://schemas.openxmlformats.org/officeDocument/2006/relationships" name="Note 1 - Significant Accounti_7" sheetId="42" state="visible" r:id="rId42"/>
    <sheet xmlns:r="http://schemas.openxmlformats.org/officeDocument/2006/relationships" name="Note 1 - Significant Accounti_8" sheetId="43" state="visible" r:id="rId43"/>
    <sheet xmlns:r="http://schemas.openxmlformats.org/officeDocument/2006/relationships" name="Note 1 - Significant Accounti_9" sheetId="44" state="visible" r:id="rId44"/>
    <sheet xmlns:r="http://schemas.openxmlformats.org/officeDocument/2006/relationships" name="Note 1 - Significant Account_10" sheetId="45" state="visible" r:id="rId45"/>
    <sheet xmlns:r="http://schemas.openxmlformats.org/officeDocument/2006/relationships" name="Note 2 - Divestitures (Details " sheetId="46" state="visible" r:id="rId46"/>
    <sheet xmlns:r="http://schemas.openxmlformats.org/officeDocument/2006/relationships" name="Note 3 - Inventory and Other _3" sheetId="47" state="visible" r:id="rId47"/>
    <sheet xmlns:r="http://schemas.openxmlformats.org/officeDocument/2006/relationships" name="Note 3 - Inventory and Other _4" sheetId="48" state="visible" r:id="rId48"/>
    <sheet xmlns:r="http://schemas.openxmlformats.org/officeDocument/2006/relationships" name="Note 4 - Property and Equipme_3" sheetId="49" state="visible" r:id="rId49"/>
    <sheet xmlns:r="http://schemas.openxmlformats.org/officeDocument/2006/relationships" name="Note 4 - Property and Equipme_4" sheetId="50" state="visible" r:id="rId50"/>
    <sheet xmlns:r="http://schemas.openxmlformats.org/officeDocument/2006/relationships" name="Note 4 - Property and Equipme_5" sheetId="51" state="visible" r:id="rId51"/>
    <sheet xmlns:r="http://schemas.openxmlformats.org/officeDocument/2006/relationships" name="Note 5 - Other Intangibles (Det" sheetId="52" state="visible" r:id="rId52"/>
    <sheet xmlns:r="http://schemas.openxmlformats.org/officeDocument/2006/relationships" name="Note 5 - Goodwill and Other Int" sheetId="53" state="visible" r:id="rId53"/>
    <sheet xmlns:r="http://schemas.openxmlformats.org/officeDocument/2006/relationships" name="Note 5 - Goodwill and Other I_2" sheetId="54" state="visible" r:id="rId54"/>
    <sheet xmlns:r="http://schemas.openxmlformats.org/officeDocument/2006/relationships" name="Note 5 - Goodwill and Other I_3" sheetId="55" state="visible" r:id="rId55"/>
    <sheet xmlns:r="http://schemas.openxmlformats.org/officeDocument/2006/relationships" name="Note 6 - Convertible Senior N_3" sheetId="56" state="visible" r:id="rId56"/>
    <sheet xmlns:r="http://schemas.openxmlformats.org/officeDocument/2006/relationships" name="Note 6 - Convertible Senior N_4" sheetId="57" state="visible" r:id="rId57"/>
    <sheet xmlns:r="http://schemas.openxmlformats.org/officeDocument/2006/relationships" name="Note 7 - Accrued Expenses and_3" sheetId="58" state="visible" r:id="rId58"/>
    <sheet xmlns:r="http://schemas.openxmlformats.org/officeDocument/2006/relationships" name="Note 7 - Accrued Expenses and_4" sheetId="59" state="visible" r:id="rId59"/>
    <sheet xmlns:r="http://schemas.openxmlformats.org/officeDocument/2006/relationships" name="Note 8 - Commitments and Cont_3" sheetId="60" state="visible" r:id="rId60"/>
    <sheet xmlns:r="http://schemas.openxmlformats.org/officeDocument/2006/relationships" name="Note 8 - Commitments and Cont_4" sheetId="61" state="visible" r:id="rId61"/>
    <sheet xmlns:r="http://schemas.openxmlformats.org/officeDocument/2006/relationships" name="Note 8 - Commitments and Cont_5" sheetId="62" state="visible" r:id="rId62"/>
    <sheet xmlns:r="http://schemas.openxmlformats.org/officeDocument/2006/relationships" name="Note 9 - Income Taxes (Details " sheetId="63" state="visible" r:id="rId63"/>
    <sheet xmlns:r="http://schemas.openxmlformats.org/officeDocument/2006/relationships" name="Note 9 - Income Taxes - Income " sheetId="64" state="visible" r:id="rId64"/>
    <sheet xmlns:r="http://schemas.openxmlformats.org/officeDocument/2006/relationships" name="Note 9 - Income Taxes - The Pro" sheetId="65" state="visible" r:id="rId65"/>
    <sheet xmlns:r="http://schemas.openxmlformats.org/officeDocument/2006/relationships" name="Note 9 - Income Taxes - Reconci" sheetId="66" state="visible" r:id="rId66"/>
    <sheet xmlns:r="http://schemas.openxmlformats.org/officeDocument/2006/relationships" name="Note 9 - Income Taxes - Deferre" sheetId="67" state="visible" r:id="rId67"/>
    <sheet xmlns:r="http://schemas.openxmlformats.org/officeDocument/2006/relationships" name="Note 9 - Income Taxes - Recon_2" sheetId="68" state="visible" r:id="rId68"/>
    <sheet xmlns:r="http://schemas.openxmlformats.org/officeDocument/2006/relationships" name="Note 9 - Income Taxes - Schedul" sheetId="69" state="visible" r:id="rId69"/>
    <sheet xmlns:r="http://schemas.openxmlformats.org/officeDocument/2006/relationships" name="Note 10 - Stockholders' Equit_2" sheetId="70" state="visible" r:id="rId70"/>
    <sheet xmlns:r="http://schemas.openxmlformats.org/officeDocument/2006/relationships" name="Note 10 - Stockholders' Equit_3" sheetId="71" state="visible" r:id="rId71"/>
    <sheet xmlns:r="http://schemas.openxmlformats.org/officeDocument/2006/relationships" name="Note 10 - Stockholders' Equit_4" sheetId="72" state="visible" r:id="rId72"/>
    <sheet xmlns:r="http://schemas.openxmlformats.org/officeDocument/2006/relationships" name="Note 10 - Stockholders' Equit_5" sheetId="73" state="visible" r:id="rId73"/>
    <sheet xmlns:r="http://schemas.openxmlformats.org/officeDocument/2006/relationships" name="Note 10 - Stockholders' Equit_6" sheetId="74" state="visible" r:id="rId74"/>
    <sheet xmlns:r="http://schemas.openxmlformats.org/officeDocument/2006/relationships" name="Note 10 - Stockholders' Equit_7" sheetId="75" state="visible" r:id="rId75"/>
    <sheet xmlns:r="http://schemas.openxmlformats.org/officeDocument/2006/relationships" name="Note 10 - Stockholders' Equit_8" sheetId="76" state="visible" r:id="rId76"/>
    <sheet xmlns:r="http://schemas.openxmlformats.org/officeDocument/2006/relationships" name="Note 10 - Stockholders' Equit_9" sheetId="77" state="visible" r:id="rId77"/>
    <sheet xmlns:r="http://schemas.openxmlformats.org/officeDocument/2006/relationships" name="Note 10 - Stockholders' Equi_10" sheetId="78" state="visible" r:id="rId78"/>
    <sheet xmlns:r="http://schemas.openxmlformats.org/officeDocument/2006/relationships" name="Note 11 - Profit-sharing Plan (" sheetId="79" state="visible" r:id="rId79"/>
    <sheet xmlns:r="http://schemas.openxmlformats.org/officeDocument/2006/relationships" name="Note 12 - Segment and Geograp_3" sheetId="80" state="visible" r:id="rId80"/>
    <sheet xmlns:r="http://schemas.openxmlformats.org/officeDocument/2006/relationships" name="Note 12 - Segment and Geograp_4" sheetId="81" state="visible" r:id="rId81"/>
    <sheet xmlns:r="http://schemas.openxmlformats.org/officeDocument/2006/relationships" name="Note 12 - Segment and Geograp_5" sheetId="82" state="visible" r:id="rId82"/>
    <sheet xmlns:r="http://schemas.openxmlformats.org/officeDocument/2006/relationships" name="Note 12 - Segment and Geograp_6" sheetId="83" state="visible" r:id="rId83"/>
    <sheet xmlns:r="http://schemas.openxmlformats.org/officeDocument/2006/relationships" name="Note 13 - Fair Value Measurem_3" sheetId="84" state="visible" r:id="rId84"/>
    <sheet xmlns:r="http://schemas.openxmlformats.org/officeDocument/2006/relationships" name="Note 13 - Fair Value Measurem_4" sheetId="85" state="visible" r:id="rId85"/>
    <sheet xmlns:r="http://schemas.openxmlformats.org/officeDocument/2006/relationships" name="Note 14 - Accumulated Other C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0_);(#,##0.0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92</t>
        </is>
      </c>
      <c r="C8" s="4" t="inlineStr">
        <is>
          <t xml:space="preserve"> </t>
        </is>
      </c>
      <c r="D8" s="4" t="inlineStr">
        <is>
          <t xml:space="preserve"> </t>
        </is>
      </c>
    </row>
    <row r="9">
      <c r="A9" s="4" t="inlineStr">
        <is>
          <t>Entity Registrant Name</t>
        </is>
      </c>
      <c r="B9" s="4" t="inlineStr">
        <is>
          <t>LEMAITRE VASCU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825458</t>
        </is>
      </c>
      <c r="C11" s="4" t="inlineStr">
        <is>
          <t xml:space="preserve"> </t>
        </is>
      </c>
      <c r="D11" s="4" t="inlineStr">
        <is>
          <t xml:space="preserve"> </t>
        </is>
      </c>
    </row>
    <row r="12">
      <c r="A12" s="4" t="inlineStr">
        <is>
          <t>Entity Address, Address Line One</t>
        </is>
      </c>
      <c r="B12" s="4" t="inlineStr">
        <is>
          <t>63 Second Avenue</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221-226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LMA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v>
      </c>
    </row>
    <row r="32">
      <c r="A32" s="4" t="inlineStr">
        <is>
          <t>Entity Common Stock, Shares Outstanding (in shares)</t>
        </is>
      </c>
      <c r="B32" s="4" t="inlineStr">
        <is>
          <t xml:space="preserve"> </t>
        </is>
      </c>
      <c r="C32" s="6" t="n">
        <v>22558631</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15889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LeMaitre Vascular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risk management into our broader risk management framework to promote a company-wide culture of cybersecurity risk management, with the goal of ensuring that cybersecurity considerations are an integral part of our decision-making processes. Our IT department continuously evaluates and addresses cybersecurity risks during our risk assessment process, in alignment with our business objectives and operational needs. Engage Third-Parties on Risk Management Recognizing the complexity and evolving nature of cybersecurity threats, we engage with external experts, including cybersecurity assessors and consultants, to evaluate and test our risk management systems. Our collaboration with third-parties includes periodic audits, threat assessments, and consultation on security enhancements. Oversight of Third-party Risk Using a risk-based approach, we review third-party service providers as part of our IT general controls, particularly focusing on financial risk and the third-party applications and controls around that risk. Risks from Cybersecurity Threats Although we are not aware of having experienced any prior material data breaches, regulatory non-compliance incidents, or cyber security incidents, we may in the future be impacted by such an event, exposing our clients and us to a risk of someone obtaining access to our information, to information of our clients or their customers, or to our intellectual property; disabling or degrading service; or sabotaging systems or information. Any such security breach could result in a loss of confidence in the security of our services, damage our reputation, disrupt our business, require us to incur significant costs of investigation, remediation, or payment of a ransom, lead to legal liability, negatively impact our future sales, and result in a substantial financial loss.</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 cybersecurity risk management into our broader risk management framework to promote a company-wide culture of cybersecurity risk management, with the goal of ensuring that cybersecurity considerations are an integral part of our decision-making processes. Our IT department continuously evaluates and addresses cybersecurity risks during our risk assessment proces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aware of the critical nature of managing risks associated with cybersecurity threats. The Board has established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our Board’s oversight of cybersecurity risks and bears the primary responsibility for this domain. On a periodic basis, our Audit Committee reviews the adequacy of our computer systems controls, cybersecurity risk management, and related governance and incident disclosures. Management s Role Managing Risk Our Senior Vice President, Information Technology and our Chief Financial Officer, or CFO, play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our Senior Vice President, Information Technology, and our CFO maintain an ongoing dialogue regarding emerging or potential cybersecurity risks. Risk Management Personnel Primary responsibility for assessing, monitoring and managing our cybersecurity risks rests with our Senior Vice President, Information Technology, who has over 25 years of experience in the field. As each relates to cybersecurity, our Senior Vice President, Information Technology, leads testing of our compliance with standards, remediation of known risks, and our employee training program. Monitor Cybersecurity Incidents Our Senior Vice President, Information Technology, leads our implementation and oversight of processes for the regular monitoring of our information systems. We have developed a cybersecurity incident response plan that is overseen by our Senior Vice President, Information Technology, and that includes immediate actions to mitigate the impact and longer-term strategies for remediation and prevention of future incidents. Reporting to Board of Directors Our Senior Vice President, Information Technology, regularly informs the CFO about matters related to cybersecurity risks and incidents. Together, our Senior Vice President, Information Technology, and CFO then update our Audit Committee and Board on significant cybersecurity matters, and strategic risk management.</t>
        </is>
      </c>
    </row>
    <row r="11">
      <c r="A11" s="4" t="inlineStr">
        <is>
          <t>Cybersecurity Risk Board Committee or Subcommittee Responsible for Oversight [Text Block]</t>
        </is>
      </c>
      <c r="B11" s="4" t="inlineStr">
        <is>
          <t>Our Board of Directors is aware of the critical nature of managing risks associated with cybersecurity threats. The Board has established oversight mechanisms to ensure effective governance in managing risks associated with cybersecurity threats because we recognize the significance of these threats to our operational integrity and stakeholder confidence.</t>
        </is>
      </c>
    </row>
    <row r="12">
      <c r="A12" s="4" t="inlineStr">
        <is>
          <t>Cybersecurity Risk Process for Informing Board Committee or Subcommittee Responsible for Oversight [Text Block]</t>
        </is>
      </c>
      <c r="B12" s="4" t="inlineStr">
        <is>
          <t>The Audit Committee is central to our Board’s oversight of cybersecurity risks and bears the primary responsibility for this domain. On a periodic basis, our Audit Committee reviews the adequacy of our computer systems controls, cybersecurity risk management, and related governance and incident disclosures.</t>
        </is>
      </c>
    </row>
    <row r="13">
      <c r="A13" s="4" t="inlineStr">
        <is>
          <t>Cybersecurity Risk Role of Management [Text Block]</t>
        </is>
      </c>
      <c r="B13" s="4" t="inlineStr">
        <is>
          <t>Our Senior Vice President, Information Technology and our Chief Financial Officer, or CFO, play a pivotal role in informing the Audit Committee on cybersecurity risks. They provide comprehensive briefings to the Audit Committee on a regular basis, with a minimum frequency of once per year. These briefings encompass a broad range of topics, includ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enior Vice President, Information Technology, leads our implementation and oversight of processes for the regular monitoring of our information systems. We have developed a cybersecurity incident response plan that is overseen by our Senior Vice President, Information Technology, and that includes immediate actions to mitigate the impact and longer-term strategies for remediation and prevention of future incidents.</t>
        </is>
      </c>
    </row>
    <row r="16">
      <c r="A16" s="4" t="inlineStr">
        <is>
          <t>Cybersecurity Risk Management Expertise of Management Responsible [Text Block]</t>
        </is>
      </c>
      <c r="B16" s="4" t="inlineStr">
        <is>
          <t>Primary responsibility for assessing, monitoring and managing our cybersecurity risks rests with our Senior Vice President, Information Technology, who has over 25 years of experience in the field. As each relates to cybersecurity, our Senior Vice President, Information Technology, leads testing of our compliance with standards, remediation of known risks, and our employee training program.</t>
        </is>
      </c>
    </row>
    <row r="17">
      <c r="A17" s="4" t="inlineStr">
        <is>
          <t>Cybersecurity Risk Process for Informing Management or Committees Responsible [Text Block]</t>
        </is>
      </c>
      <c r="B17" s="4" t="inlineStr">
        <is>
          <t>Our Senior Vice President, Information Technology, regularly informs the CFO about matters related to cybersecurity risks and incidents. Together, our Senior Vice President, Information Technology, and CFO then update our Audit Committee and Board on significant cybersecurity matters, and strategic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ignificant Accounting Policies and Related Matter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and Related Matters Description of Business Unless the context requires otherwise, references to LeMaitre, LeMaitre Vascular, and the Company refer to LeMaitre Vascular, Inc. and its subsidiaries. The Company develops, manufactures, and markets medical devices and implants used primarily in the field of vascular surgery. The Company also derives revenues from the processing and cryopreservation of human tissues for implantation in patients. The Company operates in a single Principles of Consolidation The accompanying consolidated financial statements include the accounts of the Company and its wholly owned subsidiaries. All intercompany balances and transactions have been eliminated upo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the Company and its foreign subsidiaries, are included in other income (expense) in the accompanying consolidated statements of operations. Use of Estimates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The Company is not aware of any specific event or circumstance that would require an update to its accounting estimates or adjustments to the carrying value of its assets and liabilities. The Company’s estimates and assumptions, including those related to credit losses, inventories, intangible assets, sales returns and discounts, share-based compensation, and income taxes, are reviewed on an ongoing basis and updated as appropriate. Actual results could differ from those estimates. Revenue Recognition The Company’s revenue is derived primarily from the sale of disposable or implantable devices used during vascular surgery. The Company sells primarily directly to hospitals and to a lesser extent to international distributors, as described below, and during the periods presented in its consolidated financial statements, entered into consigned inventory arrangements with either hospitals or distributors on a limited basis. The Company also derives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The Company records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the Company made the policy election allowed under Topic 606 to account for these activities as fulfillment costs and not as performance obligations. The Company generally references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The Company allocates the transaction price of each contract among the performance obligations in accordance with the pricing of each item specified on the purchase order, which is in turn based on standalone selling prices per the Company’s published price lists. In cases where the Company discounts products or provides certain items free of charge, the Company allocates the discount proportionately to all performance obligations, unless the Company can demonstrate that the discount should be allocated entirely to one or more, but not all, of the performance obligations. The Company records revenue, net of allowances for returns and discounts, fees paid to group purchasing organizations, and any sales and value added taxes required to be invoiced, which the Company has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the Company’s customers and the Company has a present right to receive payment for the goods. Below is a disaggregation of the Company’s revenue by major geographic area, which is among the primary categorizations used by management in evaluating financial performance, for the periods indicated (in thousands):
Year ended December 31,
2024
2023
2022
Americas $ 144,583 $ 130,308 $ 109,439
Europe, Middle East and Africa 59,969 51,099 41,854
Asia Pacific 15,311 12,077 10,358
Total $ 219,863 $ 193,484 $ 161,651 The Company does not carry any contract assets or contract liabilities, as there are generally no unbilled amounts due from customers under contracts for which the Company has partially satisfied performance obligations, or amounts received from customers for which the Company has not satisfied performance obligations. The Company satisfies its performance obligations under revenue contracts within a short time period from receipt of the orders, and payments from customers are typically received within 30 to 60 days of fulfillment of the orders, except in certain geographies such as Italy, Spain, and France, where the payment cycle is customarily longer, but less than 12 months. Accordingly, there is no significant financing component to the Company’s revenue contracts. Additionally, the Company has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12 months for the Company’s hospital customers in Europe, and generally be returned within 30 days of shipment. These return policies apply to sales to both hospitals and distributors. The amount of products returned to the Company, either for exchange or credit, has not been material. Nevertheless, the Company provides for an allowance for future sales returns based on the percentage of 12 months historical returns applied against the Company’s recognized period sales, which requires judgment. The Company’s cost of replacing defective products has not been material and is accounted for at the time of replacement. Research and Development Expense The Company expenses research and development costs, principally compensation and related expenses, outside services, professional fees, testing, and supplies, as incurred. Shipping and Handling Costs The Company records shipping and handling fees paid by customers within net sales, with the related expense recorded in cost of sales as incurred. Advertising Costs The Company expenses advertising costs as incurred and includes them as a component of sales and marketing expense in the accompanying consolidated statements of operations. Advertising costs are as follows:
Year ended December 31,
2024
2023
2022
(in thousands)
Advertising expense $ 330 $ 240 $ 195 Cash and Cash Equivalents The Company considers all highly liquid instruments purchased with maturity dates of 90 days or less to be cash equivalents. Cash and cash equivalents are primarily invested in money market funds. These amounts are stated at cost, which approximates fair value. Short-term Marketable Securitie The Company’s short-term marketable securities are available-for-sale securities carried at fair value, with unrealized gains and losses recorded in other comprehensive income. The Company’s short-term marketable securities consist of a U.S. government money market fund investing mainly in high-quality, short-term securities that are issued or guaranteed by the U.S. government or by U.S. government agencies and instrumentalities, and a short-duration bond fund. Concentrations of Credit Risk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The Company maintains cash balances in several banks. Accounts located in the United States are insured by the Federal Deposit Insurance Corporation (“FDIC”) up to $250,000. Certain account balances exceed the FDIC limit. Cash balances held outside the United States totaled approximately $10.9 million as of December 31, 2024. Accounts Receivable and Allowance for Credit Losses The Company’s accounts receivable are with customers based in the United States and internationally. Accounts receivable generally are due within 30 to 60 days of invoice and are stated at amounts due from customers, net of an allowance for credit losses and sales returns, other than in certain European markets where the payment cycle is customarily longer. Opening balance accounts receivable at January 1, 2023 was $22.0 million. The Company performs ongoing credit evaluations of the financial condition of its customers and adjusts credit limits based upon payment history and the current creditworthiness of the customer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e Company identifies. The Company closely monitors outstanding receivables for potential collection risks, including those that may arise from economic conditions, in both the United States and international economies. The Company’s European sales to government-owned or supported customers such as hospitals, distributors and agents, particularly in Italy, Spain, and France, may be subject to significant payment delays due to government austerity measures impacting funding and payment practices. As of December 31, 2024, the Company’s receivables in Italy, Spain, and France totaled $1.1 million, $0.9 million and $1.8 million, respectively. Receivables balances with certain government-owned hospitals and government-supported customers in these countries can accumulate over a period of time and then subsequently be settled as lump sum payments. While the Company believes its allowance for credit losses in these countries is adequate as of December 31, 2024, if significant changes were to occur in the payment practices of these European governments or if government funding becomes unavailable, the Company may not be able to collect on receivables due to it from these customers and the Company’s write offs of uncollectible amounts may increase. The Company writes off accounts receivable when they become uncollectible. Such credit losses have historically been within the Company’s expectations and allowances. The allowance for credit losses is the Company’s best estimate of the amount of probable credit losses in its existing accounts receivable. The Company reviews its allowance for credit losses on a monthly basis and examines all past due balances individually for collectability. The Company records the provision for the allowance for credit losses in general and administrative expenses. The following is a summary of the Company’s allowance for credit losses and sales returns:
Balance at
Additions
Deductions
Balance at
Beginning
charged
from
End of
of Period
to Income
Reserves
Period
(in thousands)
Allowance for credit losses and sales returns:
Year ended December 31, 2024 $ 941 $ 813 $ 385 $ 1,369
Year ended December 31, 2023 $ 835 $ 344 $ 238 $ 941
Year ended December 31, 2022 $ 679 $ 637 $ 481 $ 835 Concentration of Customers For the years ended December 31, 2024, 2023 and 2022 no single customer accounted for more than 2% of the Company’s net sales. Fair Value of Financial Instruments The Company’s financial instruments include cash and cash equivalents, short-term marketable securities, accounts receivable, and trade payables. The fair value of these instruments approximates their carrying value based upon their short-term nature or variable rates of interest. The Company records unrealized gains and losses on its short-term marketable securities in other comprehensive income. As of December 31, 2024 and 2023, the Company’s short-term marketable securities reflected an unrealized loss of $1.0 million and $1.2 million, respectively, as a result of increasing market interest rates. Inventory and Other Deferred Costs Inventory and other deferred costs consists of finished products, work-in-process, raw materials and costs deferred in connection with human tissue cryopreservation services of the Company’s RestoreFlow allograft business. The Company values inventory and other deferred costs at the lower of standard cost (which approximates actual cost on a first-in, first-out basis) and net realizable value. Inventory costs include direct materials, direct labor, and manufacturing overhead. On a quarterly basis, the Company reviews inventory quantities on hand and analyzes the provision for excess and obsolete inventory based primarily on product expiration dating and the Company’s estimated sales forecast, which is based on sales history and anticipated future demand. The Company’s estimates of future product demand may not be accurate, and the Company may understate or overstate the provision required for excess and obsolete inventory. Accordingly, any significant unanticipated changes in demand could have a significant impact on the value of the Company’s inventory and results of operations. Cloud Computing Arrangements The Company capitalizes qualifying set-up and implementation costs related to the Company’s cloud computing arrangements. The deferred costs are amortized over the term of the associated cloud computing arrangement on a straight-line basis which is representative of the pattern in which the Company expects to benefit from access to the cloud computing arrangement. The Company includes capitalized cloud computing implementation costs in prepaid expenses and other current assets and other assets on the consolidated balance sheet. The following is a summary of the Company’s capitalized cloud computing arrangements:
As of December 31,
2024
2023
(in thousands)
Gross cloud computing arrangements $ 5,121 $ 3,619
Less accumulated amortization (374 ) -
Cloud computing arrangements, net $ 4,747 $ 3,619 Property and Equipment The Company states property and equipment at cost, net of accumulated depreciation. The Company computes depreciation over the estimated useful lives of the related assets using straight-line method as follows:
Description
Useful Life (in years)
Computer hardware 3
– 5
Machinery and equipment 3
– 10
Building and leasehold improvements
The shorter of its useful life or remaining lease term When assets are retired or disposed, the Company eliminates the asset’s original cost and related accumulated depreciation from the accounts and any gain or loss is reflected in the statement of operations. The Company charges maintenance and repairs to operations as incurred. Valuation of Business Combinations The Company assigns the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using a variety of methods. The Company typically engages an independent appraiser to perform the assessment, so as to measure fair value from the perspective of a market participant. The Company has accounted for acquisitions using the acquisition method, and the acquired companies’ results have been included in the accompanying consolidated financial statements from their respective dates of acquisition. The Company has recorded acquisition transaction costs in general and administrative expenses and expensed such costs as incurred. The Company bases allocation of the purchase price for acquisitions on estimates of the fair value of the net assets acquired, subject to adjustment upon finalization of the purchase price allocation. The Company’s acquisitions have historically been made at prices above the fair value of the acquired assets, resulting in goodwill due to expectations of synergies of combining the businesses. These synergies include use of the Company’s existing commercial infrastructure to expand sales of the acquired businesses’ products, use of the commercial infrastructure of the acquired businesses to cost-effectively expand sales of the Company’s products, and the elimination of redundant facilities, functions, and staffing. Contingent Consideration The Company recognizes contingent consideration for acquisitions at the date of acquisition, based on the fair value at that date, and then re-measures periodically, which may result in adjustments to net income. Impairment of Long-lived Assets The Company reviews its long-lived assets (primarily property and equipment, intangible assets, and right-of-us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the Company tests the intangible asset for recoverability. The Company records impairment losses on long-lived assets used in operations when events and circumstances indicate that the assets might be impaired and the undiscounted cash flows estimated to be generated by those assets are less than the carrying amount of those assets. The Company measures impairment based on the fair market value of the affected asset using discounted cash flows. Goodwill Goodwill represents the amount of consideration paid in connection with business acquisitions in excess of the fair value of assets acquired and liabilities assumed. The Company evaluates goodwill for impairment annually, or more frequently if indicators of impairment are present or changes in circumstances suggest that an impairment may exist. The Company evaluates the December 31 balance of the carrying value of goodwill based on a single reporting unit annually. The Company performs an assessment of qualitative factors to determine if it is “more likely than not” that the fair value of the Company’s reporting unit is less than its carrying value as a basis for determining whether it is necessary to perform the quantitative goodwill impairment test. The “more likely than not” threshold is defined as having a likelihood of more than 50 percent.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limited to the total amount of goodwill allocated to that reporting unit. The Company has determined that no Intangible Assets Intangible assets consist primarily of patents, trademarks, technology licenses, and customer relationships acquired in connection with business acquisitions and asset acquisitions. The Company amortizes intangible assets over their estimated useful lives, ranging from 2 to 16 years. Stock-based Compensation The Company recognizes as expense the estimated fair value of stock options to employees determined using the Black-Scholes option pricing model. The Company records share-based compensation charges across the consolidated statement of operations based upon the grantee’s primary function. The Company has elected to recognize the compensation cost of all share-based awards on a straight-line basis over the vesting period of the award. Reversal of expense for forfeited awards due to the termination of an employee are recognized in the period of termination. In periods that the Company grants stock options, fair value assumptions are based on volatility, interest, dividend yield, and expected term over which the stock options will be outstanding. The computation of expected volatility is based on the historical volatility of the Company’s stock. The Company bases the interest rate for periods within the contractual life of the award on the U.S. Treasury risk-free interest rate in effect at the time of grant. Historical data on exercise patterns is the basis for estimating the expected life of an option. The Company calculates the expected annual dividend rate by dividing the Company’s annual dividend, based on the most recent quarterly dividend rate, by the closing price of the Common Stock on the grant date. The Company also issues restricted stock units (RSUs) and performance-based restricted stock units (PSUs) as additional forms of equity compensation to its employees, officers, and directors, pursuant to its stockholder-approved 2006 Stock Option and Incentive Plan (as subsequently amended and restated, the “2006 Stock Incentive Plan”). RSUs entitle the grantee to an issuance of stock at no cost to the grantee and generally vest over a period of time determined by the Company’s Board of Directors at the time of grant. PSUs granted are based on achievement of the Company’s operating income compared to budgeted operating income as approved by the Company’s Board of Directors. The Company determines the fair market value of the award based on the number of RSUs and PSUs granted and the market value of the Company’s common stock on the grant date. The Company amortizes the fair market value of the award to expense over the period of vesting. Unvested RSUs and PSUs are forfeited and canceled as of the date that employment or service to the Company terminates. RSUs and PSUs are settled in shares of the Company’s common stock upon vesting. The Company typically repurchases common stock upon its employees’ vesting in RSUs and PSUs in order to cover any minimum tax withholding liability as a result of the awards having vested. 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For its operating leases with a lease term of 12 months or greater, the Company recognized a right-of-use asset and a lease liability on its consolidated balance sheets.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The Company elected the practical expedients to exclude from its balance sheets recognition of leases having a term of 12 months or less (short-term leases). Commitments and Contingencies In the normal course of business, the Company is subject to proceedings, lawsuits, and other claims and assessments for matters related to, among other things, patent infringement, business acquisitions, employment, commercial matters and product recalls. The Company assesses the likelihood of any adverse judgments or outcomes to these matters as well as potential ranges of probable losses. The Company makes a determination of the amount of reserves required, if any, for these contingencies after careful analysis of each individual issue. The required reserves may change in the future due to new developments or changes in approach, such as a change in settlement strategy in dealing with each matter. The Company records charges for anticipated losses in connection with litigation and claims against it when the Company concludes a loss is probable and can be reasonably estimated. The Company expenses legal costs associated with loss contingencies as incurred. During the years ended December 31, 2024, 2023, and 2022, the Company was not subject to any material litigation or claims and assessments. Sales of medical devices outside the U.S. are subject to international regulatory requirements that vary from country to country. These requirements and the amount of time required for approval may differ from the Company’s experiences with the U.S. Food and Drug Administration (“FDA”). In the European Union (“EU”), the Company is required to obtain Conformité Européenne (“CE”) marks for its products, which denote conformity to essential requirements for manufacturers of higher-risk devices. Failure to obtain, retain or maintain these CE marks would impact the Company’s ability to sell our products in certain EU countries and could cause our business to suffer. Income Taxes The Company accounts for income taxes under the asset and liability method of accounting for income taxes. Under the asset and liability method, the Company determines deferred taxes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The Company includes changes in the valuation allowances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Company recognizes, measures, presents, and discloses in its financial statements, uncertain tax positions that it has taken or expects to take on a tax return. The Company recognizes in its financial statements the impact of tax positions that meet a “more likely than not” threshold, based on the technical merits of the position. The Company measures the tax benefits recognized in the financial statements from such a position based on the largest benefit that has a greater than 50 percent likelihood of being realized upon ultimate settlement. The Company’s policy is to classify interest and penalties related to unrecognized tax benefits as income tax expense. Comprehensive Income (Loss)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the Company’s marketable securities, which are disclosed in the accompanying consolidated statements of comprehensive income. There were no Restructuring The Company records restructuring charges incurred in connection with consolidation or relocation of operations, exited business lines, reductions in force, or distributor terminations. The Company bases these restructuring charges, which reflect the Company’s commitment to a termination or exit plan,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the Company will recognize a credit to earnings. Net Income Per Share The Company computes basic net income per common share by dividing the net income by the weighted average number of shares of common stock outstanding for the period. Diluted net income per common share is computed by dividing net income by the weighted average number of shares of common stock outstanding for the period, including potential dilutive common shares assuming the dilutive effect of outstanding stock awards, using the treasury stock method, and outstanding convertible notes, using the if-converted method. The Company has excluded potential dilutive securities from the computation of diluted net loss per share that would be anti-dilutive to net income per share. The Company excluded the following potential common shares, presented based on amounts outstanding at each period end, from the computation of diluted net income per share attributable to common stockholders for the periods indicated above because including them would have had an anti-dilutive effect:
Year ended December 31,
2024
2023
2022
Options to purchase common stock 8,939 294,580 291,753
Restricted stock units 3,769 - 1,300
Convertible senior notes 1,440,737 - -
Shares excluded in computing diluted earnings per share as those shares would be anti-dilutive 1,453,445 294,580 293,053 The computation of basic and diluted net income per share was as follows:
Year ended December 31,
2024
2023
2022
(in thousands, except per share data)
Basic:
Net income available for common stockholders $ 44,038 $ 30,105 $ 20,636
Weighted average shares outstanding 22,452 22,217 21,975
Basic earnings per share $ 1.96 $ 1.36 $ 0.94
Diluted:
Net income available for common stockholders $ 44,038 $ 30,105 $ 20,636
Weighted-average shares outstanding 22,452 22,217 21,975
Common stock equivalents, if dilutive 327 206 196
Shares used in computing diluted earnings per common share 22,779 22,423 22,171
Diluted earnings per share $ 1.93 $ 1.34 $ 0.93
Shares excluded in computing diluted earnings per share as those shares would be anti-dilutive 1,453 295 293 Convertible Debt The Company applies the provisions of ASU 2020-06, which simplify the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Divestiture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2. Divestitures On April 26, 2022, the Company committed to a plan to close its St. Etienne, France factory, which supported its LeMaitre Cardial SAS (Cardial) business, in order to streamline manufacturing operations and reduce expenses. The Cardial business consisted of the manufacture of polyester vascular grafts, valvulotomes, surgical glue, and selected OEM devices. The Company acquired the Cardial business in 2018. On June 30, 2022, the Company ceased operations at the St. Etienne, France factory. The closure resulted in a restructuring charge of $3.1 million for the year ended December 31, 2022. These charges primarily consisted of employment termination costs, impairment of fixed assets and inventory, and third-party costs. For the year ended December 31, 2023, the Company recorded additional restructuring expenses of $0.5 million. The additional expenses consisted primarily of employment termination, settlement, legal, and other third-party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y and Other Deferred Costs</t>
        </is>
      </c>
      <c r="B1" s="2" t="inlineStr">
        <is>
          <t>12 Months Ended</t>
        </is>
      </c>
    </row>
    <row r="2">
      <c r="B2" s="2" t="inlineStr">
        <is>
          <t>Dec. 31, 2024</t>
        </is>
      </c>
    </row>
    <row r="3">
      <c r="A3" s="3" t="inlineStr">
        <is>
          <t>Notes to Financial Statements</t>
        </is>
      </c>
      <c r="B3" s="4" t="inlineStr">
        <is>
          <t xml:space="preserve"> </t>
        </is>
      </c>
    </row>
    <row r="4">
      <c r="A4" s="4" t="inlineStr">
        <is>
          <t>Inventory and Other Deferred Costs Disclosure [Text Block]</t>
        </is>
      </c>
      <c r="B4" s="4" t="inlineStr">
        <is>
          <t xml:space="preserve">3. Inventory and Other Deferred Costs Inventory and other deferred costs consisted of the following:
December 31, 2024
December 31, 2023
(in thousands)
Raw materials $ 19,109 $ 18,333
Work-in-process 2,157 2,869
Finished products 34,676 31,131
Other deferred costs 8,985 5,747
Total inventory and other deferred costs $ 64,927 $ 58,080 The Company had inventory on consignment at customer sites of $1.8 million and $2.0 million at December 31, 2024 and 2023, respectively. In connection with the Company’s RestoreFlow allograft business, other deferred costs include costs incurred for the preservation of human tissues available for shipment, tissues currently in active processing, and tissues held in quarantine pending release to implantable status. By federal law, human tissues cannot be bought or sold. Therefore, the tissues the Company preserves are not held as inventory, and the costs the Company incurs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The Company expenses general and administrative expenses and selling expenses associated with the provision of these services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consisted of the following:
As of December 31,
2024
2023
(in thousands)
Computer hardware $ 4,970 $ 5,319
Machinery and equipment 18,793 16,942
Building and leasehold improvements 25,253 20,981
Gross property and equipment 49,016 43,242
Less accumulated depreciation (24,216 ) (21,488 )
Property and equipment, net $ 24,800 $ 21,754 During the years ended December 31, 2024, 2023, and 2022, the Company wrote off fully depreciated assets with gross values Depreciation expense was as follows:
Year ended December 31,
2024
2023
2022
(in thousands)
Depreciation expense $ 3,823 $ 3,423 $ 3,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Intangible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Other Intangibles Other intangibles consisted of the following:
December 31, 2024
December 31, 2023
Gross
Net
Gross
Net
Carrying
Accumulated
Carrying
Carrying
Accumulated
Carrying
Value
Amortization
Value
Value
Amortization
Value
(in thousands)
Product technology and intellectual property $ 29,549 $ 18,709 $ 10,840 $ 29,549 $ 16,048 $ 13,501
Trademarks, tradenames and licenses 3,767 2,261 1,506 3,767 1,909 1,858
Customer relationships 37,171 13,709 23,462 37,171 11,064 26,107
Other intangible assets 1,536 1,525 11 1,643 1,398 245
Total identifiable intangible assets $ 72,023 $ 36,204 $ 35,819 $ 72,130 $ 30,419 $ 41,711 The Company is amortizing these assets over useful lives ranging from 2 to 16 years. The weighted-average amortization period for these intangibles as of December 31, 2024, is 8.5 years. The Company includes amortization expense in general and administrative expense as follows:
Year ended December 31,
2024
2023
2022
(in thousands)
Amortization expense $ 5,785 $ 6,092 $ 6,183 Estimated amortization expense for each of the next five fiscal years, based upon the intangible assets at December 31, 2024, is as follows:
Year ended December 31,
2025
2026
2027
2028
2029
(in thousands)
Amortization expense $ 5,566 $ 5,119 $ 4,842 $ 4,456 $ 4,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Convertible Senior Not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6. Convertible Senior Notes Convertible senior notes consisted of the following:
As of December 31,
2024
(in thousands)
Principal amount of convertible senior notes $ 172,500
Less: Current portion of convertible senior notes -
Convertible senior notes, net of current portion 172,500
Debt discount, net of accretion (4,728 )
Convertible senior notes, net of discount and current portion $ 167,772 On December 19, 2024, the Company issued $172.5 million aggregate principal amount of convertible senior notes due 2030 (the “Convertible Notes”), in a Rule 144A private placement to qualified institutional buyers pursuant to an indenture dated December 19, 2024, by and between the Company and U.S. Bank Trust Company, National Association (the “Indenture”). The Convertible Notes will mature on February 1, 2030, unless earlier repurchased, redeemed, or converted. The proceeds from the issuance of the Convertible Notes were approximately $167.7 million, net of initial purchaser discounts and other debt issuance costs totaling $4.8 million. The Convertible Notes bear interest at a rate of 2.50% per year and interest is payable semiannually in arrears on August 1 and February 1 of each year. The initial conversion rate is 8.3521 shares of common stock per $1,000 principal amount of the Convertible Notes, which represents an initial conversion price of approximately $119.73 per share of common stock and a premium of approximately 30% over the closing price of the Company’s common stock on December 16, 2024. The conversion rate and conversion price are subject to customary adjustments upon the occurrence of certain events as described in the Indenture. Noteholders may convert all or a portion of their Convertible Notes at their option only in the following circumstances: (1) during any calendar quarter commencing after the calendar quarter ending on June 30, 2025,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in which the trading price per $1,000 principal amount of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4) if the Company calls (or is deemed to have called) any Convertible Notes for redemption; and (5) at any time from, and including, August 1, 2029, until the close of business on the second scheduled trading day immediately before the maturity date. The Company has the right to elect to settle conversions either in cash, shares of its common stock, or in a combination of cash and shares of its common stock. Additional interest of up to 0.5% per annum is payable if the Company fails to timely file required documents or reports with the Securities and Exchange Commission (“SEC”) or the Convertible Notes become not freely tradable (as defined in the Indenture). The Company determined that the higher interest payments required in certain circumstances were embedded derivatives that should be bifurcated and accounted for at fair value. The Company assessed the value of the embedded derivatives at December 31, 2024 and determined it was de minimis. Prior to February 5, 2028, the Convertible Notes will not be redeemable. On or after February 5, 2028 until the fortieth trading day immediately before the maturity date, the Company may redeem for cash all or any portion of the Convertible Notes (subject to the partial redemption limitation set forth in the Indenture), at it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In addition, calling any Convertible Note for redemption will constitute a “Make-Whole Fundamental Change” (as defined in the Indenture) with respect to that Convertible Note, in which case the conversion rate applicable to the conversion of that Convertible Note will be increased in certain circumstances if it is converted after it is called for redemption. The Company accounts for the Convertible Notes as a single liability in accordance with ASC 470-20 as the Company concluded that embedded conversion features within the Convertible Notes do not meet the requirements for bifurcation. Initial purchaser discounts and other debt issuance costs related to the Convertible Notes totaling $4.8 million were recorded by the Company as a debt discount. The debt discount is reflected as a reduction of the carrying value of the Convertible Notes on the Company’s consolidated balance sheets and is being accreted to interest expense over the term of the Convertible Notes using the effective interest method. During the year ended December 31, 2024, the Company recognized $0.2 million in interest expense related to the 2.50% cash coupon of the Convertible Notes and amortization of the debt issuance costs. During the year ended December 31, 2024, the effective interest rate on the outstanding Convertible Notes was approximately 3.1%. As of December 31, 2024, the estimated fair value of the Convertible Notes was $178.6 million. The Company determined the fair value based on the quoted price of the last trade of the Convertible Notes prior to the end of the reporting period in an inactive market, which is consider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ong-term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7. Accrued Expenses and Other Long-term Liabilities Accrued expenses consist of the following:
December 31, 2024
December 31, 2023
(in thousands)
Compensation and related taxes $ 15,117 $ 13,353
Accrued purchases 4,463 5,152
Accrued expenses 3,852 4,251
Income and other taxes 639 390
Accrued interest 144 -
Professional fees 86 104
Other 431 400
Total $ 24,732 $ 23,650 Other long-term liabilities consist of the following:
December 31, 2024
December 31, 2023
(in thousands)
Acquisition-related liabilities $ - $ 1,406
Income taxes 572 637
Other 259 225
Total $ 831 $ 2,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eases The Company determines if an arrangement is a lease at inception of the contract. The Company has operating leases for buildings, primarily for office space, manufacturing and distribution, as well as automobiles and printing equipment. As of December 31, 2024, the Company had the following building and facility leases capitalized on the balance sheet:
Location (leases)
Purpose
Approx. Sq. Ft.
Expiration
Americas
Burlington, MA (4)
Corporate headquarters and manufacturing 96,476
December 2034
North Brunswick, NJ
Artegraft biologic business 16,732
October 2029
Burlington, MA
US distribution 12,878
December 2030
Fox River Grove, IL
RestoreFlow allografts business 9,754
December 2026
Fox River Grove, IL RestoreFlow allografts business 4,878 November 2025
Vaughn, Canada
Canada sales office and distribution 3,192
February 2026
Europe, Middle East and Africa
Sulzbach, Germany
European headquarters and distribution 21,410
June 2031
Milan, Italy
Italy sales office and distribution 5,705
September 2027
Hereford, England
United Kingdom sales office and distribution 3,575
October 2029
Maisons-Alfort, France
France sales office 3,492
February 2030
Zurich, Switzerland
Switzerland sales office and distribution 2,935
February 2030
Madrid, Spain
Spain sales office 2,260
June 2029
Asia Pacific
Tokyo, Japan
Japan sales office and distribution 4,236
July 2025
Shanghai, China
China sales office and distribution 3,432
October 2027
Bangkok, Thailand
Thailand sales office and distribution 2,810
August 2026
Kensington, Australia
Australia sales office and distribution 2,551
June 2025
Seoul, Korea
Korea sales office and distribution 2,300
April 2027
Singapore
Asia Pacific headquarters and distribution 1,270
June 2026
Shanghai, China
China sales office and distribution 1,152
August 2025
Ballarat, Australia
Supply facility
Up to 350 acres
December 2030 Operating lease right-of-use (ROU) assets and operating lease liabilities are recognized based on the present value of the future lease minimum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None of the Company’s noncancelable lease payments include non-lease components such as maintenance contracts. The Company generally reimburses the landlord for direct operating costs associated with the leased space. The Company has no subleases, and there are no residual value guarantees associated with, or restrictive covenants imposed by, any of its leases. The Company held no assets under capital leases as of December 31, 2024. The Company elected the package of practical expedients that allow it to omit leases with initial terms of 12 months or less from its balance sheet, which the Company expenses on a straight-line basis over the life of the lease.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Additional information with respect to the Company’s leases is as follows:
Year ended
Year ended
December 31,
December 31,
2024
2023
(in thousands)
(in thousands)
Lease cost
Operating lease cost $ 2,895 $ 2,420
Short-term lease cost 80 378
Total lease cost $ 2,975 $ 2,798
Other information
Cash paid for amounts included in the measurement of operating lease liabilities $ 3,991 $ 3,139
Right-of-use assets obtained in exchange for new operating lease liabilities $ 1,637 $ 4,813
Weighted average remaining lease term - operating leases (in years) 6.5 7.3
Weighted average discount rate - operating leases 6.63 % 6.57 % As of December 31, 2024, the minimum noncancelable operating lease rental commitments with initial or remaining terms of more than one year are as follows:
Year ending December 31,
2025 $ 3,775
2026 3,204
2027 2,731
2028 2,608
2029 2,555
Thereafter 8,524
Adjustment to net present value as of December 31, 2024 (5,484 )
Minimum noncancelable lease liability $ 17,913 Purchase Commitments As part of the Company’s normal course of business, the Company has commitments to purchase approximately $17.5 million of inventory through 2025. These purchases are to be used in the normal course of business and do not represent excess commitments or loss contra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Income Taxes Income (loss) before income taxes was as follows:
Year ended December 31,
2024
2023
2022
(in thousands)
United States $ 52,829 $ 37,356 $ 26,274
Foreign 4,046 2,119 1,216
Total $ 56,875 $ 39,475 $ 27,490 Certain of the Company’s foreign subsidiaries are included in the Company’s U.S. tax return as branches but are included as foreign for purposes of the table above. The provision (benefit) for income taxes was as follows:
Year ended December 31,
2024
2023
2022
(in thousands)
Current:
Federal $ 10,308 $ 6,203 $ 5,063
State 1,840 1,300 938
Foreign 1,140 1,084 1,035
13,288 8,587 7,036
Deferred:
Federal (363 ) 616 (144 )
State (94 ) 122 (83 )
Foreign 6 45 45
(451 ) 783 (182 )
Provision for income taxes $ 12,837 $ 9,370 $ 6,854 The Company has reviewed the tax positions taken, or to be taken, in its tax returns for all tax years currently open to examination by a taxing authority. As of December 31, 2024, the gross amount of unrecognized tax benefits exclusive of interest and penalties was $0.5 million, which may increase within the 12 months ending December 31, 2025. The Company remains subject to examination until the statute of limitations expires for each remaining respective tax jurisdiction. The statute of limitations will be open with respect to these tax positions through 2031. A reconciliation of the beginning and ending amount of the Company’s unrecognized tax benefits is as follows:
2024
2023
2022
(in thousands)
Unrecognized tax benefits at the beginning of year $ 587 $ 612 $ 768
Additions/adjustments for tax positions of current year - - -
Additions/adjustments for tax positions of prior years (33 ) (25 ) (57 )
Reductions for settlements with taxing authorities - - -
Reductions for lapses of the applicable statutes of limitations (39 ) - (99 )
Unrecognized tax benefits at the end of the year $ 515 $ 587 $ 612 Deferred taxes were attributable to the following temporary differences:
As of December 31,
2024
2023
(in thousands)
Deferred tax assets:
Inventory $ 2,682 $ 2,280
Net operating loss carryforwards 774 942
Tax credit carryforwards 1,138 1,092
Capital loss carryforwards 422 462
Reserves and accruals 908 823
Operating lease liabilities 3,419 3,721
Intangible assets 4,488 4,503
Stock options 746 696
Other 2,526 1,741
Total deferred tax assets 17,103 16,260
Deferred tax liabilities:
Property and equipment (3,166 ) (2,996 )
Goodwill (7,039 ) (6,311 )
Operating lease right-of-use assets (3,152 ) (3,472 )
Foreign branch deferred offset (593 ) (700 )
Other (160 ) (183 )
Total deferred tax liabilities (14,110 ) (13,662 )
Net deferred tax assets before valuation allowance 2,993 2,598
Valuation allowance (1,653 ) (1,702 )
Net deferred tax asset $ 1,340 $ 896
Deferred tax classification
Long-term deferred tax asset $ 1,425 $ 1,003
Long-term deferred tax liability (85 ) (107 )
Net long-term deferred tax asset $ 1,340 $ 896 In 2022, the Company decreased its valuation allowance by $0.1 million mainly attributable to Australian net operating loss carry forwards and Massachusetts credit carryforwards. In 2023, the Company increased its valuation allowance by $0.1 million mainly attributable to Australian net operating loss carry forwards and Massachusetts credit carryforwards. In 2024, the Company decreased its valuation allowance by less than $0.1 million, with this decrease being mainly attributable to Australian net operating loss carry forwards and Massachusetts credit carryforwards. As of December 31, 2024, the Company has provided a valuation allowance of $1.7 million for deferred tax assets primarily related to Australian net operating loss and capital loss carry forwards and Massachusetts tax credit carry forwards that are not expected to be realized. The valuation allowance against the Company’s deferred tax assets may require adjustment in the future based on changes in the mix of temporary differences, changes in tax laws, and operating performance. Realization of the Company’s deferred tax assets is dependent on the Company generating sufficient taxable income in future periods. Although the Company believes it is more likely than not that future taxable income will be sufficient to allow it to recover substantially all of the value of its deferred tax assets remaining after the Company applies the valuation allowances, realization is not assured and future events could cause the Company to change its judgment. In the event that actual results differ from the Company’s estimates, or the Company adjusts these estimates in the future periods, further adjustments to the Company’s valuation allowance may be recorded, which could materially impact its financial position and net income (loss) in the period of the adjustment. As of December 31, 2024, the Company had net operating loss carryforwards in Australia of $1.0 million that do not expire, in France of $1.3 million that do not expire, in Spain of $0.5 million that do not expire, in Norway of $0.1 million that do not expire, and in China of $0.3 million that expire in three years. The Company has a capital loss carryforward in Australia of $1.4 million that does not expire. The Company also has state tax credit carryforwards of approximately $1.8 million that are available to reduce future tax liabilities, which begin to expire in 2030, or can be carried forward indefinitely. In December 2018, the Company reevaluated its international operations and as a result, is no longer indefinitely reinvested with respect to undistributed earnings from its German and Australian subsidiaries. There was no material deferred tax expense recorded for foreign and state tax costs associated with the future remittance of these undistributed earnings. The Company remains permanently reinvested with respect to undistributed earnings from our other foreign subsidiaries. The Company has determined that it is not practicable to estimate the amount of deferred tax liability, if any, with respect to these permanently reinvested undistributed earnings. A reconciliation of the U.S. federal statutory rate to the Company’s effective tax rate is as follows:
2024
2023
2022
Federal statutory rate 21.0 % 21.0 % 21.0 %
State tax, net of federal benefit 2.5 % 2.8 % 2.7 %
Effect of foreign taxes 0.6 % 1.7 % 4.0 %
Federal tax on foreign income 0.2 % 0.3 % 0.0 %
Valuation allowance 0.1 % 0.2 % (0.2 %)
Foreign deferred tax liability offset (0.1 %) (0.1 %) (0.2 %)
Research &amp; development tax credits (0.7 %) (0.6 %) 0.0 %
Stock options (1.7 %) (1.8 %) 0.0 %
Uncertain tax positions 0.0 % 0.1 % (0.3 %)
Other permanent differences 0.6 % 0.4 % (1.8 %)
Other 0.1 % (0.3 %) (0.3 %)
Effective tax rate 22.6 % 23.7 % 24.9 % The Company is not currently under income tax audit in any tax jurisdictions. As of December 31, 2024, the Company remains subject to examination in our most significant tax jurisdictions as follows:
United States
2020 and forward
Foreign
2016 and forward Supplemental disclosures of cash flow information are as follows:
Year ended December 31,
2024
2023
2022
(in thousands)
Cash paid for income taxes, net $ 12,837 $ 7,549 $ 8,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610</v>
      </c>
      <c r="C3" s="7" t="n">
        <v>24269</v>
      </c>
    </row>
    <row r="4">
      <c r="A4" s="4" t="inlineStr">
        <is>
          <t>Short-term marketable securities</t>
        </is>
      </c>
      <c r="B4" s="6" t="n">
        <v>274112</v>
      </c>
      <c r="C4" s="6" t="n">
        <v>80805</v>
      </c>
    </row>
    <row r="5">
      <c r="A5" s="4" t="inlineStr">
        <is>
          <t>Accounts receivable, net of allowances of $1,369 at December 31, 2024 and $941 at December 31, 2023</t>
        </is>
      </c>
      <c r="B5" s="6" t="n">
        <v>30063</v>
      </c>
      <c r="C5" s="6" t="n">
        <v>25064</v>
      </c>
    </row>
    <row r="6">
      <c r="A6" s="4" t="inlineStr">
        <is>
          <t>Inventory and other deferred costs</t>
        </is>
      </c>
      <c r="B6" s="6" t="n">
        <v>64927</v>
      </c>
      <c r="C6" s="6" t="n">
        <v>58080</v>
      </c>
    </row>
    <row r="7">
      <c r="A7" s="4" t="inlineStr">
        <is>
          <t>Prepaid expenses and other current assets</t>
        </is>
      </c>
      <c r="B7" s="6" t="n">
        <v>7480</v>
      </c>
      <c r="C7" s="6" t="n">
        <v>6380</v>
      </c>
    </row>
    <row r="8">
      <c r="A8" s="4" t="inlineStr">
        <is>
          <t>Total current assets</t>
        </is>
      </c>
      <c r="B8" s="6" t="n">
        <v>402192</v>
      </c>
      <c r="C8" s="6" t="n">
        <v>194598</v>
      </c>
    </row>
    <row r="9">
      <c r="A9" s="4" t="inlineStr">
        <is>
          <t>Property and equipment, net</t>
        </is>
      </c>
      <c r="B9" s="6" t="n">
        <v>24800</v>
      </c>
      <c r="C9" s="6" t="n">
        <v>21754</v>
      </c>
    </row>
    <row r="10">
      <c r="A10" s="4" t="inlineStr">
        <is>
          <t>Right-of-use leased assets</t>
        </is>
      </c>
      <c r="B10" s="6" t="n">
        <v>16768</v>
      </c>
      <c r="C10" s="6" t="n">
        <v>18027</v>
      </c>
    </row>
    <row r="11">
      <c r="A11" s="4" t="inlineStr">
        <is>
          <t>Goodwill</t>
        </is>
      </c>
      <c r="B11" s="6" t="n">
        <v>65945</v>
      </c>
      <c r="C11" s="6" t="n">
        <v>65945</v>
      </c>
    </row>
    <row r="12">
      <c r="A12" s="4" t="inlineStr">
        <is>
          <t>Other intangibles, net</t>
        </is>
      </c>
      <c r="B12" s="6" t="n">
        <v>35819</v>
      </c>
      <c r="C12" s="6" t="n">
        <v>41711</v>
      </c>
    </row>
    <row r="13">
      <c r="A13" s="4" t="inlineStr">
        <is>
          <t>Deferred tax assets</t>
        </is>
      </c>
      <c r="B13" s="6" t="n">
        <v>1425</v>
      </c>
      <c r="C13" s="6" t="n">
        <v>1003</v>
      </c>
    </row>
    <row r="14">
      <c r="A14" s="4" t="inlineStr">
        <is>
          <t>Other assets</t>
        </is>
      </c>
      <c r="B14" s="6" t="n">
        <v>4868</v>
      </c>
      <c r="C14" s="6" t="n">
        <v>3740</v>
      </c>
    </row>
    <row r="15">
      <c r="A15" s="4" t="inlineStr">
        <is>
          <t>Total assets</t>
        </is>
      </c>
      <c r="B15" s="6" t="n">
        <v>551817</v>
      </c>
      <c r="C15" s="6" t="n">
        <v>346778</v>
      </c>
    </row>
    <row r="16">
      <c r="A16" s="3" t="inlineStr">
        <is>
          <t>Current liabilities:</t>
        </is>
      </c>
      <c r="B16" s="4" t="inlineStr">
        <is>
          <t xml:space="preserve"> </t>
        </is>
      </c>
      <c r="C16" s="4" t="inlineStr">
        <is>
          <t xml:space="preserve"> </t>
        </is>
      </c>
    </row>
    <row r="17">
      <c r="A17" s="4" t="inlineStr">
        <is>
          <t>Accounts payable</t>
        </is>
      </c>
      <c r="B17" s="6" t="n">
        <v>1761</v>
      </c>
      <c r="C17" s="6" t="n">
        <v>3734</v>
      </c>
    </row>
    <row r="18">
      <c r="A18" s="4" t="inlineStr">
        <is>
          <t>Accrued expenses</t>
        </is>
      </c>
      <c r="B18" s="6" t="n">
        <v>24732</v>
      </c>
      <c r="C18" s="6" t="n">
        <v>23650</v>
      </c>
    </row>
    <row r="19">
      <c r="A19" s="4" t="inlineStr">
        <is>
          <t>Acquisition-related obligations</t>
        </is>
      </c>
      <c r="B19" s="6" t="n">
        <v>1433</v>
      </c>
      <c r="C19" s="6" t="n">
        <v>24</v>
      </c>
    </row>
    <row r="20">
      <c r="A20" s="4" t="inlineStr">
        <is>
          <t>Lease liabilities - short-term</t>
        </is>
      </c>
      <c r="B20" s="6" t="n">
        <v>2681</v>
      </c>
      <c r="C20" s="6" t="n">
        <v>2471</v>
      </c>
    </row>
    <row r="21">
      <c r="A21" s="4" t="inlineStr">
        <is>
          <t>Total current liabilities</t>
        </is>
      </c>
      <c r="B21" s="6" t="n">
        <v>30607</v>
      </c>
      <c r="C21" s="6" t="n">
        <v>29879</v>
      </c>
    </row>
    <row r="22">
      <c r="A22" s="4" t="inlineStr">
        <is>
          <t>Convertible senior notes, net</t>
        </is>
      </c>
      <c r="B22" s="6" t="n">
        <v>167772</v>
      </c>
      <c r="C22" s="6" t="n">
        <v>0</v>
      </c>
    </row>
    <row r="23">
      <c r="A23" s="4" t="inlineStr">
        <is>
          <t>Lease liabilities - long-term</t>
        </is>
      </c>
      <c r="B23" s="6" t="n">
        <v>15232</v>
      </c>
      <c r="C23" s="6" t="n">
        <v>16624</v>
      </c>
    </row>
    <row r="24">
      <c r="A24" s="4" t="inlineStr">
        <is>
          <t>Deferred tax liabilities</t>
        </is>
      </c>
      <c r="B24" s="6" t="n">
        <v>85</v>
      </c>
      <c r="C24" s="6" t="n">
        <v>107</v>
      </c>
    </row>
    <row r="25">
      <c r="A25" s="4" t="inlineStr">
        <is>
          <t>Other long-term liabilities</t>
        </is>
      </c>
      <c r="B25" s="6" t="n">
        <v>831</v>
      </c>
      <c r="C25" s="6" t="n">
        <v>2268</v>
      </c>
    </row>
    <row r="26">
      <c r="A26" s="4" t="inlineStr">
        <is>
          <t>Total liabilities</t>
        </is>
      </c>
      <c r="B26" s="6" t="n">
        <v>214527</v>
      </c>
      <c r="C26" s="6" t="n">
        <v>4887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authorized 3,000,000 shares; none outstanding</t>
        </is>
      </c>
      <c r="B29" s="6" t="n">
        <v>0</v>
      </c>
      <c r="C29" s="6" t="n">
        <v>0</v>
      </c>
    </row>
    <row r="30">
      <c r="A30" s="4" t="inlineStr">
        <is>
          <t>Common stock, $0.01 par value; authorized 37,000,000 shares; issued 24,153,165 shares at December 31, 2024, and 23,911,760 shares at December 31, 2023</t>
        </is>
      </c>
      <c r="B30" s="6" t="n">
        <v>242</v>
      </c>
      <c r="C30" s="6" t="n">
        <v>239</v>
      </c>
    </row>
    <row r="31">
      <c r="A31" s="4" t="inlineStr">
        <is>
          <t>Additional paid-in capital</t>
        </is>
      </c>
      <c r="B31" s="6" t="n">
        <v>213760</v>
      </c>
      <c r="C31" s="6" t="n">
        <v>200755</v>
      </c>
    </row>
    <row r="32">
      <c r="A32" s="4" t="inlineStr">
        <is>
          <t>Retained earnings</t>
        </is>
      </c>
      <c r="B32" s="6" t="n">
        <v>145090</v>
      </c>
      <c r="C32" s="6" t="n">
        <v>115430</v>
      </c>
    </row>
    <row r="33">
      <c r="A33" s="4" t="inlineStr">
        <is>
          <t>Accumulated other comprehensive loss</t>
        </is>
      </c>
      <c r="B33" s="6" t="n">
        <v>-6184</v>
      </c>
      <c r="C33" s="6" t="n">
        <v>-4625</v>
      </c>
    </row>
    <row r="34">
      <c r="A34" s="4" t="inlineStr">
        <is>
          <t>Treasury stock, at cost; 1,603,825 shares at December 31, 2024 and 1,584,512 shares at December 31, 2023</t>
        </is>
      </c>
      <c r="B34" s="6" t="n">
        <v>-15618</v>
      </c>
      <c r="C34" s="6" t="n">
        <v>-13899</v>
      </c>
    </row>
    <row r="35">
      <c r="A35" s="4" t="inlineStr">
        <is>
          <t>Total stockholders’ equity</t>
        </is>
      </c>
      <c r="B35" s="6" t="n">
        <v>337290</v>
      </c>
      <c r="C35" s="6" t="n">
        <v>297900</v>
      </c>
    </row>
    <row r="36">
      <c r="A36" s="4" t="inlineStr">
        <is>
          <t>Total liabilities and stockholders’ equity</t>
        </is>
      </c>
      <c r="B36" s="7" t="n">
        <v>551817</v>
      </c>
      <c r="C36" s="7" t="n">
        <v>34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0. Stockholders Equity Authorized Shares The Company’s second amended and restated certificate of incorporation, as amended (the “Certificate of Incorporation”), authorizes the issuance of up to 37,000,000 shares of common stock and up to 3,000,000 shares of undesignated preferred stock. Under the terms of the Certificate of Incorporation, the Company’s board of directors is authorized to issue shares of the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Currently, the Company has no shares of preferred stock outstanding. Stock Award Plans In May 2006 the Company approved the 2006 Stock Incentive Plan, which became effective upon the Company’s initial public offering, and which has been subsequently amended. The maximum number of shares of common stock reserved and available for issuance under the 2006 Stock Incentive Plan is the sum of (i) 6,500,000 shares, and (ii) such number of shares as equals that number of stock options or awards returned to the Company’s 1997 Stock Option Plan, 1998 Stock Option Plan, 2000 Stock Option Plan, and 2004 Stock Option Plan, each as amended and in effect from time to time (following the original effective date of the 2006 Stock Incentive Option and Incentive Plan), resulting from the expiration, cancellation, or termination of stock options or awards under those plans. The 2006 Stock Incentive Plan allows for the granting of incentive stock options, non-qualified stock options, stock appreciation rights, restricted stock units (“RSUs”), performance-based RSUs (“PSUs”), unrestricted stock awards, and deferred stock awards to the Company’s officers, employees, directors, and consultants. Incentive stock options are required to be issued at not less than fair market value at the date of the grant and generally vest over four five ten A total of 8,118,003 shares are currently authorized for under the 2006 Stock Incentive Plan, of which 1,105,266 remain available for grant as of December 31, 2024. The Company has computed the fair value of employee stock options granted each year using the following weighted average assumptions:
2024
2023
2022
Dividend yield 0.63 % 1.02 % 1.06 %
Volatility 36.7 % 43.0 % 44.6 %
Risk-free interest rate 4.1 % 4.3 % 3.9 %
Weighted average expected option term (in years) 4.4 4.5 4.5
Weighted average fair value per share of options granted $ 34.99 $ 20.75 $ 18.10 A summary of option activity as of December 31, 2024, and for the three years then ended is presented below:
Weighted
Weighted Average
Aggregate
Number
Average
Remaining
Intrinsic
of Shares
Exercise Price
Contractual Term
Value
(in years)
(in thousands)
Balance outstanding at December 31, 2021 846,754 $ 33.83 4.50 $ 13,888
Granted 159,275 $ 47.21
Exercised (133,963 ) $ 25.80 $ 3,021
Canceled / Expired (12,091 ) $ 35.53
Balance outstanding at December 31, 2022 859,975 $ 37.53 4.35 $ 7,878
Granted 148,115 $ 54.71
Exercised (207,643 ) $ 29.72 $ 5,914
Canceled / Expired (19,323 ) $ 41.55
Balance outstanding at December 31, 2023 781,124 $ 42.78 4.42 $ 10,924
Granted 125,834 $ 101.12
Exercised (178,064 ) $ 36.16 $ 7,271
Canceled / Expired (9,458 ) $ 47.06
Balance outstanding at December 31, 2024 719,436 $ 54.57 4.35 $ 28,160
Exercisable at:
December 31, 2022 369,593 $ 32.16 3.17 $ 5,223
December 31, 2023 356,519 $ 36.83 3.21 $ 7,107
December 31, 2024 349,981 $ 41.39 3.16 $ 17,760
Expected to vest at:
December 31, 2022 490,382 $ 41.59 5.23 $ 2,655
December 31, 2023 424,605 $ 47.78 5.43 $ 3,817
December 31, 2024 369,455 $ 67.05 5.46 $ 10,400 Cash received from stock options exercised during the years ended December 31, 2024, 2023, and 2022, was $6.4 million, $6.2 million, and $3.5 million, respectively. Restricted Stock Units and Performance-based Restricted Stock Units The Company bases the fair value of RSU awards with time-based vesting on the intrinsic value of the awards at the date of grant. The Company also issues PSUs, which are RSU awards with vesting based on performance conditions. PSUs awarded vest based on our achievement of operating income relative to the Company’s target operating income. The Company bases the fair values of PSUs on the intrinsic values of the awards at the date of grant. A summary of the Company’s RSU activity (excluding PSUs) as of December 31, 2024, and for the three years then ended is presented below:
Weighted
Average
Number
Grant Date
of Shares
Fair Value
Balance outstanding at December 31, 2021 133,831 $ 38.26
Granted 51,031 $ 47.11
Vested (45,489 ) $ 35.75
Canceled (6,229 ) $ 40.79
Balance outstanding at December 31, 2022 133,144 $ 42.38
Granted 48,225 $ 54.68
Vested (49,400 ) $ 39.31
Canceled (5,975 ) $ 42.89
Balance outstanding at December 31, 2023 125,994 $ 48.20
Granted 33,851 $ 100.37
Vested (49,521 ) $ 46.49
Canceled (4,186 ) $ 49.51
Balance outstanding at December 31, 2024 106,138 $ 65.28 The number of RSUs vested includes the shares that the Company withheld on behalf of employees to satisfy minimum statutory tax withholding requirements. The fair values of the RSUs that vested during 2024, 2023, and 2022 were $4.9 million, $2.7 million, and $2.1 million, respectively. The Company repurchases shares of its common stock in order to cover any minimum tax withholding liability associated with RSU vestings. A summary of such repurchases is as follows:
2024
2023
2022
Shares of common stock repurchased for net settlement of equity awards 17,272 15,917 13,690
Average per share repurchase price $ 91.25 $ 53.59 $ 46.90
Aggregate purchase price (in thousands) $ 1,576 $ 853 $ 642 A summary of the Company’s PSU activity as of December 31, 2024, and for the three years then ended is presented below:
Weighted
Average
Number
Grant Date
of Shares
Fair Value
Balance outstanding at December 31, 2021 31,181 $ 48.60
Granted 28,830 $ 47.13
Vested - $ -
Canceled (31,538 ) $ 48.53
Balance outstanding at December 31, 2022 28,473 $ 47.19
Granted 26,883 $ 54.65
Vested - $ -
Canceled (1,192 ) $ 47.19
Balance outstanding at December 31, 2023 54,164 $ 50.85
Granted 21,180 $ 100.79
Vested (14,266 ) $ 47.23
Canceled (1,148 ) $ 52.54
Balance outstanding at December 31, 2024 59,930 $ 69.15 The number of PSUs vested includes the shares that the Company withheld on behalf of employees to satisfy minimum statutory tax withholding requirements. The fair values of the PSUs that vested during 2024 were $1.2 million. The Company repurchases shares of its common stock in order to cover any minimum tax withholding liability associated with PSU vestings. There were no repurchases of PSUs prior to 2024. A summary of such repurchases in 2024 is as follows:
2024
Shares of common stock repurchased for net settlement of equity awards 2,041
Average per share repurchase price $ 70.55
Aggregate purchase price (in thousands) $ 144 Stock-based Compensation The components of stock-based compensation expense included in the consolidated statements of operations were as follows:
2024
2023
2022
(in thousands)
Stock option awards $ 2,996 $ 2,705 $ 2,487
Restricted stock units 2,307 1,951 1,654
Performance-based restricted stock units 1,265 663 32
Total stock-based compensation $ 6,568 $ 5,319 $ 4,173 Stock-based compensation is included in our statements of operations as follows:
2024
2023
2022
(in thousands)
Cost of sales $ 927 $ 686 $ 494
Sales and marketing 1,104 966 771
General and administrative 3,866 3,143 2,500
Research and development 671 524 408
Total stock-based compensation $ 6,568 $ 5,319 $ 4,173 The Company expects to record the unamortized portion of share-based compensation expense of $18.3 million for existing stock options, RSUs, and PSUs outstanding as of December 31, 2024, over a weighted-average period of 2.0 years. Stock Repurchase Plans On February 18, 2025, the Company’s board of directors authorized the repurchase of up to $75.0 million of the Company’s common stock through transactions on the open market, in privately negotiated purchases or otherwise until February 17, 2026. The repurchase program may be suspended or discontinued at any time. To date the Company has not Dividends In February 2011, the Company’s board of directors approved a policy for the payment of quarterly cash dividends on its common stock. Future declarations of quarterly dividends and the establishment of future record and payment dates are subject to approval by the board of directors on a quarterly basis. The dividend activity for the periods presented is as follows:
Record Date
Payment Date
Per Share Amount
Dividend Payment
(in thousands)
Fiscal Year 2024
March 14, 2024
March 28, 2024 $ 0.16 $ 3,589
May 16, 2024
May 30, 2024 $ 0.16 $ 3,593
August 15, 2024
August 29, 2024 $ 0.16 $ 3,596
November 21, 2024
December 5, 2024 $ 0.16 $ 3,600
Fiscal Year 2023
March 9, 2023
March 23, 2023 $ 0.14 $ 3,099
May 17, 2023
June 1, 2023 $ 0.14 $ 3,116
August 17, 2023
August 31, 2023 $ 0.14 $ 3,117
November 16, 2023
November 30, 2023 $ 0.14 $ 3,117 On February 18, 2025, the Company’s board of directors approved a quarterly cash dividend on its common stock of $0.20 per share payable on March 27, 2025, to stockholders of record at the close of business on March 13, 2025, which will total approximately $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Profit-sharing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1. Profit-Sharing Plan The Company offers a 401(k) profit-sharing plan (the “401(k) Plan”) covering eligible U.S. employees to make tax-deferred contributions, a portion of which are matched by the Company. The Company may also make discretionary profit sharing contributions to the 401(k) Plan in an amount determined by its board of directors. The Company’s contributions vest ratably over si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2. Segment and Geographic Information The Company regularly reviews its segment financial information and the approach used by the chief operating decision maker (“CODM”), the Chief Executive Officer, to evaluate performance and allocate resources. The Company considers the business to be a single The CODM assesses performance for its single operating segment and decides how to allocate resources based on net income that also is reported on the consolidated statements of operations. The measure of segment assets is reported on the consolidated balance sheets as total consolidated assets. The accounting policies of the segment are the same as those described in Significant Accounting Policies and Related Matters (see Note 1). The CODM uses net income to evaluate income generated from segment assets (return on assets) in deciding whether to reinvest profits into the single operating segment or into other parts of the entity, such as for acquisitions, dividend payments, and/or short-term marketable security investments. Net income is also used to monitor budget versus actual results, which is used in assessing performance of the segment and in establishing management’s compensation. In addition to total segment net income, the CODM’s quarterly reporting package includes several highlighted expense categories that the CODM considers key strategic drivers of the Company’s long-term profitability. The following is the Company’s operating segment reconciliation of net income, including significant segment expenses:
Year ended December 31,
2024
2023
2022
(in thousands)
Net sales $ 219,863 $ 193,484 $ 161,651
Cost of sales 68,962 66,435 56,755
Gross profit 150,901 127,049 104,896
Less:
Selling expense 42,109 37,166 29,420
Marketing expense 4,628 3,888 3,501
Administrative expense 23,934 21,563 19,285
Finance expense 9,896 8,227 7,691
Management information systems expense 2,428 2,042 1,769
Research and development expense 3,431 2,738 1,895
Process engineering expense 2,938 3,632 3,051
Regulatory and clinical expense 9,281 10,596 8,348
Restructuring expense - 485 3,107
Other income (expense), net* 8,218 6,607 6,193
Net income $ 44,038 $ 30,105 $ 20,636 *Refer to the consolidated statements of operations for a listing of other income and expense. Most of the Company’s revenues are generated in the United States, Germany, the United Kingdom, other European countries, and Canada. Substantially all of the Company’s assets are located in the United States and Germany. Net sales to unaffiliated customers based on customer location by country were as follows:
Year ended December 31,
2024
2023
2022
(in thousands)
United States $ 128,743 $ 117,811 $ 99,463
Germany 14,420 13,420 11,223
Canada 13,669 10,786 8,336
United Kingdom 10,960 8,561 5,841
Other countries 52,071 42,906 36,788
Net sales $ 219,863 $ 193,484 $ 161,651 Long-term assets by country, including property and equipment, net and right-of-use leased assets were as follows:
As of December 31,
2024
2023
2022
(in thousands)
United States $ 36,291 $ 34,729 $ 29,042
Germany 2,163 2,350 2,462
Other countries 3,114 2,702 2,031
Total long-term assets $ 41,568 $ 39,781 $ 33,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December 31, 2024, included the Company’s short-term marketable securities, which consist of a U.S. government money market fund and a short-duration bond fund. The Company uses Level 2 fair value measurements for its Convertible Notes, which are carried at the face value less unamortized debt discount and issuance costs on the consolidated balance sheets. The fair value of the Convertible Notes is presented at each reporting period for disclosure purposes only (see Note 6). Several of the Company’s acquisition-related assets and liabilities have been measured using Level 3 techniques. During 2020 the Company recorded a contingent liability associated with its acquisition of the bovine carotid graft business from Artegraft. The agreement required the Company to make potential additional payments to Artegraft of up to $17.5 million, depending on the achievement of certain unit sales milestones during the first three calendar years following the acquisition through December 31, 2023. The Company recorded this liability at a fair value of $0.4 million in 2020 to reflect management’s estimate of the likelihood of achieving these targets at the time of the closing, as well as the time value of money until payment. The Company was remeasuring this amount each quarter during the earn-out period, with any adjustments recorded in income from operations. As of December 31, 2023, there were no unit sales milestones achieved during the earn-out period, and therefore the Company reduced the remaining liability to zero. During 2019, the Company recorded contingent liabilities associated with its acquisition of the Anteris biologic patch business. The agreement includes the potential for the Company to pay up to $7.8 million of additional consideration beyond payments made to date, with $0.3 million contingent upon the delivery of audited financial statements of the acquired business to the Company; $2.0 million (the “CE Mark Contingency”) contingent on the Company’s success in obtaining CE marks under the European Medical Device Regulation (2017/745) (“MDR”) on the acquired products; $0.5 million contingent upon Anteris’ success in extending the shelf life of the acquired products as specified in the agreement; and another $5.0 million contingent on the achievement of specified levels of revenues in the first 12 and 24 months following the acquisition date. The Company initially valued this additional contingent consideration in total at $2.3 million. The Company is remeasuring this valuation each quarter until the payment requirement ends, with any adjustments reported in income from operations. The Company paid the contingent payment related to the delivery of audited financial statements of the business in November 2019 upon satisfaction of the deliverable. The contingent payments related to Anteris’ extending the shelf life of the acquired products and achieving the revenue targets during the first 12- and 24- month periods following the acquisition were not met, and the Company adjusted the portion of the liabilities related to these items through income from operations. The agreement was amended in August 2021 such that the CE Mark Contingency amount may be reduced for certain costs incurred by the Company in achieving the CE marks. In September 2023, the Company and Anteris amended the agreement in order to (i) place a cap on the total amount of costs incurred by the Company in achieving the CE marks under MDR regulations that could be used as a deduction toward the $2.0 million holdback, and (ii) require a prorata payment to Anteris of the CE Mark Contingency, less costs described above, by January 2025 if the CE marks are not obtained by that date. In January 2025, the Company received the MDR CE mark approval of CardioCel and VascuCel which allows the Company to distribute their Burlington manufactured products to EU markets. As of December 31, 2024, the fair value of the CE Mark Contingency reflects the total holdback due to Anteris of $1.4 million. The payment to Anteris will be made in the first quarter of 2025. The following table provides a roll-forward of the fair value of these liabilities, as determined by Level 3 unobservable inputs including management’s forecast of future revenues for the acquired businesses, as well as, management’s estimates of the likelihood of achieving the other specified criteria:
Year ended December 31,
2024
2023
2022
(in thousands)
Beginning balance $ 1,224 $ 1,339 $ 1,492
Additions - - -
Payments - - -
Change in fair value included in earnings 134 (115 ) (153 )
Ending balance $ 1,358 $ 1,224 $ 1,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14. Accumulated Other Comprehensive Income (Loss)
Year ended December 31,
2024
2023
2022
(in thousands)
Beginning balance $ (4,625 ) $ (6,031 ) $ (3,435 )
Other comprehensive income (loss) before reclassifications (1,559 ) 1,406 (2,596 )
Amounts reclassified from accumulated other comprehensive loss - - -
Ending Balance $ (6,184 ) $ (4,625 ) $ (6,031 ) Changes to the Company’s accumulated other comprehensive loss consisted primarily of foreign currency translation and unrealized losses on short-term marketable securities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Description of Business Unless the context requires otherwise, references to LeMaitre, LeMaitre Vascular, and the Company refer to LeMaitre Vascular, Inc. and its subsidiaries. The Company develops, manufactures, and markets medical devices and implants used primarily in the field of vascular surgery. The Company also derives revenues from the processing and cryopreservation of human tissues for implantation in patients. The Company operates in a single</t>
        </is>
      </c>
    </row>
    <row r="5">
      <c r="A5" s="4" t="inlineStr">
        <is>
          <t>Consolidation, Policy [Policy Text Block]</t>
        </is>
      </c>
      <c r="B5" s="4" t="inlineStr">
        <is>
          <t>Principles of Consolidation The accompanying consolidated financial statements include the accounts of the Company and its wholly owned subsidiaries. All intercompany balances and transactions have been eliminated upon consolidation.</t>
        </is>
      </c>
    </row>
    <row r="6">
      <c r="A6" s="4" t="inlineStr">
        <is>
          <t>Foreign Currency Transactions and Translations Policy [Policy Text Block]</t>
        </is>
      </c>
      <c r="B6" s="4" t="inlineStr">
        <is>
          <t>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the Company and its foreign subsidiaries, are included in other income (expense) in the accompanying consolidated statements of operations.</t>
        </is>
      </c>
    </row>
    <row r="7">
      <c r="A7" s="4" t="inlineStr">
        <is>
          <t>Use of Estimates, Policy [Policy Text Block]</t>
        </is>
      </c>
      <c r="B7" s="4" t="inlineStr">
        <is>
          <t>Use of Estimates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The Company is not aware of any specific event or circumstance that would require an update to its accounting estimates or adjustments to the carrying value of its assets and liabilities. The Company’s estimates and assumptions, including those related to credit losses, inventories, intangible assets, sales returns and discounts, share-based compensation, and income taxes, are reviewed on an ongoing basis and updated as appropriate. Actual results could differ from those estimates.</t>
        </is>
      </c>
    </row>
    <row r="8">
      <c r="A8" s="4" t="inlineStr">
        <is>
          <t>Revenue from Contract with Customer [Policy Text Block]</t>
        </is>
      </c>
      <c r="B8" s="4" t="inlineStr">
        <is>
          <t>Revenue Recognition The Company’s revenue is derived primarily from the sale of disposable or implantable devices used during vascular surgery. The Company sells primarily directly to hospitals and to a lesser extent to international distributors, as described below, and during the periods presented in its consolidated financial statements, entered into consigned inventory arrangements with either hospitals or distributors on a limited basis. The Company also derives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The Company records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the Company made the policy election allowed under Topic 606 to account for these activities as fulfillment costs and not as performance obligations. The Company generally references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The Company allocates the transaction price of each contract among the performance obligations in accordance with the pricing of each item specified on the purchase order, which is in turn based on standalone selling prices per the Company’s published price lists. In cases where the Company discounts products or provides certain items free of charge, the Company allocates the discount proportionately to all performance obligations, unless the Company can demonstrate that the discount should be allocated entirely to one or more, but not all, of the performance obligations. The Company records revenue, net of allowances for returns and discounts, fees paid to group purchasing organizations, and any sales and value added taxes required to be invoiced, which the Company has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the Company’s customers and the Company has a present right to receive payment for the goods. Below is a disaggregation of the Company’s revenue by major geographic area, which is among the primary categorizations used by management in evaluating financial performance, for the periods indicated (in thousands):
Year ended December 31,
2024
2023
2022
Americas $ 144,583 $ 130,308 $ 109,439
Europe, Middle East and Africa 59,969 51,099 41,854
Asia Pacific 15,311 12,077 10,358
Total $ 219,863 $ 193,484 $ 161,651 The Company does not carry any contract assets or contract liabilities, as there are generally no unbilled amounts due from customers under contracts for which the Company has partially satisfied performance obligations, or amounts received from customers for which the Company has not satisfied performance obligations. The Company satisfies its performance obligations under revenue contracts within a short time period from receipt of the orders, and payments from customers are typically received within 30 to 60 days of fulfillment of the orders, except in certain geographies such as Italy, Spain, and France, where the payment cycle is customarily longer, but less than 12 months. Accordingly, there is no significant financing component to the Company’s revenue contracts. Additionally, the Company has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12 months for the Company’s hospital customers in Europe, and generally be returned within 30 days of shipment. These return policies apply to sales to both hospitals and distributors. The amount of products returned to the Company, either for exchange or credit, has not been material. Nevertheless, the Company provides for an allowance for future sales returns based on the percentage of 12 months historical returns applied against the Company’s recognized period sales, which requires judgment. The Company’s cost of replacing defective products has not been material and is accounted for at the time of replacement.</t>
        </is>
      </c>
    </row>
    <row r="9">
      <c r="A9" s="4" t="inlineStr">
        <is>
          <t>Research and Development Expense, Policy [Policy Text Block]</t>
        </is>
      </c>
      <c r="B9" s="4" t="inlineStr">
        <is>
          <t>Research and Development Expense The Company expenses research and development costs, principally compensation and related expenses, outside services, professional fees, testing, and supplies, as incurred.</t>
        </is>
      </c>
    </row>
    <row r="10">
      <c r="A10" s="4" t="inlineStr">
        <is>
          <t>Shipping and Handling [Policy Text Block]</t>
        </is>
      </c>
      <c r="B10" s="4" t="inlineStr">
        <is>
          <t>Shipping and Handling Costs The Company records shipping and handling fees paid by customers within net sales, with the related expense recorded in cost of sales as incurred.</t>
        </is>
      </c>
    </row>
    <row r="11">
      <c r="A11" s="4" t="inlineStr">
        <is>
          <t>Advertising Cost [Policy Text Block]</t>
        </is>
      </c>
      <c r="B11" s="4" t="inlineStr">
        <is>
          <t xml:space="preserve">Advertising Costs The Company expenses advertising costs as incurred and includes them as a component of sales and marketing expense in the accompanying consolidated statements of operations. Advertising costs are as follows:
Year ended December 31,
2024
2023
2022
(in thousands)
Advertising expense $ 330 $ 240 $ 195 </t>
        </is>
      </c>
    </row>
    <row r="12">
      <c r="A12" s="4" t="inlineStr">
        <is>
          <t>Cash and Cash Equivalents, Policy [Policy Text Block]</t>
        </is>
      </c>
      <c r="B12" s="4" t="inlineStr">
        <is>
          <t>Cash and Cash Equivalents The Company considers all highly liquid instruments purchased with maturity dates of 90 days or less to be cash equivalents. Cash and cash equivalents are primarily invested in money market funds. These amounts are stated at cost, which approximates fair value.</t>
        </is>
      </c>
    </row>
    <row r="13">
      <c r="A13" s="4" t="inlineStr">
        <is>
          <t>Marketable Securities, Policy [Policy Text Block]</t>
        </is>
      </c>
      <c r="B13" s="4" t="inlineStr">
        <is>
          <t>Short-term Marketable Securitie The Company’s short-term marketable securities are available-for-sale securities carried at fair value, with unrealized gains and losses recorded in other comprehensive income. The Company’s short-term marketable securities consist of a U.S. government money market fund investing mainly in high-quality, short-term securities that are issued or guaranteed by the U.S. government or by U.S. government agencies and instrumentalities, and a short-duration bond fund.</t>
        </is>
      </c>
    </row>
    <row r="14">
      <c r="A14" s="4" t="inlineStr">
        <is>
          <t>Concentration Risk, Credit Risk, Policy [Policy Text Block]</t>
        </is>
      </c>
      <c r="B14" s="4" t="inlineStr">
        <is>
          <t xml:space="preserve">Concentrations of Credit Risk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The Company maintains cash balances in several banks. Accounts located in the United States are insured by the Federal Deposit Insurance Corporation (“FDIC”) up to $250,000. Certain account balances exceed the FDIC limit. Cash balances held outside the United States totaled approximately $10.9 million as of December 31, 2024. Accounts Receivable and Allowance for Credit Losses The Company’s accounts receivable are with customers based in the United States and internationally. Accounts receivable generally are due within 30 to 60 days of invoice and are stated at amounts due from customers, net of an allowance for credit losses and sales returns, other than in certain European markets where the payment cycle is customarily longer. Opening balance accounts receivable at January 1, 2023 was $22.0 million. The Company performs ongoing credit evaluations of the financial condition of its customers and adjusts credit limits based upon payment history and the current creditworthiness of the customer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e Company identifies. The Company closely monitors outstanding receivables for potential collection risks, including those that may arise from economic conditions, in both the United States and international economies. The Company’s European sales to government-owned or supported customers such as hospitals, distributors and agents, particularly in Italy, Spain, and France, may be subject to significant payment delays due to government austerity measures impacting funding and payment practices. As of December 31, 2024, the Company’s receivables in Italy, Spain, and France totaled $1.1 million, $0.9 million and $1.8 million, respectively. Receivables balances with certain government-owned hospitals and government-supported customers in these countries can accumulate over a period of time and then subsequently be settled as lump sum payments. While the Company believes its allowance for credit losses in these countries is adequate as of December 31, 2024, if significant changes were to occur in the payment practices of these European governments or if government funding becomes unavailable, the Company may not be able to collect on receivables due to it from these customers and the Company’s write offs of uncollectible amounts may increase. The Company writes off accounts receivable when they become uncollectible. Such credit losses have historically been within the Company’s expectations and allowances. The allowance for credit losses is the Company’s best estimate of the amount of probable credit losses in its existing accounts receivable. The Company reviews its allowance for credit losses on a monthly basis and examines all past due balances individually for collectability. The Company records the provision for the allowance for credit losses in general and administrative expenses. The following is a summary of the Company’s allowance for credit losses and sales returns:
Balance at
Additions
Deductions
Balance at
Beginning
charged
from
End of
of Period
to Income
Reserves
Period
(in thousands)
Allowance for credit losses and sales returns:
Year ended December 31, 2024 $ 941 $ 813 $ 385 $ 1,369
Year ended December 31, 2023 $ 835 $ 344 $ 238 $ 941
Year ended December 31, 2022 $ 679 $ 637 $ 481 $ 835 Concentration of Customers For the years ended December 31, 2024, 2023 and 2022 no single customer accounted for more than 2% of the Company’s net sales. </t>
        </is>
      </c>
    </row>
    <row r="15">
      <c r="A15" s="4" t="inlineStr">
        <is>
          <t>Fair Value of Financial Instruments, Policy [Policy Text Block]</t>
        </is>
      </c>
      <c r="B15" s="4" t="inlineStr">
        <is>
          <t>Fair Value of Financial Instruments The Company’s financial instruments include cash and cash equivalents, short-term marketable securities, accounts receivable, and trade payables. The fair value of these instruments approximates their carrying value based upon their short-term nature or variable rates of interest. The Company records unrealized gains and losses on its short-term marketable securities in other comprehensive income. As of December 31, 2024 and 2023, the Company’s short-term marketable securities reflected an unrealized loss of $1.0 million and $1.2 million, respectively, as a result of increasing market interest rates.</t>
        </is>
      </c>
    </row>
    <row r="16">
      <c r="A16" s="4" t="inlineStr">
        <is>
          <t>Inventory and Other Deferred Costs [Policy Text Block]</t>
        </is>
      </c>
      <c r="B16" s="4" t="inlineStr">
        <is>
          <t>Inventory and Other Deferred Costs Inventory and other deferred costs consists of finished products, work-in-process, raw materials and costs deferred in connection with human tissue cryopreservation services of the Company’s RestoreFlow allograft business. The Company values inventory and other deferred costs at the lower of standard cost (which approximates actual cost on a first-in, first-out basis) and net realizable value. Inventory costs include direct materials, direct labor, and manufacturing overhead. On a quarterly basis, the Company reviews inventory quantities on hand and analyzes the provision for excess and obsolete inventory based primarily on product expiration dating and the Company’s estimated sales forecast, which is based on sales history and anticipated future demand. The Company’s estimates of future product demand may not be accurate, and the Company may understate or overstate the provision required for excess and obsolete inventory. Accordingly, any significant unanticipated changes in demand could have a significant impact on the value of the Company’s inventory and results of operations.</t>
        </is>
      </c>
    </row>
    <row r="17">
      <c r="A17" s="4" t="inlineStr">
        <is>
          <t>Research, Development, and Computer Software, Policy [Policy Text Block]</t>
        </is>
      </c>
      <c r="B17" s="4" t="inlineStr">
        <is>
          <t xml:space="preserve">Cloud Computing Arrangements The Company capitalizes qualifying set-up and implementation costs related to the Company’s cloud computing arrangements. The deferred costs are amortized over the term of the associated cloud computing arrangement on a straight-line basis which is representative of the pattern in which the Company expects to benefit from access to the cloud computing arrangement. The Company includes capitalized cloud computing implementation costs in prepaid expenses and other current assets and other assets on the consolidated balance sheet. The following is a summary of the Company’s capitalized cloud computing arrangements:
As of December 31,
2024
2023
(in thousands)
Gross cloud computing arrangements $ 5,121 $ 3,619
Less accumulated amortization (374 ) -
Cloud computing arrangements, net $ 4,747 $ 3,619 </t>
        </is>
      </c>
    </row>
    <row r="18">
      <c r="A18" s="4" t="inlineStr">
        <is>
          <t>Property, Plant and Equipment, Policy [Policy Text Block]</t>
        </is>
      </c>
      <c r="B18" s="4" t="inlineStr">
        <is>
          <t xml:space="preserve">Property and Equipment The Company states property and equipment at cost, net of accumulated depreciation. The Company computes depreciation over the estimated useful lives of the related assets using straight-line method as follows:
Description
Useful Life (in years)
Computer hardware 3
– 5
Machinery and equipment 3
– 10
Building and leasehold improvements
The shorter of its useful life or remaining lease term When assets are retired or disposed, the Company eliminates the asset’s original cost and related accumulated depreciation from the accounts and any gain or loss is reflected in the statement of operations. The Company charges maintenance and repairs to operations as incurred. </t>
        </is>
      </c>
    </row>
    <row r="19">
      <c r="A19" s="4" t="inlineStr">
        <is>
          <t>Business Combinations Policy [Policy Text Block]</t>
        </is>
      </c>
      <c r="B19" s="4" t="inlineStr">
        <is>
          <t xml:space="preserve">Valuation of Business Combinations The Company assigns the value of the consideration transferred to acquire a business to the tangible assets and identifiable intangible assets acquired and liabilities assumed on the basis of their fair values at the date of acquisition. The Company assesses the fair value of assets, including intangible assets, using a variety of methods. The Company typically engages an independent appraiser to perform the assessment, so as to measure fair value from the perspective of a market participant. The Company has accounted for acquisitions using the acquisition method, and the acquired companies’ results have been included in the accompanying consolidated financial statements from their respective dates of acquisition. The Company has recorded acquisition transaction costs in general and administrative expenses and expensed such costs as incurred. The Company bases allocation of the purchase price for acquisitions on estimates of the fair value of the net assets acquired, subject to adjustment upon finalization of the purchase price allocation. The Company’s acquisitions have historically been made at prices above the fair value of the acquired assets, resulting in goodwill due to expectations of synergies of combining the businesses. These synergies include use of the Company’s existing commercial infrastructure to expand sales of the acquired businesses’ products, use of the commercial infrastructure of the acquired businesses to cost-effectively expand sales of the Company’s products, and the elimination of redundant facilities, functions, and staffing. </t>
        </is>
      </c>
    </row>
    <row r="20">
      <c r="A20" s="4" t="inlineStr">
        <is>
          <t>Contingent Consideration [Policy Text Block]</t>
        </is>
      </c>
      <c r="B20" s="4" t="inlineStr">
        <is>
          <t>Contingent Consideration The Company recognizes contingent consideration for acquisitions at the date of acquisition, based on the fair value at that date, and then re-measures periodically, which may result in adjustments to net income.</t>
        </is>
      </c>
    </row>
    <row r="21">
      <c r="A21" s="4" t="inlineStr">
        <is>
          <t>Impairment or Disposal of Long-Lived Assets, Policy [Policy Text Block]</t>
        </is>
      </c>
      <c r="B21" s="4" t="inlineStr">
        <is>
          <t>Impairment of Long-lived Assets The Company reviews its long-lived assets (primarily property and equipment, intangible assets, and right-of-us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the Company tests the intangible asset for recoverability. The Company records impairment losses on long-lived assets used in operations when events and circumstances indicate that the assets might be impaired and the undiscounted cash flows estimated to be generated by those assets are less than the carrying amount of those assets. The Company measures impairment based on the fair market value of the affected asset using discounted cash flows.</t>
        </is>
      </c>
    </row>
    <row r="22">
      <c r="A22" s="4" t="inlineStr">
        <is>
          <t>Goodwill and Intangible Assets, Goodwill, Policy [Policy Text Block]</t>
        </is>
      </c>
      <c r="B22" s="4" t="inlineStr">
        <is>
          <t>Goodwill Goodwill represents the amount of consideration paid in connection with business acquisitions in excess of the fair value of assets acquired and liabilities assumed. The Company evaluates goodwill for impairment annually, or more frequently if indicators of impairment are present or changes in circumstances suggest that an impairment may exist. The Company evaluates the December 31 balance of the carrying value of goodwill based on a single reporting unit annually. The Company performs an assessment of qualitative factors to determine if it is “more likely than not” that the fair value of the Company’s reporting unit is less than its carrying value as a basis for determining whether it is necessary to perform the quantitative goodwill impairment test. The “more likely than not” threshold is defined as having a likelihood of more than 50 percent.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limited to the total amount of goodwill allocated to that reporting unit. The Company has determined that no</t>
        </is>
      </c>
    </row>
    <row r="23">
      <c r="A23" s="4" t="inlineStr">
        <is>
          <t>Goodwill and Intangible Assets, Intangible Assets, Policy [Policy Text Block]</t>
        </is>
      </c>
      <c r="B23" s="4" t="inlineStr">
        <is>
          <t xml:space="preserve">Intangible Assets Intangible assets consist primarily of patents, trademarks, technology licenses, and customer relationships acquired in connection with business acquisitions and asset acquisitions. The Company amortizes intangible assets over their estimated useful lives, ranging from 2 to 16 years. </t>
        </is>
      </c>
    </row>
    <row r="24">
      <c r="A24" s="4" t="inlineStr">
        <is>
          <t>Share-Based Payment Arrangement [Policy Text Block]</t>
        </is>
      </c>
      <c r="B24" s="4" t="inlineStr">
        <is>
          <t>Stock-based Compensation The Company recognizes as expense the estimated fair value of stock options to employees determined using the Black-Scholes option pricing model. The Company records share-based compensation charges across the consolidated statement of operations based upon the grantee’s primary function. The Company has elected to recognize the compensation cost of all share-based awards on a straight-line basis over the vesting period of the award. Reversal of expense for forfeited awards due to the termination of an employee are recognized in the period of termination. In periods that the Company grants stock options, fair value assumptions are based on volatility, interest, dividend yield, and expected term over which the stock options will be outstanding. The computation of expected volatility is based on the historical volatility of the Company’s stock. The Company bases the interest rate for periods within the contractual life of the award on the U.S. Treasury risk-free interest rate in effect at the time of grant. Historical data on exercise patterns is the basis for estimating the expected life of an option. The Company calculates the expected annual dividend rate by dividing the Company’s annual dividend, based on the most recent quarterly dividend rate, by the closing price of the Common Stock on the grant date. The Company also issues restricted stock units (RSUs) and performance-based restricted stock units (PSUs) as additional forms of equity compensation to its employees, officers, and directors, pursuant to its stockholder-approved 2006 Stock Option and Incentive Plan (as subsequently amended and restated, the “2006 Stock Incentive Plan”). RSUs entitle the grantee to an issuance of stock at no cost to the grantee and generally vest over a period of time determined by the Company’s Board of Directors at the time of grant. PSUs granted are based on achievement of the Company’s operating income compared to budgeted operating income as approved by the Company’s Board of Directors. The Company determines the fair market value of the award based on the number of RSUs and PSUs granted and the market value of the Company’s common stock on the grant date. The Company amortizes the fair market value of the award to expense over the period of vesting. Unvested RSUs and PSUs are forfeited and canceled as of the date that employment or service to the Company terminates. RSUs and PSUs are settled in shares of the Company’s common stock upon vesting. The Company typically repurchases common stock upon its employees’ vesting in RSUs and PSUs in order to cover any minimum tax withholding liability as a result of the awards having vested.</t>
        </is>
      </c>
    </row>
    <row r="25">
      <c r="A25" s="4" t="inlineStr">
        <is>
          <t>Lessee, Leases [Policy Text Block]</t>
        </is>
      </c>
      <c r="B25" s="4" t="inlineStr">
        <is>
          <t xml:space="preserve">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ight-of-use assets and lease liabilities at the lease commencement date and thereafter, if modified. For its operating leases with a lease term of 12 months or greater, the Company recognized a right-of-use asset and a lease liability on its consolidated balance sheets.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Operating lease cost for the operating lease is recognized on a straight-line basis over the lease term and is included in operating expenses on the consolidated statements of operations. The Company elected the practical expedients to exclude from its balance sheets recognition of leases having a term of 12 months or less (short-term leases). </t>
        </is>
      </c>
    </row>
    <row r="26">
      <c r="A26" s="4" t="inlineStr">
        <is>
          <t>Commitments and Contingencies, Policy [Policy Text Block]</t>
        </is>
      </c>
      <c r="B26" s="4" t="inlineStr">
        <is>
          <t xml:space="preserve">Commitments and Contingencies In the normal course of business, the Company is subject to proceedings, lawsuits, and other claims and assessments for matters related to, among other things, patent infringement, business acquisitions, employment, commercial matters and product recalls. The Company assesses the likelihood of any adverse judgments or outcomes to these matters as well as potential ranges of probable losses. The Company makes a determination of the amount of reserves required, if any, for these contingencies after careful analysis of each individual issue. The required reserves may change in the future due to new developments or changes in approach, such as a change in settlement strategy in dealing with each matter. The Company records charges for anticipated losses in connection with litigation and claims against it when the Company concludes a loss is probable and can be reasonably estimated. The Company expenses legal costs associated with loss contingencies as incurred. During the years ended December 31, 2024, 2023, and 2022, the Company was not subject to any material litigation or claims and assessments. Sales of medical devices outside the U.S. are subject to international regulatory requirements that vary from country to country. These requirements and the amount of time required for approval may differ from the Company’s experiences with the U.S. Food and Drug Administration (“FDA”). In the European Union (“EU”), the Company is required to obtain Conformité Européenne (“CE”) marks for its products, which denote conformity to essential requirements for manufacturers of higher-risk devices. Failure to obtain, retain or maintain these CE marks would impact the Company’s ability to sell our products in certain EU countries and could cause our business to suffer. </t>
        </is>
      </c>
    </row>
    <row r="27">
      <c r="A27" s="4" t="inlineStr">
        <is>
          <t>Income Tax, Policy [Policy Text Block]</t>
        </is>
      </c>
      <c r="B27" s="4" t="inlineStr">
        <is>
          <t xml:space="preserve">Income Taxes The Company accounts for income taxes under the asset and liability method of accounting for income taxes. Under the asset and liability method, the Company determines deferred taxes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The Company maintains valuation allowances where it is more likely than not that all or a portion of a deferred tax asset will not be realized. The Company includes changes in the valuation allowances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The Company recognizes, measures, presents, and discloses in its financial statements, uncertain tax positions that it has taken or expects to take on a tax return. The Company recognizes in its financial statements the impact of tax positions that meet a “more likely than not” threshold, based on the technical merits of the position. The Company measures the tax benefits recognized in the financial statements from such a position based on the largest benefit that has a greater than 50 percent likelihood of being realized upon ultimate settlement. The Company’s policy is to classify interest and penalties related to unrecognized tax benefits as income tax expense. </t>
        </is>
      </c>
    </row>
    <row r="28">
      <c r="A28" s="4" t="inlineStr">
        <is>
          <t>Comprehensive Income, Policy [Policy Text Block]</t>
        </is>
      </c>
      <c r="B28" s="4" t="inlineStr">
        <is>
          <t xml:space="preserve">Comprehensive Income (Loss)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the Company’s marketable securities, which are disclosed in the accompanying consolidated statements of comprehensive income. There were no </t>
        </is>
      </c>
    </row>
    <row r="29">
      <c r="A29" s="4" t="inlineStr">
        <is>
          <t>Costs Associated with Exit or Disposal Activities or Restructurings, Policy [Policy Text Block]</t>
        </is>
      </c>
      <c r="B29" s="4" t="inlineStr">
        <is>
          <t xml:space="preserve">Restructuring The Company records restructuring charges incurred in connection with consolidation or relocation of operations, exited business lines, reductions in force, or distributor terminations. The Company bases these restructuring charges, which reflect the Company’s commitment to a termination or exit plan,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the Company will recognize a credit to earnings. </t>
        </is>
      </c>
    </row>
    <row r="30">
      <c r="A30" s="4" t="inlineStr">
        <is>
          <t>Debt, Policy [Policy Text Block]</t>
        </is>
      </c>
      <c r="B30" s="4" t="inlineStr">
        <is>
          <t>Convertible Debt The Company applies the provisions of ASU 2020-06, which simplify the accounting related to convertible debt instruments by removing major separation models required under current GAAP. Accordingly, the Company does not bifurcate the liability and equity components of the convertible debt on its consolidated balance sheets. The Company’s convertible debt is reflected as a liability on the Company’s consolidated balance sheets, with the initial carrying amount equal to the principal amount of the debt, net of issuance costs. The issuance costs are treated as a debt discount for accounting purposes, which will be amortized into interest expense over the term of the instruments utilizing the effective interest method. The Company accounts for its convertible debt as a single liability with no separate accounting for embedded conversion features.</t>
        </is>
      </c>
    </row>
    <row r="31">
      <c r="A31" s="4" t="inlineStr">
        <is>
          <t>New Accounting Pronouncements, Policy [Policy Text Block]</t>
        </is>
      </c>
      <c r="B31" s="4" t="inlineStr">
        <is>
          <t>Recently Adopted Accounting Pronouncements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Company adopted ASU 2023-07 effective December 31, 2024, on a retrospective basis. The adoption of 2023-07 did not change the way that the Company identifies its reportable segments and, as a result, did not have a material impact on the Company’s segment-related disclosures. Refer to Note 12 for further information on the Company’s reportable segment. 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its related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its related disclosures. In November 2024, the FASB issued ASU 2024-04, Induced Conversions of Convertible Debt Instruments. The new guidance clarifies the assessment of whether a transaction should be accounted for as an induced conversion or extinguishment of convertible debt when changes are made to conversion features as part of an offer to settle the instrument. The guidance is effective for fiscal years beginning after December 15, 2025, with early adoption permitted, and it can be adopted either on a prospective or retrospective basis. The Company is currently in the process of evaluating the impact of this pronouncement on its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lated Matt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2022
Americas $ 144,583 $ 130,308 $ 109,439
Europe, Middle East and Africa 59,969 51,099 41,854
Asia Pacific 15,311 12,077 10,358
Total $ 219,863 $ 193,484 $ 161,651 </t>
        </is>
      </c>
    </row>
    <row r="5">
      <c r="A5" s="4" t="inlineStr">
        <is>
          <t>Schedule of Advertising Expenses [Table Text Block]</t>
        </is>
      </c>
      <c r="B5" s="4" t="inlineStr">
        <is>
          <t xml:space="preserve">Year ended December 31,
2024
2023
2022
(in thousands)
Advertising expense $ 330 $ 240 $ 195 </t>
        </is>
      </c>
    </row>
    <row r="6">
      <c r="A6" s="4" t="inlineStr">
        <is>
          <t>Financing Receivable, Allowance for Credit Loss [Table Text Block]</t>
        </is>
      </c>
      <c r="B6" s="4" t="inlineStr">
        <is>
          <t xml:space="preserve">Balance at
Additions
Deductions
Balance at
Beginning
charged
from
End of
of Period
to Income
Reserves
Period
(in thousands)
Allowance for credit losses and sales returns:
Year ended December 31, 2024 $ 941 $ 813 $ 385 $ 1,369
Year ended December 31, 2023 $ 835 $ 344 $ 238 $ 941
Year ended December 31, 2022 $ 679 $ 637 $ 481 $ 835 </t>
        </is>
      </c>
    </row>
    <row r="7">
      <c r="A7" s="4" t="inlineStr">
        <is>
          <t>Schedule of Cloud Computing Arrangements [Table Text Block]</t>
        </is>
      </c>
      <c r="B7" s="4" t="inlineStr">
        <is>
          <t xml:space="preserve">As of December 31,
2024
2023
(in thousands)
Gross cloud computing arrangements $ 5,121 $ 3,619
Less accumulated amortization (374 ) -
Cloud computing arrangements, net $ 4,747 $ 3,619 </t>
        </is>
      </c>
    </row>
    <row r="8">
      <c r="A8" s="4" t="inlineStr">
        <is>
          <t>Schedule of Property, Plant and Equipment Estimated Useful Lives [Table Text Block]</t>
        </is>
      </c>
      <c r="B8" s="4" t="inlineStr">
        <is>
          <t xml:space="preserve">Description
Useful Life (in years)
Computer hardware 3
– 5
Machinery and equipment 3
– 10
Building and leasehold improvements
The shorter of its useful life or remaining lease term </t>
        </is>
      </c>
    </row>
    <row r="9">
      <c r="A9" s="4" t="inlineStr">
        <is>
          <t>Schedule of Antidilutive Securities Excluded from Computation of Earnings Per Share [Table Text Block]</t>
        </is>
      </c>
      <c r="B9" s="4" t="inlineStr">
        <is>
          <t xml:space="preserve">Year ended December 31,
2024
2023
2022
Options to purchase common stock 8,939 294,580 291,753
Restricted stock units 3,769 - 1,300
Convertible senior notes 1,440,737 - -
Shares excluded in computing diluted earnings per share as those shares would be anti-dilutive 1,453,445 294,580 293,053 </t>
        </is>
      </c>
    </row>
    <row r="10">
      <c r="A10" s="4" t="inlineStr">
        <is>
          <t>Schedule of Earnings Per Share, Basic and Diluted [Table Text Block]</t>
        </is>
      </c>
      <c r="B10" s="4" t="inlineStr">
        <is>
          <t xml:space="preserve">Year ended December 31,
2024
2023
2022
(in thousands, except per share data)
Basic:
Net income available for common stockholders $ 44,038 $ 30,105 $ 20,636
Weighted average shares outstanding 22,452 22,217 21,975
Basic earnings per share $ 1.96 $ 1.36 $ 0.94
Diluted:
Net income available for common stockholders $ 44,038 $ 30,105 $ 20,636
Weighted-average shares outstanding 22,452 22,217 21,975
Common stock equivalents, if dilutive 327 206 196
Shares used in computing diluted earnings per common share 22,779 22,423 22,171
Diluted earnings per share $ 1.93 $ 1.34 $ 0.93
Shares excluded in computing diluted earnings per share as those shares would be anti-dilutive 1,453 295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ntory and Other Deferred Cost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December 31, 2023
(in thousands)
Raw materials $ 19,109 $ 18,333
Work-in-process 2,157 2,869
Finished products 34,676 31,131
Other deferred costs 8,985 5,747
Total inventory and other deferred costs $ 64,927 $ 58,0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2023
(in thousands)
Computer hardware $ 4,970 $ 5,319
Machinery and equipment 18,793 16,942
Building and leasehold improvements 25,253 20,981
Gross property and equipment 49,016 43,242
Less accumulated depreciation (24,216 ) (21,488 )
Property and equipment, net $ 24,800 $ 21,754 </t>
        </is>
      </c>
    </row>
    <row r="5">
      <c r="A5" s="4" t="inlineStr">
        <is>
          <t>Depreciation Expense [Table Text Block]</t>
        </is>
      </c>
      <c r="B5" s="4" t="inlineStr">
        <is>
          <t xml:space="preserve">Year ended December 31,
2024
2023
2022
(in thousands)
Depreciation expense $ 3,823 $ 3,423 $ 3,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Other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Gross
Net
Gross
Net
Carrying
Accumulated
Carrying
Carrying
Accumulated
Carrying
Value
Amortization
Value
Value
Amortization
Value
(in thousands)
Product technology and intellectual property $ 29,549 $ 18,709 $ 10,840 $ 29,549 $ 16,048 $ 13,501
Trademarks, tradenames and licenses 3,767 2,261 1,506 3,767 1,909 1,858
Customer relationships 37,171 13,709 23,462 37,171 11,064 26,107
Other intangible assets 1,536 1,525 11 1,643 1,398 245
Total identifiable intangible assets $ 72,023 $ 36,204 $ 35,819 $ 72,130 $ 30,419 $ 41,711 </t>
        </is>
      </c>
    </row>
    <row r="5">
      <c r="A5" s="4" t="inlineStr">
        <is>
          <t>Finite-Lived Intangible Assets Amortization Expense [Table Text Block]</t>
        </is>
      </c>
      <c r="B5" s="4" t="inlineStr">
        <is>
          <t xml:space="preserve">Year ended December 31,
2024
2023
2022
(in thousands)
Amortization expense $ 5,785 $ 6,092 $ 6,183 </t>
        </is>
      </c>
    </row>
    <row r="6">
      <c r="A6" s="4" t="inlineStr">
        <is>
          <t>Schedule of Finite-Lived Intangible Assets, Future Amortization Expense [Table Text Block]</t>
        </is>
      </c>
      <c r="B6" s="4" t="inlineStr">
        <is>
          <t xml:space="preserve">Year ended December 31,
2025
2026
2027
2028
2029
(in thousands)
Amortization expense $ 5,566 $ 5,119 $ 4,842 $ 4,456 $ 4,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7" t="n">
        <v>1369</v>
      </c>
      <c r="C2" s="7" t="n">
        <v>941</v>
      </c>
    </row>
    <row r="3">
      <c r="A3" s="4" t="inlineStr">
        <is>
          <t>Preferred Stock, Par or Stated Value Per Share (in dollars per share)</t>
        </is>
      </c>
      <c r="B3" s="8" t="n">
        <v>0.01</v>
      </c>
      <c r="C3" s="8" t="n">
        <v>0.01</v>
      </c>
    </row>
    <row r="4">
      <c r="A4" s="4" t="inlineStr">
        <is>
          <t>Preferred Stock, Shares Authorized (in shares)</t>
        </is>
      </c>
      <c r="B4" s="6" t="n">
        <v>3000000</v>
      </c>
      <c r="C4" s="6" t="n">
        <v>3000000</v>
      </c>
    </row>
    <row r="5">
      <c r="A5" s="4" t="inlineStr">
        <is>
          <t>Preferred Stock, Shares Outstanding, Ending Balance (in shares)</t>
        </is>
      </c>
      <c r="B5" s="6" t="n">
        <v>0</v>
      </c>
      <c r="C5" s="6" t="n">
        <v>0</v>
      </c>
    </row>
    <row r="6">
      <c r="A6" s="4" t="inlineStr">
        <is>
          <t>Common Stock, Par or Stated Value Per Share (in dollars per share)</t>
        </is>
      </c>
      <c r="B6" s="8" t="n">
        <v>0.01</v>
      </c>
      <c r="C6" s="8" t="n">
        <v>0.01</v>
      </c>
    </row>
    <row r="7">
      <c r="A7" s="4" t="inlineStr">
        <is>
          <t>Common Stock, Shares Authorized (in shares)</t>
        </is>
      </c>
      <c r="B7" s="6" t="n">
        <v>37000000</v>
      </c>
      <c r="C7" s="6" t="n">
        <v>37000000</v>
      </c>
    </row>
    <row r="8">
      <c r="A8" s="4" t="inlineStr">
        <is>
          <t>Common Stock, Shares, Issued (in shares)</t>
        </is>
      </c>
      <c r="B8" s="6" t="n">
        <v>24153165</v>
      </c>
      <c r="C8" s="6" t="n">
        <v>23911760</v>
      </c>
    </row>
    <row r="9">
      <c r="A9" s="4" t="inlineStr">
        <is>
          <t>Treasury Stock, Common, Shares (in shares)</t>
        </is>
      </c>
      <c r="B9" s="6" t="n">
        <v>1603825</v>
      </c>
      <c r="C9" s="6" t="n">
        <v>1584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nvertible Senior Note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As of December 31,
2024
(in thousands)
Principal amount of convertible senior notes $ 172,500
Less: Current portion of convertible senior notes -
Convertible senior notes, net of current portion 172,500
Debt discount, net of accretion (4,728 )
Convertible senior notes, net of discount and current portion $ 167,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Accrued Expenses and Other Long-term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December 31, 2023
(in thousands)
Compensation and related taxes $ 15,117 $ 13,353
Accrued purchases 4,463 5,152
Accrued expenses 3,852 4,251
Income and other taxes 639 390
Accrued interest 144 -
Professional fees 86 104
Other 431 400
Total $ 24,732 $ 23,650 </t>
        </is>
      </c>
    </row>
    <row r="5">
      <c r="A5" s="4" t="inlineStr">
        <is>
          <t>Other Noncurrent Liabilities [Table Text Block]</t>
        </is>
      </c>
      <c r="B5" s="4" t="inlineStr">
        <is>
          <t xml:space="preserve">December 31, 2024
December 31, 2023
(in thousands)
Acquisition-related liabilities $ - $ 1,406
Income taxes 572 637
Other 259 225
Total $ 831 $ 2,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Location (leases)
Purpose
Approx. Sq. Ft.
Expiration
Americas
Burlington, MA (4)
Corporate headquarters and manufacturing 96,476
December 2034
North Brunswick, NJ
Artegraft biologic business 16,732
October 2029
Burlington, MA
US distribution 12,878
December 2030
Fox River Grove, IL
RestoreFlow allografts business 9,754
December 2026
Fox River Grove, IL RestoreFlow allografts business 4,878 November 2025
Vaughn, Canada
Canada sales office and distribution 3,192
February 2026
Europe, Middle East and Africa
Sulzbach, Germany
European headquarters and distribution 21,410
June 2031
Milan, Italy
Italy sales office and distribution 5,705
September 2027
Hereford, England
United Kingdom sales office and distribution 3,575
October 2029
Maisons-Alfort, France
France sales office 3,492
February 2030
Zurich, Switzerland
Switzerland sales office and distribution 2,935
February 2030
Madrid, Spain
Spain sales office 2,260
June 2029
Asia Pacific
Tokyo, Japan
Japan sales office and distribution 4,236
July 2025
Shanghai, China
China sales office and distribution 3,432
October 2027
Bangkok, Thailand
Thailand sales office and distribution 2,810
August 2026
Kensington, Australia
Australia sales office and distribution 2,551
June 2025
Seoul, Korea
Korea sales office and distribution 2,300
April 2027
Singapore
Asia Pacific headquarters and distribution 1,270
June 2026
Shanghai, China
China sales office and distribution 1,152
August 2025
Ballarat, Australia
Supply facility
Up to 350 acres
December 2030
Year ended
Year ended
December 31,
December 31,
2024
2023
(in thousands)
(in thousands)
Lease cost
Operating lease cost $ 2,895 $ 2,420
Short-term lease cost 80 378
Total lease cost $ 2,975 $ 2,798
Other information
Cash paid for amounts included in the measurement of operating lease liabilities $ 3,991 $ 3,139
Right-of-use assets obtained in exchange for new operating lease liabilities $ 1,637 $ 4,813
Weighted average remaining lease term - operating leases (in years) 6.5 7.3
Weighted average discount rate - operating leases 6.63 % 6.57 %</t>
        </is>
      </c>
    </row>
    <row r="5">
      <c r="A5" s="4" t="inlineStr">
        <is>
          <t>Lessee, Operating Lease, Liability, to be Paid, Maturity [Table Text Block]</t>
        </is>
      </c>
      <c r="B5" s="4" t="inlineStr">
        <is>
          <t xml:space="preserve">Year ending December 31,
2025 $ 3,775
2026 3,204
2027 2,731
2028 2,608
2029 2,555
Thereafter 8,524
Adjustment to net present value as of December 31, 2024 (5,484 )
Minimum noncancelable lease liability $ 17,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4
2023
2022
(in thousands)
United States $ 52,829 $ 37,356 $ 26,274
Foreign 4,046 2,119 1,216
Total $ 56,875 $ 39,475 $ 27,490 </t>
        </is>
      </c>
    </row>
    <row r="5">
      <c r="A5" s="4" t="inlineStr">
        <is>
          <t>Schedule of Components of Income Tax Expense (Benefit) [Table Text Block]</t>
        </is>
      </c>
      <c r="B5" s="4" t="inlineStr">
        <is>
          <t xml:space="preserve">Year ended December 31,
2024
2023
2022
(in thousands)
Current:
Federal $ 10,308 $ 6,203 $ 5,063
State 1,840 1,300 938
Foreign 1,140 1,084 1,035
13,288 8,587 7,036
Deferred:
Federal (363 ) 616 (144 )
State (94 ) 122 (83 )
Foreign 6 45 45
(451 ) 783 (182 )
Provision for income taxes $ 12,837 $ 9,370 $ 6,854 </t>
        </is>
      </c>
    </row>
    <row r="6">
      <c r="A6" s="4" t="inlineStr">
        <is>
          <t>Schedule of Unrecognized Tax Benefits Roll Forward [Table Text Block]</t>
        </is>
      </c>
      <c r="B6" s="4" t="inlineStr">
        <is>
          <t xml:space="preserve">2024
2023
2022
(in thousands)
Unrecognized tax benefits at the beginning of year $ 587 $ 612 $ 768
Additions/adjustments for tax positions of current year - - -
Additions/adjustments for tax positions of prior years (33 ) (25 ) (57 )
Reductions for settlements with taxing authorities - - -
Reductions for lapses of the applicable statutes of limitations (39 ) - (99 )
Unrecognized tax benefits at the end of the year $ 515 $ 587 $ 612 </t>
        </is>
      </c>
    </row>
    <row r="7">
      <c r="A7" s="4" t="inlineStr">
        <is>
          <t>Schedule of Deferred Tax Assets and Liabilities [Table Text Block]</t>
        </is>
      </c>
      <c r="B7" s="4" t="inlineStr">
        <is>
          <t xml:space="preserve">As of December 31,
2024
2023
(in thousands)
Deferred tax assets:
Inventory $ 2,682 $ 2,280
Net operating loss carryforwards 774 942
Tax credit carryforwards 1,138 1,092
Capital loss carryforwards 422 462
Reserves and accruals 908 823
Operating lease liabilities 3,419 3,721
Intangible assets 4,488 4,503
Stock options 746 696
Other 2,526 1,741
Total deferred tax assets 17,103 16,260
Deferred tax liabilities:
Property and equipment (3,166 ) (2,996 )
Goodwill (7,039 ) (6,311 )
Operating lease right-of-use assets (3,152 ) (3,472 )
Foreign branch deferred offset (593 ) (700 )
Other (160 ) (183 )
Total deferred tax liabilities (14,110 ) (13,662 )
Net deferred tax assets before valuation allowance 2,993 2,598
Valuation allowance (1,653 ) (1,702 )
Net deferred tax asset $ 1,340 $ 896
Deferred tax classification
Long-term deferred tax asset $ 1,425 $ 1,003
Long-term deferred tax liability (85 ) (107 )
Net long-term deferred tax asset $ 1,340 $ 896 </t>
        </is>
      </c>
    </row>
    <row r="8">
      <c r="A8" s="4" t="inlineStr">
        <is>
          <t>Schedule of Effective Income Tax Rate Reconciliation [Table Text Block]</t>
        </is>
      </c>
      <c r="B8" s="4" t="inlineStr">
        <is>
          <t>2024
2023
2022
Federal statutory rate 21.0 % 21.0 % 21.0 %
State tax, net of federal benefit 2.5 % 2.8 % 2.7 %
Effect of foreign taxes 0.6 % 1.7 % 4.0 %
Federal tax on foreign income 0.2 % 0.3 % 0.0 %
Valuation allowance 0.1 % 0.2 % (0.2 %)
Foreign deferred tax liability offset (0.1 %) (0.1 %) (0.2 %)
Research &amp; development tax credits (0.7 %) (0.6 %) 0.0 %
Stock options (1.7 %) (1.8 %) 0.0 %
Uncertain tax positions 0.0 % 0.1 % (0.3 %)
Other permanent differences 0.6 % 0.4 % (1.8 %)
Other 0.1 % (0.3 %) (0.3 %)
Effective tax rate 22.6 % 23.7 % 24.9 %</t>
        </is>
      </c>
    </row>
    <row r="9">
      <c r="A9" s="4" t="inlineStr">
        <is>
          <t>Schedule of Cash Flow, Supplemental Disclosures [Table Text Block]</t>
        </is>
      </c>
      <c r="B9" s="4" t="inlineStr">
        <is>
          <t xml:space="preserve">Year ended December 31,
2024
2023
2022
(in thousands)
Cash paid for income taxes, net $ 12,837 $ 7,549 $ 8,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4
2023
2022
Dividend yield 0.63 % 1.02 % 1.06 %
Volatility 36.7 % 43.0 % 44.6 %
Risk-free interest rate 4.1 % 4.3 % 3.9 %
Weighted average expected option term (in years) 4.4 4.5 4.5
Weighted average fair value per share of options granted $ 34.99 $ 20.75 $ 18.10 </t>
        </is>
      </c>
    </row>
    <row r="5">
      <c r="A5" s="4" t="inlineStr">
        <is>
          <t>Share-Based Payment Arrangement, Option, Activity [Table Text Block]</t>
        </is>
      </c>
      <c r="B5" s="4" t="inlineStr">
        <is>
          <t xml:space="preserve">Weighted
Weighted Average
Aggregate
Number
Average
Remaining
Intrinsic
of Shares
Exercise Price
Contractual Term
Value
(in years)
(in thousands)
Balance outstanding at December 31, 2021 846,754 $ 33.83 4.50 $ 13,888
Granted 159,275 $ 47.21
Exercised (133,963 ) $ 25.80 $ 3,021
Canceled / Expired (12,091 ) $ 35.53
Balance outstanding at December 31, 2022 859,975 $ 37.53 4.35 $ 7,878
Granted 148,115 $ 54.71
Exercised (207,643 ) $ 29.72 $ 5,914
Canceled / Expired (19,323 ) $ 41.55
Balance outstanding at December 31, 2023 781,124 $ 42.78 4.42 $ 10,924
Granted 125,834 $ 101.12
Exercised (178,064 ) $ 36.16 $ 7,271
Canceled / Expired (9,458 ) $ 47.06
Balance outstanding at December 31, 2024 719,436 $ 54.57 4.35 $ 28,160
Exercisable at:
December 31, 2022 369,593 $ 32.16 3.17 $ 5,223
December 31, 2023 356,519 $ 36.83 3.21 $ 7,107
December 31, 2024 349,981 $ 41.39 3.16 $ 17,760
Expected to vest at:
December 31, 2022 490,382 $ 41.59 5.23 $ 2,655
December 31, 2023 424,605 $ 47.78 5.43 $ 3,817
December 31, 2024 369,455 $ 67.05 5.46 $ 10,400 </t>
        </is>
      </c>
    </row>
    <row r="6">
      <c r="A6" s="4" t="inlineStr">
        <is>
          <t>Share-Based Payment Arrangement, Restricted Stock Unit, Activity [Table Text Block]</t>
        </is>
      </c>
      <c r="B6" s="4" t="inlineStr">
        <is>
          <t xml:space="preserve">Weighted
Average
Number
Grant Date
of Shares
Fair Value
Balance outstanding at December 31, 2021 133,831 $ 38.26
Granted 51,031 $ 47.11
Vested (45,489 ) $ 35.75
Canceled (6,229 ) $ 40.79
Balance outstanding at December 31, 2022 133,144 $ 42.38
Granted 48,225 $ 54.68
Vested (49,400 ) $ 39.31
Canceled (5,975 ) $ 42.89
Balance outstanding at December 31, 2023 125,994 $ 48.20
Granted 33,851 $ 100.37
Vested (49,521 ) $ 46.49
Canceled (4,186 ) $ 49.51
Balance outstanding at December 31, 2024 106,138 $ 65.28 </t>
        </is>
      </c>
    </row>
    <row r="7">
      <c r="A7" s="4" t="inlineStr">
        <is>
          <t>Share-Based Payment Arrangement, Performance Shares, Activity [Table Text Block]</t>
        </is>
      </c>
      <c r="B7" s="4" t="inlineStr">
        <is>
          <t xml:space="preserve">Weighted
Average
Number
Grant Date
of Shares
Fair Value
Balance outstanding at December 31, 2021 31,181 $ 48.60
Granted 28,830 $ 47.13
Vested - $ -
Canceled (31,538 ) $ 48.53
Balance outstanding at December 31, 2022 28,473 $ 47.19
Granted 26,883 $ 54.65
Vested - $ -
Canceled (1,192 ) $ 47.19
Balance outstanding at December 31, 2023 54,164 $ 50.85
Granted 21,180 $ 100.79
Vested (14,266 ) $ 47.23
Canceled (1,148 ) $ 52.54
Balance outstanding at December 31, 2024 59,930 $ 69.15 </t>
        </is>
      </c>
    </row>
    <row r="8">
      <c r="A8" s="4" t="inlineStr">
        <is>
          <t>Share-Based Payment Arrangement, Expensed and Capitalized, Amount [Table Text Block]</t>
        </is>
      </c>
      <c r="B8" s="4" t="inlineStr">
        <is>
          <t xml:space="preserve">2024
2023
2022
(in thousands)
Stock option awards $ 2,996 $ 2,705 $ 2,487
Restricted stock units 2,307 1,951 1,654
Performance-based restricted stock units 1,265 663 32
Total stock-based compensation $ 6,568 $ 5,319 $ 4,173
2024
2023
2022
(in thousands)
Cost of sales $ 927 $ 686 $ 494
Sales and marketing 1,104 966 771
General and administrative 3,866 3,143 2,500
Research and development 671 524 408
Total stock-based compensation $ 6,568 $ 5,319 $ 4,173 </t>
        </is>
      </c>
    </row>
    <row r="9">
      <c r="A9" s="4" t="inlineStr">
        <is>
          <t>Schedule of Dividends Payable [Table Text Block]</t>
        </is>
      </c>
      <c r="B9" s="4" t="inlineStr">
        <is>
          <t xml:space="preserve">Record Date
Payment Date
Per Share Amount
Dividend Payment
(in thousands)
Fiscal Year 2024
March 14, 2024
March 28, 2024 $ 0.16 $ 3,589
May 16, 2024
May 30, 2024 $ 0.16 $ 3,593
August 15, 2024
August 29, 2024 $ 0.16 $ 3,596
November 21, 2024
December 5, 2024 $ 0.16 $ 3,600
Fiscal Year 2023
March 9, 2023
March 23, 2023 $ 0.14 $ 3,099
May 17, 2023
June 1, 2023 $ 0.14 $ 3,116
August 17, 2023
August 31, 2023 $ 0.14 $ 3,117
November 16, 2023
November 30, 2023 $ 0.14 $ 3,117 </t>
        </is>
      </c>
    </row>
    <row r="10">
      <c r="A10" s="4" t="inlineStr">
        <is>
          <t>Performance-based Restricted Stock Units [Member]</t>
        </is>
      </c>
      <c r="B10" s="4" t="inlineStr">
        <is>
          <t xml:space="preserve"> </t>
        </is>
      </c>
    </row>
    <row r="11">
      <c r="A11" s="3" t="inlineStr">
        <is>
          <t>Notes Tables</t>
        </is>
      </c>
      <c r="B11" s="4" t="inlineStr">
        <is>
          <t xml:space="preserve"> </t>
        </is>
      </c>
    </row>
    <row r="12">
      <c r="A12" s="4" t="inlineStr">
        <is>
          <t>Accelerated Share Repurchases [Table Text Block]</t>
        </is>
      </c>
      <c r="B12" s="4" t="inlineStr">
        <is>
          <t xml:space="preserve">2024
Shares of common stock repurchased for net settlement of equity awards 2,041
Average per share repurchase price $ 70.55
Aggregate purchase price (in thousands) $ 144 </t>
        </is>
      </c>
    </row>
    <row r="13">
      <c r="A13" s="4" t="inlineStr">
        <is>
          <t>Restricted Stock Units (RSUs) [Member]</t>
        </is>
      </c>
      <c r="B13" s="4" t="inlineStr">
        <is>
          <t xml:space="preserve"> </t>
        </is>
      </c>
    </row>
    <row r="14">
      <c r="A14" s="3" t="inlineStr">
        <is>
          <t>Notes Tables</t>
        </is>
      </c>
      <c r="B14" s="4" t="inlineStr">
        <is>
          <t xml:space="preserve"> </t>
        </is>
      </c>
    </row>
    <row r="15">
      <c r="A15" s="4" t="inlineStr">
        <is>
          <t>Accelerated Share Repurchases [Table Text Block]</t>
        </is>
      </c>
      <c r="B15" s="4" t="inlineStr">
        <is>
          <t xml:space="preserve">2024
2023
2022
Shares of common stock repurchased for net settlement of equity awards 17,272 15,917 13,690
Average per share repurchase price $ 91.25 $ 53.59 $ 46.90
Aggregate purchase price (in thousands) $ 1,576 $ 853 $ 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4
2023
2022
(in thousands)
Net sales $ 219,863 $ 193,484 $ 161,651
Cost of sales 68,962 66,435 56,755
Gross profit 150,901 127,049 104,896
Less:
Selling expense 42,109 37,166 29,420
Marketing expense 4,628 3,888 3,501
Administrative expense 23,934 21,563 19,285
Finance expense 9,896 8,227 7,691
Management information systems expense 2,428 2,042 1,769
Research and development expense 3,431 2,738 1,895
Process engineering expense 2,938 3,632 3,051
Regulatory and clinical expense 9,281 10,596 8,348
Restructuring expense - 485 3,107
Other income (expense), net* 8,218 6,607 6,193
Net income $ 44,038 $ 30,105 $ 20,636 </t>
        </is>
      </c>
    </row>
    <row r="5">
      <c r="A5" s="4" t="inlineStr">
        <is>
          <t>Schedule of Revenue from External Customers Attributed to Foreign Countries by Geographic Area [Table Text Block]</t>
        </is>
      </c>
      <c r="B5" s="4" t="inlineStr">
        <is>
          <t xml:space="preserve">Year ended December 31,
2024
2023
2022
(in thousands)
United States $ 128,743 $ 117,811 $ 99,463
Germany 14,420 13,420 11,223
Canada 13,669 10,786 8,336
United Kingdom 10,960 8,561 5,841
Other countries 52,071 42,906 36,788
Net sales $ 219,863 $ 193,484 $ 161,651 </t>
        </is>
      </c>
    </row>
    <row r="6">
      <c r="A6" s="4" t="inlineStr">
        <is>
          <t>Schedule of Revenue from External Customers and Long-Lived Assets, by Geographical Areas [Table Text Block]</t>
        </is>
      </c>
      <c r="B6" s="4" t="inlineStr">
        <is>
          <t xml:space="preserve">As of December 31,
2024
2023
2022
(in thousands)
United States $ 36,291 $ 34,729 $ 29,042
Germany 2,163 2,350 2,462
Other countries 3,114 2,702 2,031
Total long-term assets $ 41,568 $ 39,781 $ 33,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Year ended December 31,
2024
2023
2022
(in thousands)
Beginning balance $ 1,224 $ 1,339 $ 1,492
Additions - - -
Payments - - -
Change in fair value included in earnings 134 (115 ) (153 )
Ending balance $ 1,358 $ 1,224 $ 1,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Year ended December 31,
2024
2023
2022
(in thousands)
Beginning balance $ (4,625 ) $ (6,031 ) $ (3,435 )
Other comprehensive income (loss) before reclassifications (1,559 ) 1,406 (2,596 )
Amounts reclassified from accumulated other comprehensive loss - - -
Ending Balance $ (6,184 ) $ (4,625 ) $ (6,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 - Significant Accounting Policies and Related Matters (Details Textual) $ in Thousands</t>
        </is>
      </c>
      <c r="B1" s="2" t="inlineStr">
        <is>
          <t>12 Months Ended</t>
        </is>
      </c>
    </row>
    <row r="2">
      <c r="B2" s="2" t="inlineStr">
        <is>
          <t>Dec. 31, 2024 USD ($)</t>
        </is>
      </c>
      <c r="C2" s="2" t="inlineStr">
        <is>
          <t>Dec. 31, 2023 USD ($)</t>
        </is>
      </c>
      <c r="D2" s="2" t="inlineStr">
        <is>
          <t>Dec. 31, 2022 USD ($)</t>
        </is>
      </c>
      <c r="E2" s="2" t="inlineStr">
        <is>
          <t>Jan. 01, 2023 USD ($)</t>
        </is>
      </c>
    </row>
    <row r="3">
      <c r="A3" s="4" t="inlineStr">
        <is>
          <t>Number of Operating Segments</t>
        </is>
      </c>
      <c r="B3" s="6" t="n">
        <v>1</v>
      </c>
      <c r="C3" s="4" t="inlineStr">
        <is>
          <t xml:space="preserve"> </t>
        </is>
      </c>
      <c r="D3" s="4" t="inlineStr">
        <is>
          <t xml:space="preserve"> </t>
        </is>
      </c>
      <c r="E3" s="4" t="inlineStr">
        <is>
          <t xml:space="preserve"> </t>
        </is>
      </c>
    </row>
    <row r="4">
      <c r="A4" s="4" t="inlineStr">
        <is>
          <t>Accounts Receivable, after Allowance for Credit Loss</t>
        </is>
      </c>
      <c r="B4" s="4" t="inlineStr">
        <is>
          <t xml:space="preserve"> </t>
        </is>
      </c>
      <c r="C4" s="4" t="inlineStr">
        <is>
          <t xml:space="preserve"> </t>
        </is>
      </c>
      <c r="D4" s="4" t="inlineStr">
        <is>
          <t xml:space="preserve"> </t>
        </is>
      </c>
      <c r="E4" s="7" t="n">
        <v>22000</v>
      </c>
    </row>
    <row r="5">
      <c r="A5" s="4" t="inlineStr">
        <is>
          <t>Accounts Receivable, after Allowance for Credit Loss, Current</t>
        </is>
      </c>
      <c r="B5" s="7" t="n">
        <v>30063</v>
      </c>
      <c r="C5" s="7" t="n">
        <v>25064</v>
      </c>
      <c r="D5" s="4" t="inlineStr">
        <is>
          <t xml:space="preserve"> </t>
        </is>
      </c>
      <c r="E5" s="4" t="inlineStr">
        <is>
          <t xml:space="preserve"> </t>
        </is>
      </c>
    </row>
    <row r="6">
      <c r="A6" s="4" t="inlineStr">
        <is>
          <t>Marketable Security, Unrealized Gain (Loss)</t>
        </is>
      </c>
      <c r="B6" s="6" t="n">
        <v>1000</v>
      </c>
      <c r="C6" s="6" t="n">
        <v>1200</v>
      </c>
      <c r="D6" s="4" t="inlineStr">
        <is>
          <t xml:space="preserve"> </t>
        </is>
      </c>
      <c r="E6" s="4" t="inlineStr">
        <is>
          <t xml:space="preserve"> </t>
        </is>
      </c>
    </row>
    <row r="7">
      <c r="A7" s="4" t="inlineStr">
        <is>
          <t>Goodwill, Impairment Loss</t>
        </is>
      </c>
      <c r="B7" s="6" t="n">
        <v>0</v>
      </c>
      <c r="C7" s="6" t="n">
        <v>0</v>
      </c>
      <c r="D7" s="7" t="n">
        <v>0</v>
      </c>
      <c r="E7" s="4" t="inlineStr">
        <is>
          <t xml:space="preserve"> </t>
        </is>
      </c>
    </row>
    <row r="8">
      <c r="A8" s="4" t="inlineStr">
        <is>
          <t>Reclassification from Accumulated Other Comprehensive Income, Current Period, Net of Tax</t>
        </is>
      </c>
      <c r="B8" s="6" t="n">
        <v>0</v>
      </c>
      <c r="C8" s="7" t="n">
        <v>0</v>
      </c>
      <c r="D8" s="7" t="n">
        <v>0</v>
      </c>
      <c r="E8" s="4" t="inlineStr">
        <is>
          <t xml:space="preserve"> </t>
        </is>
      </c>
    </row>
    <row r="9">
      <c r="A9" s="4" t="inlineStr">
        <is>
          <t>ITALY</t>
        </is>
      </c>
      <c r="B9" s="4" t="inlineStr">
        <is>
          <t xml:space="preserve"> </t>
        </is>
      </c>
      <c r="C9" s="4" t="inlineStr">
        <is>
          <t xml:space="preserve"> </t>
        </is>
      </c>
      <c r="D9" s="4" t="inlineStr">
        <is>
          <t xml:space="preserve"> </t>
        </is>
      </c>
      <c r="E9" s="4" t="inlineStr">
        <is>
          <t xml:space="preserve"> </t>
        </is>
      </c>
    </row>
    <row r="10">
      <c r="A10" s="4" t="inlineStr">
        <is>
          <t>Accounts Receivable, after Allowance for Credit Loss, Current</t>
        </is>
      </c>
      <c r="B10" s="6" t="n">
        <v>1100</v>
      </c>
      <c r="C10" s="4" t="inlineStr">
        <is>
          <t xml:space="preserve"> </t>
        </is>
      </c>
      <c r="D10" s="4" t="inlineStr">
        <is>
          <t xml:space="preserve"> </t>
        </is>
      </c>
      <c r="E10" s="4" t="inlineStr">
        <is>
          <t xml:space="preserve"> </t>
        </is>
      </c>
    </row>
    <row r="11">
      <c r="A11" s="4" t="inlineStr">
        <is>
          <t>SPAIN</t>
        </is>
      </c>
      <c r="B11" s="4" t="inlineStr">
        <is>
          <t xml:space="preserve"> </t>
        </is>
      </c>
      <c r="C11" s="4" t="inlineStr">
        <is>
          <t xml:space="preserve"> </t>
        </is>
      </c>
      <c r="D11" s="4" t="inlineStr">
        <is>
          <t xml:space="preserve"> </t>
        </is>
      </c>
      <c r="E11" s="4" t="inlineStr">
        <is>
          <t xml:space="preserve"> </t>
        </is>
      </c>
    </row>
    <row r="12">
      <c r="A12" s="4" t="inlineStr">
        <is>
          <t>Accounts Receivable, after Allowance for Credit Loss, Current</t>
        </is>
      </c>
      <c r="B12" s="6" t="n">
        <v>900</v>
      </c>
      <c r="C12" s="4" t="inlineStr">
        <is>
          <t xml:space="preserve"> </t>
        </is>
      </c>
      <c r="D12" s="4" t="inlineStr">
        <is>
          <t xml:space="preserve"> </t>
        </is>
      </c>
      <c r="E12" s="4" t="inlineStr">
        <is>
          <t xml:space="preserve"> </t>
        </is>
      </c>
    </row>
    <row r="13">
      <c r="A13" s="4" t="inlineStr">
        <is>
          <t>FRANCE</t>
        </is>
      </c>
      <c r="B13" s="4" t="inlineStr">
        <is>
          <t xml:space="preserve"> </t>
        </is>
      </c>
      <c r="C13" s="4" t="inlineStr">
        <is>
          <t xml:space="preserve"> </t>
        </is>
      </c>
      <c r="D13" s="4" t="inlineStr">
        <is>
          <t xml:space="preserve"> </t>
        </is>
      </c>
      <c r="E13" s="4" t="inlineStr">
        <is>
          <t xml:space="preserve"> </t>
        </is>
      </c>
    </row>
    <row r="14">
      <c r="A14" s="4" t="inlineStr">
        <is>
          <t>Accounts Receivable, after Allowance for Credit Loss, Current</t>
        </is>
      </c>
      <c r="B14" s="6" t="n">
        <v>1800</v>
      </c>
      <c r="C14" s="4" t="inlineStr">
        <is>
          <t xml:space="preserve"> </t>
        </is>
      </c>
      <c r="D14" s="4" t="inlineStr">
        <is>
          <t xml:space="preserve"> </t>
        </is>
      </c>
      <c r="E14" s="4" t="inlineStr">
        <is>
          <t xml:space="preserve"> </t>
        </is>
      </c>
    </row>
    <row r="15">
      <c r="A15" s="4" t="inlineStr">
        <is>
          <t>Geographic Distribution, Foreign [Member]</t>
        </is>
      </c>
      <c r="B15" s="4" t="inlineStr">
        <is>
          <t xml:space="preserve"> </t>
        </is>
      </c>
      <c r="C15" s="4" t="inlineStr">
        <is>
          <t xml:space="preserve"> </t>
        </is>
      </c>
      <c r="D15" s="4" t="inlineStr">
        <is>
          <t xml:space="preserve"> </t>
        </is>
      </c>
      <c r="E15" s="4" t="inlineStr">
        <is>
          <t xml:space="preserve"> </t>
        </is>
      </c>
    </row>
    <row r="16">
      <c r="A16" s="4" t="inlineStr">
        <is>
          <t>Cash, Ending Balance</t>
        </is>
      </c>
      <c r="B16" s="7" t="n">
        <v>109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Period of Payments Received from Customers (Day)</t>
        </is>
      </c>
      <c r="B18" s="4" t="inlineStr">
        <is>
          <t>30 days</t>
        </is>
      </c>
      <c r="C18" s="4" t="inlineStr">
        <is>
          <t xml:space="preserve"> </t>
        </is>
      </c>
      <c r="D18" s="4" t="inlineStr">
        <is>
          <t xml:space="preserve"> </t>
        </is>
      </c>
      <c r="E18" s="4" t="inlineStr">
        <is>
          <t xml:space="preserve"> </t>
        </is>
      </c>
    </row>
    <row r="19">
      <c r="A19" s="4" t="inlineStr">
        <is>
          <t>Finite-Lived Intangible Asset, Useful Life</t>
        </is>
      </c>
      <c r="B19" s="4" t="inlineStr">
        <is>
          <t>2 years</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Period of Payments Received from Customers (Day)</t>
        </is>
      </c>
      <c r="B21" s="4" t="inlineStr">
        <is>
          <t>60 days</t>
        </is>
      </c>
      <c r="C21" s="4" t="inlineStr">
        <is>
          <t xml:space="preserve"> </t>
        </is>
      </c>
      <c r="D21" s="4" t="inlineStr">
        <is>
          <t xml:space="preserve"> </t>
        </is>
      </c>
      <c r="E21" s="4" t="inlineStr">
        <is>
          <t xml:space="preserve"> </t>
        </is>
      </c>
    </row>
    <row r="22">
      <c r="A22" s="4" t="inlineStr">
        <is>
          <t>Finite-Lived Intangible Asset, Useful Life</t>
        </is>
      </c>
      <c r="B22" s="4" t="inlineStr">
        <is>
          <t>16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Disaggregation of Revenue by Major Geographic Area (Details) - USD ($) $ in Thousands</t>
        </is>
      </c>
      <c r="B1" s="2" t="inlineStr">
        <is>
          <t>12 Months Ended</t>
        </is>
      </c>
    </row>
    <row r="2">
      <c r="B2" s="2" t="inlineStr">
        <is>
          <t>Dec. 31, 2024</t>
        </is>
      </c>
      <c r="C2" s="2" t="inlineStr">
        <is>
          <t>Dec. 31, 2023</t>
        </is>
      </c>
      <c r="D2" s="2" t="inlineStr">
        <is>
          <t>Dec. 31, 2022</t>
        </is>
      </c>
    </row>
    <row r="3">
      <c r="A3" s="4" t="inlineStr">
        <is>
          <t>Revenue</t>
        </is>
      </c>
      <c r="B3" s="7" t="n">
        <v>219863</v>
      </c>
      <c r="C3" s="7" t="n">
        <v>193484</v>
      </c>
      <c r="D3" s="7" t="n">
        <v>161651</v>
      </c>
    </row>
    <row r="4">
      <c r="A4" s="4" t="inlineStr">
        <is>
          <t>Americas [Member]</t>
        </is>
      </c>
      <c r="B4" s="4" t="inlineStr">
        <is>
          <t xml:space="preserve"> </t>
        </is>
      </c>
      <c r="C4" s="4" t="inlineStr">
        <is>
          <t xml:space="preserve"> </t>
        </is>
      </c>
      <c r="D4" s="4" t="inlineStr">
        <is>
          <t xml:space="preserve"> </t>
        </is>
      </c>
    </row>
    <row r="5">
      <c r="A5" s="4" t="inlineStr">
        <is>
          <t>Revenue</t>
        </is>
      </c>
      <c r="B5" s="6" t="n">
        <v>144583</v>
      </c>
      <c r="C5" s="6" t="n">
        <v>130308</v>
      </c>
      <c r="D5" s="6" t="n">
        <v>109439</v>
      </c>
    </row>
    <row r="6">
      <c r="A6" s="4" t="inlineStr">
        <is>
          <t>EMEA [Member]</t>
        </is>
      </c>
      <c r="B6" s="4" t="inlineStr">
        <is>
          <t xml:space="preserve"> </t>
        </is>
      </c>
      <c r="C6" s="4" t="inlineStr">
        <is>
          <t xml:space="preserve"> </t>
        </is>
      </c>
      <c r="D6" s="4" t="inlineStr">
        <is>
          <t xml:space="preserve"> </t>
        </is>
      </c>
    </row>
    <row r="7">
      <c r="A7" s="4" t="inlineStr">
        <is>
          <t>Revenue</t>
        </is>
      </c>
      <c r="B7" s="6" t="n">
        <v>59969</v>
      </c>
      <c r="C7" s="6" t="n">
        <v>51099</v>
      </c>
      <c r="D7" s="6" t="n">
        <v>41854</v>
      </c>
    </row>
    <row r="8">
      <c r="A8" s="4" t="inlineStr">
        <is>
          <t>Asia Pacific [Member]</t>
        </is>
      </c>
      <c r="B8" s="4" t="inlineStr">
        <is>
          <t xml:space="preserve"> </t>
        </is>
      </c>
      <c r="C8" s="4" t="inlineStr">
        <is>
          <t xml:space="preserve"> </t>
        </is>
      </c>
      <c r="D8" s="4" t="inlineStr">
        <is>
          <t xml:space="preserve"> </t>
        </is>
      </c>
    </row>
    <row r="9">
      <c r="A9" s="4" t="inlineStr">
        <is>
          <t>Revenue</t>
        </is>
      </c>
      <c r="B9" s="7" t="n">
        <v>15311</v>
      </c>
      <c r="C9" s="7" t="n">
        <v>12077</v>
      </c>
      <c r="D9" s="7" t="n">
        <v>103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7" t="n">
        <v>219863</v>
      </c>
      <c r="C3" s="7" t="n">
        <v>193484</v>
      </c>
      <c r="D3" s="7" t="n">
        <v>161651</v>
      </c>
    </row>
    <row r="4">
      <c r="A4" s="4" t="inlineStr">
        <is>
          <t>Cost of sales</t>
        </is>
      </c>
      <c r="B4" s="6" t="n">
        <v>68962</v>
      </c>
      <c r="C4" s="6" t="n">
        <v>66435</v>
      </c>
      <c r="D4" s="6" t="n">
        <v>56755</v>
      </c>
    </row>
    <row r="5">
      <c r="A5" s="4" t="inlineStr">
        <is>
          <t>Gross profit</t>
        </is>
      </c>
      <c r="B5" s="6" t="n">
        <v>150901</v>
      </c>
      <c r="C5" s="6" t="n">
        <v>127049</v>
      </c>
      <c r="D5" s="6" t="n">
        <v>104896</v>
      </c>
    </row>
    <row r="6">
      <c r="A6" s="4" t="inlineStr">
        <is>
          <t>Sales and marketing</t>
        </is>
      </c>
      <c r="B6" s="6" t="n">
        <v>46737</v>
      </c>
      <c r="C6" s="6" t="n">
        <v>41054</v>
      </c>
      <c r="D6" s="6" t="n">
        <v>32921</v>
      </c>
    </row>
    <row r="7">
      <c r="A7" s="4" t="inlineStr">
        <is>
          <t>General and administrative</t>
        </is>
      </c>
      <c r="B7" s="6" t="n">
        <v>36258</v>
      </c>
      <c r="C7" s="6" t="n">
        <v>31832</v>
      </c>
      <c r="D7" s="6" t="n">
        <v>28745</v>
      </c>
    </row>
    <row r="8">
      <c r="A8" s="4" t="inlineStr">
        <is>
          <t>Research and development</t>
        </is>
      </c>
      <c r="B8" s="6" t="n">
        <v>15650</v>
      </c>
      <c r="C8" s="6" t="n">
        <v>16966</v>
      </c>
      <c r="D8" s="6" t="n">
        <v>13294</v>
      </c>
    </row>
    <row r="9">
      <c r="A9" s="4" t="inlineStr">
        <is>
          <t>Restructuring</t>
        </is>
      </c>
      <c r="B9" s="6" t="n">
        <v>0</v>
      </c>
      <c r="C9" s="6" t="n">
        <v>485</v>
      </c>
      <c r="D9" s="6" t="n">
        <v>3107</v>
      </c>
    </row>
    <row r="10">
      <c r="A10" s="4" t="inlineStr">
        <is>
          <t>Total operating expenses</t>
        </is>
      </c>
      <c r="B10" s="6" t="n">
        <v>98645</v>
      </c>
      <c r="C10" s="6" t="n">
        <v>90337</v>
      </c>
      <c r="D10" s="6" t="n">
        <v>78067</v>
      </c>
    </row>
    <row r="11">
      <c r="A11" s="4" t="inlineStr">
        <is>
          <t>Income from operations</t>
        </is>
      </c>
      <c r="B11" s="6" t="n">
        <v>52256</v>
      </c>
      <c r="C11" s="6" t="n">
        <v>36712</v>
      </c>
      <c r="D11" s="6" t="n">
        <v>26829</v>
      </c>
    </row>
    <row r="12">
      <c r="A12" s="3" t="inlineStr">
        <is>
          <t>Other income (expense):</t>
        </is>
      </c>
      <c r="B12" s="4" t="inlineStr">
        <is>
          <t xml:space="preserve"> </t>
        </is>
      </c>
      <c r="C12" s="4" t="inlineStr">
        <is>
          <t xml:space="preserve"> </t>
        </is>
      </c>
      <c r="D12" s="4" t="inlineStr">
        <is>
          <t xml:space="preserve"> </t>
        </is>
      </c>
    </row>
    <row r="13">
      <c r="A13" s="4" t="inlineStr">
        <is>
          <t>Interest income</t>
        </is>
      </c>
      <c r="B13" s="6" t="n">
        <v>4949</v>
      </c>
      <c r="C13" s="6" t="n">
        <v>3077</v>
      </c>
      <c r="D13" s="6" t="n">
        <v>986</v>
      </c>
    </row>
    <row r="14">
      <c r="A14" s="4" t="inlineStr">
        <is>
          <t>Interest expense</t>
        </is>
      </c>
      <c r="B14" s="6" t="n">
        <v>-205</v>
      </c>
      <c r="C14" s="6" t="n">
        <v>0</v>
      </c>
      <c r="D14" s="6" t="n">
        <v>0</v>
      </c>
    </row>
    <row r="15">
      <c r="A15" s="4" t="inlineStr">
        <is>
          <t>Other income (loss), net</t>
        </is>
      </c>
      <c r="B15" s="6" t="n">
        <v>-125</v>
      </c>
      <c r="C15" s="6" t="n">
        <v>-314</v>
      </c>
      <c r="D15" s="6" t="n">
        <v>-325</v>
      </c>
    </row>
    <row r="16">
      <c r="A16" s="4" t="inlineStr">
        <is>
          <t>Income before income taxes</t>
        </is>
      </c>
      <c r="B16" s="6" t="n">
        <v>56875</v>
      </c>
      <c r="C16" s="6" t="n">
        <v>39475</v>
      </c>
      <c r="D16" s="6" t="n">
        <v>27490</v>
      </c>
    </row>
    <row r="17">
      <c r="A17" s="4" t="inlineStr">
        <is>
          <t>Provision for income taxes</t>
        </is>
      </c>
      <c r="B17" s="6" t="n">
        <v>12837</v>
      </c>
      <c r="C17" s="6" t="n">
        <v>9370</v>
      </c>
      <c r="D17" s="6" t="n">
        <v>6854</v>
      </c>
    </row>
    <row r="18">
      <c r="A18" s="4" t="inlineStr">
        <is>
          <t>Net income</t>
        </is>
      </c>
      <c r="B18" s="7" t="n">
        <v>44038</v>
      </c>
      <c r="C18" s="7" t="n">
        <v>30105</v>
      </c>
      <c r="D18" s="7" t="n">
        <v>20636</v>
      </c>
    </row>
    <row r="19">
      <c r="A19" s="3" t="inlineStr">
        <is>
          <t>Earnings per share of common stock:</t>
        </is>
      </c>
      <c r="B19" s="4" t="inlineStr">
        <is>
          <t xml:space="preserve"> </t>
        </is>
      </c>
      <c r="C19" s="4" t="inlineStr">
        <is>
          <t xml:space="preserve"> </t>
        </is>
      </c>
      <c r="D19" s="4" t="inlineStr">
        <is>
          <t xml:space="preserve"> </t>
        </is>
      </c>
    </row>
    <row r="20">
      <c r="A20" s="4" t="inlineStr">
        <is>
          <t>Basic (in dollars per share)</t>
        </is>
      </c>
      <c r="B20" s="8" t="n">
        <v>1.96</v>
      </c>
      <c r="C20" s="8" t="n">
        <v>1.36</v>
      </c>
      <c r="D20" s="8" t="n">
        <v>0.9399999999999999</v>
      </c>
    </row>
    <row r="21">
      <c r="A21" s="4" t="inlineStr">
        <is>
          <t>Diluted (in dollars per share)</t>
        </is>
      </c>
      <c r="B21" s="8" t="n">
        <v>1.93</v>
      </c>
      <c r="C21" s="8" t="n">
        <v>1.34</v>
      </c>
      <c r="D21" s="8" t="n">
        <v>0.93</v>
      </c>
    </row>
    <row r="22">
      <c r="A22" s="3" t="inlineStr">
        <is>
          <t>Weighted-average shares outstanding:</t>
        </is>
      </c>
      <c r="B22" s="4" t="inlineStr">
        <is>
          <t xml:space="preserve"> </t>
        </is>
      </c>
      <c r="C22" s="4" t="inlineStr">
        <is>
          <t xml:space="preserve"> </t>
        </is>
      </c>
      <c r="D22" s="4" t="inlineStr">
        <is>
          <t xml:space="preserve"> </t>
        </is>
      </c>
    </row>
    <row r="23">
      <c r="A23" s="4" t="inlineStr">
        <is>
          <t>Basic (in shares)</t>
        </is>
      </c>
      <c r="B23" s="6" t="n">
        <v>22452</v>
      </c>
      <c r="C23" s="6" t="n">
        <v>22217</v>
      </c>
      <c r="D23" s="6" t="n">
        <v>21975</v>
      </c>
    </row>
    <row r="24">
      <c r="A24" s="4" t="inlineStr">
        <is>
          <t>Diluted (in shares)</t>
        </is>
      </c>
      <c r="B24" s="6" t="n">
        <v>22779</v>
      </c>
      <c r="C24" s="6" t="n">
        <v>22423</v>
      </c>
      <c r="D24" s="6" t="n">
        <v>22171</v>
      </c>
    </row>
    <row r="25">
      <c r="A25" s="4" t="inlineStr">
        <is>
          <t>Cash dividends declared per common share (in dollars per share)</t>
        </is>
      </c>
      <c r="B25" s="8" t="n">
        <v>0.64</v>
      </c>
      <c r="C25" s="8" t="n">
        <v>0.5600000000000001</v>
      </c>
      <c r="D25" s="5"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Summary of Advertising Costs (Details) - USD ($) $ in Thousands</t>
        </is>
      </c>
      <c r="B1" s="2" t="inlineStr">
        <is>
          <t>12 Months Ended</t>
        </is>
      </c>
    </row>
    <row r="2">
      <c r="B2" s="2" t="inlineStr">
        <is>
          <t>Dec. 31, 2024</t>
        </is>
      </c>
      <c r="C2" s="2" t="inlineStr">
        <is>
          <t>Dec. 31, 2023</t>
        </is>
      </c>
      <c r="D2" s="2" t="inlineStr">
        <is>
          <t>Dec. 31, 2022</t>
        </is>
      </c>
    </row>
    <row r="3">
      <c r="A3" s="4" t="inlineStr">
        <is>
          <t>Advertising expense</t>
        </is>
      </c>
      <c r="B3" s="7" t="n">
        <v>330</v>
      </c>
      <c r="C3" s="7" t="n">
        <v>240</v>
      </c>
      <c r="D3" s="7" t="n">
        <v>19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Allowance for Doubtful Accounts and Sales Returns (Details) - Allowance for Doubtful Accounts and Sales Returns [Member] - USD ($) $ in Thousands</t>
        </is>
      </c>
      <c r="B1" s="2" t="inlineStr">
        <is>
          <t>12 Months Ended</t>
        </is>
      </c>
    </row>
    <row r="2">
      <c r="B2" s="2" t="inlineStr">
        <is>
          <t>Dec. 31, 2024</t>
        </is>
      </c>
      <c r="C2" s="2" t="inlineStr">
        <is>
          <t>Dec. 31, 2023</t>
        </is>
      </c>
      <c r="D2" s="2" t="inlineStr">
        <is>
          <t>Dec. 31, 2022</t>
        </is>
      </c>
    </row>
    <row r="3">
      <c r="A3" s="4" t="inlineStr">
        <is>
          <t>Balance</t>
        </is>
      </c>
      <c r="B3" s="7" t="n">
        <v>941</v>
      </c>
      <c r="C3" s="7" t="n">
        <v>835</v>
      </c>
      <c r="D3" s="7" t="n">
        <v>679</v>
      </c>
    </row>
    <row r="4">
      <c r="A4" s="4" t="inlineStr">
        <is>
          <t>Additions charged to income</t>
        </is>
      </c>
      <c r="B4" s="6" t="n">
        <v>813</v>
      </c>
      <c r="C4" s="6" t="n">
        <v>344</v>
      </c>
      <c r="D4" s="6" t="n">
        <v>637</v>
      </c>
    </row>
    <row r="5">
      <c r="A5" s="4" t="inlineStr">
        <is>
          <t>Deductions from Reserves</t>
        </is>
      </c>
      <c r="B5" s="6" t="n">
        <v>385</v>
      </c>
      <c r="C5" s="6" t="n">
        <v>238</v>
      </c>
      <c r="D5" s="6" t="n">
        <v>481</v>
      </c>
    </row>
    <row r="6">
      <c r="A6" s="4" t="inlineStr">
        <is>
          <t>Balance</t>
        </is>
      </c>
      <c r="B6" s="7" t="n">
        <v>1369</v>
      </c>
      <c r="C6" s="7" t="n">
        <v>941</v>
      </c>
      <c r="D6" s="7" t="n">
        <v>8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and Related Matters - Schedule of Cloud Computing Arrangements (Details) - USD ($) $ in Thousands</t>
        </is>
      </c>
      <c r="B1" s="2" t="inlineStr">
        <is>
          <t>Dec. 31, 2024</t>
        </is>
      </c>
      <c r="C1" s="2" t="inlineStr">
        <is>
          <t>Dec. 31, 2023</t>
        </is>
      </c>
    </row>
    <row r="2">
      <c r="A2" s="4" t="inlineStr">
        <is>
          <t>Gross cloud computing arrangements</t>
        </is>
      </c>
      <c r="B2" s="7" t="n">
        <v>5121</v>
      </c>
      <c r="C2" s="7" t="n">
        <v>3619</v>
      </c>
    </row>
    <row r="3">
      <c r="A3" s="4" t="inlineStr">
        <is>
          <t>Less accumulated amortization</t>
        </is>
      </c>
      <c r="B3" s="6" t="n">
        <v>-374</v>
      </c>
      <c r="C3" s="6" t="n">
        <v>0</v>
      </c>
    </row>
    <row r="4">
      <c r="A4" s="4" t="inlineStr">
        <is>
          <t>Cloud computing arrangements, net</t>
        </is>
      </c>
      <c r="B4" s="7" t="n">
        <v>4747</v>
      </c>
      <c r="C4" s="7" t="n">
        <v>3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Significant Accounting Policies and Related Matters - Summary of Property and Equipment (Details)</t>
        </is>
      </c>
      <c r="B1" s="2" t="inlineStr">
        <is>
          <t>Dec. 31, 2024</t>
        </is>
      </c>
    </row>
    <row r="2">
      <c r="A2" s="4" t="inlineStr">
        <is>
          <t>Computers and Equipment [Member] | Minimum [Member]</t>
        </is>
      </c>
      <c r="B2" s="4" t="inlineStr">
        <is>
          <t xml:space="preserve"> </t>
        </is>
      </c>
    </row>
    <row r="3">
      <c r="A3" s="4" t="inlineStr">
        <is>
          <t>Property, plant, and equipment, useful life (Year)</t>
        </is>
      </c>
      <c r="B3" s="4" t="inlineStr">
        <is>
          <t>3 years</t>
        </is>
      </c>
    </row>
    <row r="4">
      <c r="A4" s="4" t="inlineStr">
        <is>
          <t>Computers and Equipment [Member] | Maximum [Member]</t>
        </is>
      </c>
      <c r="B4" s="4" t="inlineStr">
        <is>
          <t xml:space="preserve"> </t>
        </is>
      </c>
    </row>
    <row r="5">
      <c r="A5" s="4" t="inlineStr">
        <is>
          <t>Property, plant, and equipment, useful life (Year)</t>
        </is>
      </c>
      <c r="B5" s="4" t="inlineStr">
        <is>
          <t>5 years</t>
        </is>
      </c>
    </row>
    <row r="6">
      <c r="A6" s="4" t="inlineStr">
        <is>
          <t>Machinery and Equipment [Member] | Minimum [Member]</t>
        </is>
      </c>
      <c r="B6" s="4" t="inlineStr">
        <is>
          <t xml:space="preserve"> </t>
        </is>
      </c>
    </row>
    <row r="7">
      <c r="A7" s="4" t="inlineStr">
        <is>
          <t>Property, plant, and equipment, useful life (Year)</t>
        </is>
      </c>
      <c r="B7" s="4" t="inlineStr">
        <is>
          <t>3 years</t>
        </is>
      </c>
    </row>
    <row r="8">
      <c r="A8" s="4" t="inlineStr">
        <is>
          <t>Machinery and Equipment [Member] | Maximum [Member]</t>
        </is>
      </c>
      <c r="B8" s="4" t="inlineStr">
        <is>
          <t xml:space="preserve"> </t>
        </is>
      </c>
    </row>
    <row r="9">
      <c r="A9" s="4" t="inlineStr">
        <is>
          <t>Property, plant, and equipment, useful life (Year)</t>
        </is>
      </c>
      <c r="B9"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Antidilutive securites (in shares)</t>
        </is>
      </c>
      <c r="B3" s="6" t="n">
        <v>1453445</v>
      </c>
      <c r="C3" s="6" t="n">
        <v>294580</v>
      </c>
      <c r="D3" s="6" t="n">
        <v>293053</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es (in shares)</t>
        </is>
      </c>
      <c r="B5" s="6" t="n">
        <v>8939</v>
      </c>
      <c r="C5" s="6" t="n">
        <v>294580</v>
      </c>
      <c r="D5" s="6" t="n">
        <v>291753</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es (in shares)</t>
        </is>
      </c>
      <c r="B7" s="6" t="n">
        <v>3769</v>
      </c>
      <c r="C7" s="6" t="n">
        <v>0</v>
      </c>
      <c r="D7" s="6" t="n">
        <v>1300</v>
      </c>
    </row>
    <row r="8">
      <c r="A8" s="4" t="inlineStr">
        <is>
          <t>Senior Notes [Member]</t>
        </is>
      </c>
      <c r="B8" s="4" t="inlineStr">
        <is>
          <t xml:space="preserve"> </t>
        </is>
      </c>
      <c r="C8" s="4" t="inlineStr">
        <is>
          <t xml:space="preserve"> </t>
        </is>
      </c>
      <c r="D8" s="4" t="inlineStr">
        <is>
          <t xml:space="preserve"> </t>
        </is>
      </c>
    </row>
    <row r="9">
      <c r="A9" s="4" t="inlineStr">
        <is>
          <t>Antidilutive securites (in shares)</t>
        </is>
      </c>
      <c r="B9" s="6" t="n">
        <v>1440737</v>
      </c>
      <c r="C9" s="6" t="n">
        <v>0</v>
      </c>
      <c r="D9"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Computation of Basic and Diluted Net Income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7" t="n">
        <v>44038</v>
      </c>
      <c r="C3" s="7" t="n">
        <v>30105</v>
      </c>
      <c r="D3" s="7" t="n">
        <v>20636</v>
      </c>
    </row>
    <row r="4">
      <c r="A4" s="4" t="inlineStr">
        <is>
          <t>Basic (in shares)</t>
        </is>
      </c>
      <c r="B4" s="6" t="n">
        <v>22452000</v>
      </c>
      <c r="C4" s="6" t="n">
        <v>22217000</v>
      </c>
      <c r="D4" s="6" t="n">
        <v>21975000</v>
      </c>
    </row>
    <row r="5">
      <c r="A5" s="4" t="inlineStr">
        <is>
          <t>Basic (in dollars per share)</t>
        </is>
      </c>
      <c r="B5" s="8" t="n">
        <v>1.96</v>
      </c>
      <c r="C5" s="8" t="n">
        <v>1.36</v>
      </c>
      <c r="D5" s="8" t="n">
        <v>0.9399999999999999</v>
      </c>
    </row>
    <row r="6">
      <c r="A6" s="4" t="inlineStr">
        <is>
          <t>Common stock equivalents, if dilutive (in shares)</t>
        </is>
      </c>
      <c r="B6" s="6" t="n">
        <v>327000</v>
      </c>
      <c r="C6" s="6" t="n">
        <v>206000</v>
      </c>
      <c r="D6" s="6" t="n">
        <v>196000</v>
      </c>
    </row>
    <row r="7">
      <c r="A7" s="4" t="inlineStr">
        <is>
          <t>Diluted (in shares)</t>
        </is>
      </c>
      <c r="B7" s="6" t="n">
        <v>22779000</v>
      </c>
      <c r="C7" s="6" t="n">
        <v>22423000</v>
      </c>
      <c r="D7" s="6" t="n">
        <v>22171000</v>
      </c>
    </row>
    <row r="8">
      <c r="A8" s="4" t="inlineStr">
        <is>
          <t>Diluted (in dollars per share)</t>
        </is>
      </c>
      <c r="B8" s="8" t="n">
        <v>1.93</v>
      </c>
      <c r="C8" s="8" t="n">
        <v>1.34</v>
      </c>
      <c r="D8" s="8" t="n">
        <v>0.93</v>
      </c>
    </row>
    <row r="9">
      <c r="A9" s="4" t="inlineStr">
        <is>
          <t>Antidilutive securites (in shares)</t>
        </is>
      </c>
      <c r="B9" s="6" t="n">
        <v>1453445</v>
      </c>
      <c r="C9" s="6" t="n">
        <v>294580</v>
      </c>
      <c r="D9" s="6" t="n">
        <v>2930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2 - Divestitures (Details Textual) - USD ($) $ in Thousands</t>
        </is>
      </c>
      <c r="B1" s="2" t="inlineStr">
        <is>
          <t>12 Months Ended</t>
        </is>
      </c>
    </row>
    <row r="2">
      <c r="B2" s="2" t="inlineStr">
        <is>
          <t>Dec. 31, 2024</t>
        </is>
      </c>
      <c r="C2" s="2" t="inlineStr">
        <is>
          <t>Dec. 31, 2023</t>
        </is>
      </c>
      <c r="D2" s="2" t="inlineStr">
        <is>
          <t>Dec. 31, 2022</t>
        </is>
      </c>
    </row>
    <row r="3">
      <c r="A3" s="4" t="inlineStr">
        <is>
          <t>Restructuring Costs</t>
        </is>
      </c>
      <c r="B3" s="7" t="n">
        <v>0</v>
      </c>
      <c r="C3" s="7" t="n">
        <v>485</v>
      </c>
      <c r="D3" s="7" t="n">
        <v>31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Details Textual) - USD ($) $ in Millions</t>
        </is>
      </c>
      <c r="B1" s="2" t="inlineStr">
        <is>
          <t>Dec. 31, 2024</t>
        </is>
      </c>
      <c r="C1" s="2" t="inlineStr">
        <is>
          <t>Dec. 31, 2023</t>
        </is>
      </c>
    </row>
    <row r="2">
      <c r="A2" s="4" t="inlineStr">
        <is>
          <t>Other Inventory, Materials, Supplies and Merchandise under Consignment, Gross</t>
        </is>
      </c>
      <c r="B2" s="5" t="n">
        <v>1.8</v>
      </c>
      <c r="C2" s="7"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 Summary of Inventories and Other Deferred Costs (Details) - USD ($) $ in Thousands</t>
        </is>
      </c>
      <c r="B1" s="2" t="inlineStr">
        <is>
          <t>Dec. 31, 2024</t>
        </is>
      </c>
      <c r="C1" s="2" t="inlineStr">
        <is>
          <t>Dec. 31, 2023</t>
        </is>
      </c>
    </row>
    <row r="2">
      <c r="A2" s="4" t="inlineStr">
        <is>
          <t>Raw materials</t>
        </is>
      </c>
      <c r="B2" s="7" t="n">
        <v>19109</v>
      </c>
      <c r="C2" s="7" t="n">
        <v>18333</v>
      </c>
    </row>
    <row r="3">
      <c r="A3" s="4" t="inlineStr">
        <is>
          <t>Work-in-process</t>
        </is>
      </c>
      <c r="B3" s="6" t="n">
        <v>2157</v>
      </c>
      <c r="C3" s="6" t="n">
        <v>2869</v>
      </c>
    </row>
    <row r="4">
      <c r="A4" s="4" t="inlineStr">
        <is>
          <t>Finished products</t>
        </is>
      </c>
      <c r="B4" s="6" t="n">
        <v>34676</v>
      </c>
      <c r="C4" s="6" t="n">
        <v>31131</v>
      </c>
    </row>
    <row r="5">
      <c r="A5" s="4" t="inlineStr">
        <is>
          <t>Other deferred costs</t>
        </is>
      </c>
      <c r="B5" s="6" t="n">
        <v>8985</v>
      </c>
      <c r="C5" s="6" t="n">
        <v>5747</v>
      </c>
    </row>
    <row r="6">
      <c r="A6" s="4" t="inlineStr">
        <is>
          <t>Total inventory and other deferred costs</t>
        </is>
      </c>
      <c r="B6" s="7" t="n">
        <v>64927</v>
      </c>
      <c r="C6" s="7" t="n">
        <v>58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Details Textual) - USD ($) $ in Millions</t>
        </is>
      </c>
      <c r="B1" s="2" t="inlineStr">
        <is>
          <t>12 Months Ended</t>
        </is>
      </c>
    </row>
    <row r="2">
      <c r="B2" s="2" t="inlineStr">
        <is>
          <t>Dec. 31, 2024</t>
        </is>
      </c>
      <c r="C2" s="2" t="inlineStr">
        <is>
          <t>Dec. 31, 2023</t>
        </is>
      </c>
      <c r="D2" s="2" t="inlineStr">
        <is>
          <t>Dec. 31, 2022</t>
        </is>
      </c>
    </row>
    <row r="3">
      <c r="A3" s="4" t="inlineStr">
        <is>
          <t>Impairment, Long-Lived Asset, Held-for-Use, Statement of Income or Comprehensive Income [Extensible Enumeration]</t>
        </is>
      </c>
      <c r="B3" s="4" t="inlineStr">
        <is>
          <t>Cost of sales</t>
        </is>
      </c>
      <c r="C3" s="4" t="inlineStr">
        <is>
          <t xml:space="preserve"> </t>
        </is>
      </c>
      <c r="D3" s="4" t="inlineStr">
        <is>
          <t xml:space="preserve"> </t>
        </is>
      </c>
    </row>
    <row r="4">
      <c r="A4" s="4" t="inlineStr">
        <is>
          <t>Impairment, Long-Lived Asset, Held-for-Use</t>
        </is>
      </c>
      <c r="B4" s="5" t="n">
        <v>0.9</v>
      </c>
      <c r="C4" s="5" t="n">
        <v>7.1</v>
      </c>
      <c r="D4" s="5" t="n">
        <v>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7" t="n">
        <v>44038</v>
      </c>
      <c r="C3" s="7" t="n">
        <v>30105</v>
      </c>
      <c r="D3" s="7" t="n">
        <v>20636</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 net</t>
        </is>
      </c>
      <c r="B5" s="6" t="n">
        <v>-1710</v>
      </c>
      <c r="C5" s="6" t="n">
        <v>734</v>
      </c>
      <c r="D5" s="6" t="n">
        <v>-1071</v>
      </c>
    </row>
    <row r="6">
      <c r="A6" s="4" t="inlineStr">
        <is>
          <t>Unrealized gain (loss) on short-term marketable securities</t>
        </is>
      </c>
      <c r="B6" s="6" t="n">
        <v>151</v>
      </c>
      <c r="C6" s="6" t="n">
        <v>672</v>
      </c>
      <c r="D6" s="6" t="n">
        <v>-1525</v>
      </c>
    </row>
    <row r="7">
      <c r="A7" s="4" t="inlineStr">
        <is>
          <t>Total other comprehensive income (loss)</t>
        </is>
      </c>
      <c r="B7" s="6" t="n">
        <v>-1559</v>
      </c>
      <c r="C7" s="6" t="n">
        <v>1406</v>
      </c>
      <c r="D7" s="6" t="n">
        <v>-2596</v>
      </c>
    </row>
    <row r="8">
      <c r="A8" s="4" t="inlineStr">
        <is>
          <t>Comprehensive income</t>
        </is>
      </c>
      <c r="B8" s="7" t="n">
        <v>42479</v>
      </c>
      <c r="C8" s="7" t="n">
        <v>31511</v>
      </c>
      <c r="D8" s="7" t="n">
        <v>180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Dec. 31, 2024</t>
        </is>
      </c>
      <c r="C1" s="2" t="inlineStr">
        <is>
          <t>Dec. 31, 2023</t>
        </is>
      </c>
    </row>
    <row r="2">
      <c r="A2" s="4" t="inlineStr">
        <is>
          <t>Gross property and equipment</t>
        </is>
      </c>
      <c r="B2" s="7" t="n">
        <v>49016</v>
      </c>
      <c r="C2" s="7" t="n">
        <v>43242</v>
      </c>
    </row>
    <row r="3">
      <c r="A3" s="4" t="inlineStr">
        <is>
          <t>Less accumulated depreciation</t>
        </is>
      </c>
      <c r="B3" s="6" t="n">
        <v>-24216</v>
      </c>
      <c r="C3" s="6" t="n">
        <v>-21488</v>
      </c>
    </row>
    <row r="4">
      <c r="A4" s="4" t="inlineStr">
        <is>
          <t>Property and equipment, net</t>
        </is>
      </c>
      <c r="B4" s="6" t="n">
        <v>24800</v>
      </c>
      <c r="C4" s="6" t="n">
        <v>21754</v>
      </c>
    </row>
    <row r="5">
      <c r="A5" s="4" t="inlineStr">
        <is>
          <t>Computers and Equipment [Member]</t>
        </is>
      </c>
      <c r="B5" s="4" t="inlineStr">
        <is>
          <t xml:space="preserve"> </t>
        </is>
      </c>
      <c r="C5" s="4" t="inlineStr">
        <is>
          <t xml:space="preserve"> </t>
        </is>
      </c>
    </row>
    <row r="6">
      <c r="A6" s="4" t="inlineStr">
        <is>
          <t>Gross property and equipment</t>
        </is>
      </c>
      <c r="B6" s="6" t="n">
        <v>4970</v>
      </c>
      <c r="C6" s="6" t="n">
        <v>5319</v>
      </c>
    </row>
    <row r="7">
      <c r="A7" s="4" t="inlineStr">
        <is>
          <t>Machinery and Equipment [Member]</t>
        </is>
      </c>
      <c r="B7" s="4" t="inlineStr">
        <is>
          <t xml:space="preserve"> </t>
        </is>
      </c>
      <c r="C7" s="4" t="inlineStr">
        <is>
          <t xml:space="preserve"> </t>
        </is>
      </c>
    </row>
    <row r="8">
      <c r="A8" s="4" t="inlineStr">
        <is>
          <t>Gross property and equipment</t>
        </is>
      </c>
      <c r="B8" s="6" t="n">
        <v>18793</v>
      </c>
      <c r="C8" s="6" t="n">
        <v>16942</v>
      </c>
    </row>
    <row r="9">
      <c r="A9" s="4" t="inlineStr">
        <is>
          <t>Building and Leasehold Improvements [Member]</t>
        </is>
      </c>
      <c r="B9" s="4" t="inlineStr">
        <is>
          <t xml:space="preserve"> </t>
        </is>
      </c>
      <c r="C9" s="4" t="inlineStr">
        <is>
          <t xml:space="preserve"> </t>
        </is>
      </c>
    </row>
    <row r="10">
      <c r="A10" s="4" t="inlineStr">
        <is>
          <t>Gross property and equipment</t>
        </is>
      </c>
      <c r="B10" s="7" t="n">
        <v>25253</v>
      </c>
      <c r="C10" s="7" t="n">
        <v>20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 Depreciation Expense (Details) - USD ($) $ in Thousands</t>
        </is>
      </c>
      <c r="B1" s="2" t="inlineStr">
        <is>
          <t>12 Months Ended</t>
        </is>
      </c>
    </row>
    <row r="2">
      <c r="B2" s="2" t="inlineStr">
        <is>
          <t>Dec. 31, 2024</t>
        </is>
      </c>
      <c r="C2" s="2" t="inlineStr">
        <is>
          <t>Dec. 31, 2023</t>
        </is>
      </c>
      <c r="D2" s="2" t="inlineStr">
        <is>
          <t>Dec. 31, 2022</t>
        </is>
      </c>
    </row>
    <row r="3">
      <c r="A3" s="4" t="inlineStr">
        <is>
          <t>Depreciation expense</t>
        </is>
      </c>
      <c r="B3" s="7" t="n">
        <v>3823</v>
      </c>
      <c r="C3" s="7" t="n">
        <v>3423</v>
      </c>
      <c r="D3" s="7" t="n">
        <v>325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7" customWidth="1" min="2" max="2"/>
  </cols>
  <sheetData>
    <row r="1">
      <c r="A1" s="1" t="inlineStr">
        <is>
          <t>Note 5 - Other Intangibles (Details Textual)</t>
        </is>
      </c>
      <c r="B1" s="2" t="inlineStr">
        <is>
          <t>Dec. 31, 2024</t>
        </is>
      </c>
    </row>
    <row r="2">
      <c r="A2" s="4" t="inlineStr">
        <is>
          <t>Minimum [Member]</t>
        </is>
      </c>
      <c r="B2" s="4" t="inlineStr">
        <is>
          <t xml:space="preserve"> </t>
        </is>
      </c>
    </row>
    <row r="3">
      <c r="A3" s="4" t="inlineStr">
        <is>
          <t>Finite-Lived Intangible Asset, Useful Life</t>
        </is>
      </c>
      <c r="B3" s="4" t="inlineStr">
        <is>
          <t>2 years</t>
        </is>
      </c>
    </row>
    <row r="4">
      <c r="A4" s="4" t="inlineStr">
        <is>
          <t>Maximum [Member]</t>
        </is>
      </c>
      <c r="B4" s="4" t="inlineStr">
        <is>
          <t xml:space="preserve"> </t>
        </is>
      </c>
    </row>
    <row r="5">
      <c r="A5" s="4" t="inlineStr">
        <is>
          <t>Finite-Lived Intangible Asset, Useful Life</t>
        </is>
      </c>
      <c r="B5" s="4" t="inlineStr">
        <is>
          <t>16 years</t>
        </is>
      </c>
    </row>
    <row r="6">
      <c r="A6" s="4" t="inlineStr">
        <is>
          <t>Weighted Average [Member]</t>
        </is>
      </c>
      <c r="B6" s="4" t="inlineStr">
        <is>
          <t xml:space="preserve"> </t>
        </is>
      </c>
    </row>
    <row r="7">
      <c r="A7" s="4" t="inlineStr">
        <is>
          <t>Finite-Lived Intangible Asset, Useful Life</t>
        </is>
      </c>
      <c r="B7" s="4" t="inlineStr">
        <is>
          <t>8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s - Components of Identifiable Intangible Assets (Details) - USD ($) $ in Thousands</t>
        </is>
      </c>
      <c r="B1" s="2" t="inlineStr">
        <is>
          <t>Dec. 31, 2024</t>
        </is>
      </c>
      <c r="C1" s="2" t="inlineStr">
        <is>
          <t>Dec. 31, 2023</t>
        </is>
      </c>
    </row>
    <row r="2">
      <c r="A2" s="4" t="inlineStr">
        <is>
          <t>Gross carrying value</t>
        </is>
      </c>
      <c r="B2" s="7" t="n">
        <v>72023</v>
      </c>
      <c r="C2" s="7" t="n">
        <v>72130</v>
      </c>
    </row>
    <row r="3">
      <c r="A3" s="4" t="inlineStr">
        <is>
          <t>Accumulated amortization</t>
        </is>
      </c>
      <c r="B3" s="6" t="n">
        <v>36204</v>
      </c>
      <c r="C3" s="6" t="n">
        <v>30419</v>
      </c>
    </row>
    <row r="4">
      <c r="A4" s="4" t="inlineStr">
        <is>
          <t>Net carrying value</t>
        </is>
      </c>
      <c r="B4" s="6" t="n">
        <v>35819</v>
      </c>
      <c r="C4" s="6" t="n">
        <v>41711</v>
      </c>
    </row>
    <row r="5">
      <c r="A5" s="4" t="inlineStr">
        <is>
          <t>Product Technology and Intellectual Property [Member]</t>
        </is>
      </c>
      <c r="B5" s="4" t="inlineStr">
        <is>
          <t xml:space="preserve"> </t>
        </is>
      </c>
      <c r="C5" s="4" t="inlineStr">
        <is>
          <t xml:space="preserve"> </t>
        </is>
      </c>
    </row>
    <row r="6">
      <c r="A6" s="4" t="inlineStr">
        <is>
          <t>Gross carrying value</t>
        </is>
      </c>
      <c r="B6" s="6" t="n">
        <v>29549</v>
      </c>
      <c r="C6" s="6" t="n">
        <v>29549</v>
      </c>
    </row>
    <row r="7">
      <c r="A7" s="4" t="inlineStr">
        <is>
          <t>Accumulated amortization</t>
        </is>
      </c>
      <c r="B7" s="6" t="n">
        <v>18709</v>
      </c>
      <c r="C7" s="6" t="n">
        <v>16048</v>
      </c>
    </row>
    <row r="8">
      <c r="A8" s="4" t="inlineStr">
        <is>
          <t>Net carrying value</t>
        </is>
      </c>
      <c r="B8" s="6" t="n">
        <v>10840</v>
      </c>
      <c r="C8" s="6" t="n">
        <v>13501</v>
      </c>
    </row>
    <row r="9">
      <c r="A9" s="4" t="inlineStr">
        <is>
          <t>Trademarks, Tradenames and Licenses [Member]</t>
        </is>
      </c>
      <c r="B9" s="4" t="inlineStr">
        <is>
          <t xml:space="preserve"> </t>
        </is>
      </c>
      <c r="C9" s="4" t="inlineStr">
        <is>
          <t xml:space="preserve"> </t>
        </is>
      </c>
    </row>
    <row r="10">
      <c r="A10" s="4" t="inlineStr">
        <is>
          <t>Gross carrying value</t>
        </is>
      </c>
      <c r="B10" s="6" t="n">
        <v>3767</v>
      </c>
      <c r="C10" s="6" t="n">
        <v>3767</v>
      </c>
    </row>
    <row r="11">
      <c r="A11" s="4" t="inlineStr">
        <is>
          <t>Accumulated amortization</t>
        </is>
      </c>
      <c r="B11" s="6" t="n">
        <v>2261</v>
      </c>
      <c r="C11" s="6" t="n">
        <v>1909</v>
      </c>
    </row>
    <row r="12">
      <c r="A12" s="4" t="inlineStr">
        <is>
          <t>Net carrying value</t>
        </is>
      </c>
      <c r="B12" s="6" t="n">
        <v>1506</v>
      </c>
      <c r="C12" s="6" t="n">
        <v>1858</v>
      </c>
    </row>
    <row r="13">
      <c r="A13" s="4" t="inlineStr">
        <is>
          <t>Customer Relationships [Member]</t>
        </is>
      </c>
      <c r="B13" s="4" t="inlineStr">
        <is>
          <t xml:space="preserve"> </t>
        </is>
      </c>
      <c r="C13" s="4" t="inlineStr">
        <is>
          <t xml:space="preserve"> </t>
        </is>
      </c>
    </row>
    <row r="14">
      <c r="A14" s="4" t="inlineStr">
        <is>
          <t>Gross carrying value</t>
        </is>
      </c>
      <c r="B14" s="6" t="n">
        <v>37171</v>
      </c>
      <c r="C14" s="6" t="n">
        <v>37171</v>
      </c>
    </row>
    <row r="15">
      <c r="A15" s="4" t="inlineStr">
        <is>
          <t>Accumulated amortization</t>
        </is>
      </c>
      <c r="B15" s="6" t="n">
        <v>13709</v>
      </c>
      <c r="C15" s="6" t="n">
        <v>11064</v>
      </c>
    </row>
    <row r="16">
      <c r="A16" s="4" t="inlineStr">
        <is>
          <t>Net carrying value</t>
        </is>
      </c>
      <c r="B16" s="6" t="n">
        <v>23462</v>
      </c>
      <c r="C16" s="6" t="n">
        <v>26107</v>
      </c>
    </row>
    <row r="17">
      <c r="A17" s="4" t="inlineStr">
        <is>
          <t>Other Intangible Assets [Member]</t>
        </is>
      </c>
      <c r="B17" s="4" t="inlineStr">
        <is>
          <t xml:space="preserve"> </t>
        </is>
      </c>
      <c r="C17" s="4" t="inlineStr">
        <is>
          <t xml:space="preserve"> </t>
        </is>
      </c>
    </row>
    <row r="18">
      <c r="A18" s="4" t="inlineStr">
        <is>
          <t>Gross carrying value</t>
        </is>
      </c>
      <c r="B18" s="6" t="n">
        <v>1536</v>
      </c>
      <c r="C18" s="6" t="n">
        <v>1643</v>
      </c>
    </row>
    <row r="19">
      <c r="A19" s="4" t="inlineStr">
        <is>
          <t>Accumulated amortization</t>
        </is>
      </c>
      <c r="B19" s="6" t="n">
        <v>1525</v>
      </c>
      <c r="C19" s="6" t="n">
        <v>1398</v>
      </c>
    </row>
    <row r="20">
      <c r="A20" s="4" t="inlineStr">
        <is>
          <t>Net carrying value</t>
        </is>
      </c>
      <c r="B20" s="7" t="n">
        <v>11</v>
      </c>
      <c r="C20" s="7" t="n">
        <v>2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s - Amortization Expense Included in General and Administrative Expense (Details) - USD ($) $ in Thousands</t>
        </is>
      </c>
      <c r="B1" s="2" t="inlineStr">
        <is>
          <t>12 Months Ended</t>
        </is>
      </c>
    </row>
    <row r="2">
      <c r="B2" s="2" t="inlineStr">
        <is>
          <t>Dec. 31, 2024</t>
        </is>
      </c>
      <c r="C2" s="2" t="inlineStr">
        <is>
          <t>Dec. 31, 2023</t>
        </is>
      </c>
      <c r="D2" s="2" t="inlineStr">
        <is>
          <t>Dec. 31, 2022</t>
        </is>
      </c>
    </row>
    <row r="3">
      <c r="A3" s="4" t="inlineStr">
        <is>
          <t>Amortization expense</t>
        </is>
      </c>
      <c r="B3" s="7" t="n">
        <v>5785</v>
      </c>
      <c r="C3" s="7" t="n">
        <v>6092</v>
      </c>
      <c r="D3" s="7" t="n">
        <v>61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Estimated Amortization Expense for Each of Five Succeeding Fiscal Years (Details) $ in Thousands</t>
        </is>
      </c>
      <c r="B1" s="2" t="inlineStr">
        <is>
          <t>Dec. 31, 2024 USD ($)</t>
        </is>
      </c>
    </row>
    <row r="2">
      <c r="A2" s="4" t="inlineStr">
        <is>
          <t>2025</t>
        </is>
      </c>
      <c r="B2" s="7" t="n">
        <v>5566</v>
      </c>
    </row>
    <row r="3">
      <c r="A3" s="4" t="inlineStr">
        <is>
          <t>2026</t>
        </is>
      </c>
      <c r="B3" s="6" t="n">
        <v>5119</v>
      </c>
    </row>
    <row r="4">
      <c r="A4" s="4" t="inlineStr">
        <is>
          <t>2027</t>
        </is>
      </c>
      <c r="B4" s="6" t="n">
        <v>4842</v>
      </c>
    </row>
    <row r="5">
      <c r="A5" s="4" t="inlineStr">
        <is>
          <t>2028</t>
        </is>
      </c>
      <c r="B5" s="6" t="n">
        <v>4456</v>
      </c>
    </row>
    <row r="6">
      <c r="A6" s="4" t="inlineStr">
        <is>
          <t>2029</t>
        </is>
      </c>
      <c r="B6" s="7" t="n">
        <v>44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 6 - Convertible Senior Notes (Details Textual) $ / shares in Units, $ in Thousands</t>
        </is>
      </c>
      <c r="C1" s="2" t="inlineStr">
        <is>
          <t>12 Months Ended</t>
        </is>
      </c>
    </row>
    <row r="2">
      <c r="B2" s="2" t="inlineStr">
        <is>
          <t>Dec. 19, 2024 USD ($) $ / shares</t>
        </is>
      </c>
      <c r="C2" s="2" t="inlineStr">
        <is>
          <t>Dec. 31, 2024 USD ($)</t>
        </is>
      </c>
      <c r="D2" s="2" t="inlineStr">
        <is>
          <t>Dec. 31, 2023 USD ($)</t>
        </is>
      </c>
      <c r="E2" s="2" t="inlineStr">
        <is>
          <t>Dec. 31, 2022 USD ($)</t>
        </is>
      </c>
    </row>
    <row r="3">
      <c r="A3" s="4" t="inlineStr">
        <is>
          <t>Proceeds from Notes Payable</t>
        </is>
      </c>
      <c r="B3" s="4" t="inlineStr">
        <is>
          <t xml:space="preserve"> </t>
        </is>
      </c>
      <c r="C3" s="7" t="n">
        <v>169266</v>
      </c>
      <c r="D3" s="7" t="n">
        <v>0</v>
      </c>
      <c r="E3" s="7" t="n">
        <v>0</v>
      </c>
    </row>
    <row r="4">
      <c r="A4" s="4" t="inlineStr">
        <is>
          <t>Payments of Debt Issuance Costs</t>
        </is>
      </c>
      <c r="B4" s="4" t="inlineStr">
        <is>
          <t xml:space="preserve"> </t>
        </is>
      </c>
      <c r="C4" s="6" t="n">
        <v>3234</v>
      </c>
      <c r="D4" s="4" t="inlineStr">
        <is>
          <t xml:space="preserve"> </t>
        </is>
      </c>
      <c r="E4" s="4" t="inlineStr">
        <is>
          <t xml:space="preserve"> </t>
        </is>
      </c>
    </row>
    <row r="5">
      <c r="A5" s="4" t="inlineStr">
        <is>
          <t>Convertible Senior Notes [Member]</t>
        </is>
      </c>
      <c r="B5" s="4" t="inlineStr">
        <is>
          <t xml:space="preserve"> </t>
        </is>
      </c>
      <c r="C5" s="4" t="inlineStr">
        <is>
          <t xml:space="preserve"> </t>
        </is>
      </c>
      <c r="D5" s="4" t="inlineStr">
        <is>
          <t xml:space="preserve"> </t>
        </is>
      </c>
      <c r="E5" s="4" t="inlineStr">
        <is>
          <t xml:space="preserve"> </t>
        </is>
      </c>
    </row>
    <row r="6">
      <c r="A6" s="4" t="inlineStr">
        <is>
          <t>Payments of Debt Issuance Costs</t>
        </is>
      </c>
      <c r="B6" s="4" t="inlineStr">
        <is>
          <t xml:space="preserve"> </t>
        </is>
      </c>
      <c r="C6" s="6" t="n">
        <v>1507</v>
      </c>
      <c r="D6" s="7" t="n">
        <v>0</v>
      </c>
      <c r="E6" s="7" t="n">
        <v>0</v>
      </c>
    </row>
    <row r="7">
      <c r="A7" s="4" t="inlineStr">
        <is>
          <t>Debt Instrument, Unamortized Discount</t>
        </is>
      </c>
      <c r="B7" s="4" t="inlineStr">
        <is>
          <t xml:space="preserve"> </t>
        </is>
      </c>
      <c r="C7" s="6" t="n">
        <v>4728</v>
      </c>
      <c r="D7" s="4" t="inlineStr">
        <is>
          <t xml:space="preserve"> </t>
        </is>
      </c>
      <c r="E7" s="4" t="inlineStr">
        <is>
          <t xml:space="preserve"> </t>
        </is>
      </c>
    </row>
    <row r="8">
      <c r="A8" s="4" t="inlineStr">
        <is>
          <t>Convertible Senior Notes [Member] | U S Bank Trust Company, National Association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7" t="n">
        <v>172500</v>
      </c>
      <c r="C9" s="4" t="inlineStr">
        <is>
          <t xml:space="preserve"> </t>
        </is>
      </c>
      <c r="D9" s="4" t="inlineStr">
        <is>
          <t xml:space="preserve"> </t>
        </is>
      </c>
      <c r="E9" s="4" t="inlineStr">
        <is>
          <t xml:space="preserve"> </t>
        </is>
      </c>
    </row>
    <row r="10">
      <c r="A10" s="4" t="inlineStr">
        <is>
          <t>Proceeds from Notes Payable</t>
        </is>
      </c>
      <c r="B10" s="6" t="n">
        <v>167700</v>
      </c>
      <c r="C10" s="4" t="inlineStr">
        <is>
          <t xml:space="preserve"> </t>
        </is>
      </c>
      <c r="D10" s="4" t="inlineStr">
        <is>
          <t xml:space="preserve"> </t>
        </is>
      </c>
      <c r="E10" s="4" t="inlineStr">
        <is>
          <t xml:space="preserve"> </t>
        </is>
      </c>
    </row>
    <row r="11">
      <c r="A11" s="4" t="inlineStr">
        <is>
          <t>Payments of Debt Issuance Costs</t>
        </is>
      </c>
      <c r="B11" s="7" t="n">
        <v>4800</v>
      </c>
      <c r="C11" s="4" t="inlineStr">
        <is>
          <t xml:space="preserve"> </t>
        </is>
      </c>
      <c r="D11" s="4" t="inlineStr">
        <is>
          <t xml:space="preserve"> </t>
        </is>
      </c>
      <c r="E11" s="4" t="inlineStr">
        <is>
          <t xml:space="preserve"> </t>
        </is>
      </c>
    </row>
    <row r="12">
      <c r="A12" s="4" t="inlineStr">
        <is>
          <t>Debt Instrument, Interest Rate, Stated Percentage</t>
        </is>
      </c>
      <c r="B12" s="9" t="n">
        <v>0.025</v>
      </c>
      <c r="C12" s="4" t="inlineStr">
        <is>
          <t xml:space="preserve"> </t>
        </is>
      </c>
      <c r="D12" s="4" t="inlineStr">
        <is>
          <t xml:space="preserve"> </t>
        </is>
      </c>
      <c r="E12" s="4" t="inlineStr">
        <is>
          <t xml:space="preserve"> </t>
        </is>
      </c>
    </row>
    <row r="13">
      <c r="A13" s="4" t="inlineStr">
        <is>
          <t>Debt Instrument, Convertible, Conversion Ratio</t>
        </is>
      </c>
      <c r="B13" s="10" t="n">
        <v>8.3521</v>
      </c>
      <c r="C13" s="4" t="inlineStr">
        <is>
          <t xml:space="preserve"> </t>
        </is>
      </c>
      <c r="D13" s="4" t="inlineStr">
        <is>
          <t xml:space="preserve"> </t>
        </is>
      </c>
      <c r="E13" s="4" t="inlineStr">
        <is>
          <t xml:space="preserve"> </t>
        </is>
      </c>
    </row>
    <row r="14">
      <c r="A14" s="4" t="inlineStr">
        <is>
          <t>Debt Instrument, Convertible, Conversion Price (in dollars per share) | $ / shares</t>
        </is>
      </c>
      <c r="B14" s="8" t="n">
        <v>119.73</v>
      </c>
      <c r="C14" s="4" t="inlineStr">
        <is>
          <t xml:space="preserve"> </t>
        </is>
      </c>
      <c r="D14" s="4" t="inlineStr">
        <is>
          <t xml:space="preserve"> </t>
        </is>
      </c>
      <c r="E14" s="4" t="inlineStr">
        <is>
          <t xml:space="preserve"> </t>
        </is>
      </c>
    </row>
    <row r="15">
      <c r="A15" s="4" t="inlineStr">
        <is>
          <t>Debt Instrument, Unamortized Discount</t>
        </is>
      </c>
      <c r="B15" s="7" t="n">
        <v>4800</v>
      </c>
      <c r="C15" s="4" t="inlineStr">
        <is>
          <t xml:space="preserve"> </t>
        </is>
      </c>
      <c r="D15" s="4" t="inlineStr">
        <is>
          <t xml:space="preserve"> </t>
        </is>
      </c>
      <c r="E15" s="4" t="inlineStr">
        <is>
          <t xml:space="preserve"> </t>
        </is>
      </c>
    </row>
    <row r="16">
      <c r="A16" s="4" t="inlineStr">
        <is>
          <t>Interest Expense, Debt</t>
        </is>
      </c>
      <c r="B16" s="4" t="inlineStr">
        <is>
          <t xml:space="preserve"> </t>
        </is>
      </c>
      <c r="C16" s="7" t="n">
        <v>200</v>
      </c>
      <c r="D16" s="4" t="inlineStr">
        <is>
          <t xml:space="preserve"> </t>
        </is>
      </c>
      <c r="E16" s="4" t="inlineStr">
        <is>
          <t xml:space="preserve"> </t>
        </is>
      </c>
    </row>
    <row r="17">
      <c r="A17" s="4" t="inlineStr">
        <is>
          <t>Debt Instrument, Interest Rate, Effective Percentage</t>
        </is>
      </c>
      <c r="B17" s="4" t="inlineStr">
        <is>
          <t xml:space="preserve"> </t>
        </is>
      </c>
      <c r="C17" s="9" t="n">
        <v>0.031</v>
      </c>
      <c r="D17" s="4" t="inlineStr">
        <is>
          <t xml:space="preserve"> </t>
        </is>
      </c>
      <c r="E17" s="4" t="inlineStr">
        <is>
          <t xml:space="preserve"> </t>
        </is>
      </c>
    </row>
    <row r="18">
      <c r="A18" s="4" t="inlineStr">
        <is>
          <t>Long-Term Debt, Fair Value</t>
        </is>
      </c>
      <c r="B18" s="4" t="inlineStr">
        <is>
          <t xml:space="preserve"> </t>
        </is>
      </c>
      <c r="C18" s="7" t="n">
        <v>1786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Convertible Senior Notes - Schedule of Long-Term Debt Instruments (Details) - Convertible Senior Notes [Member] $ in Thousands</t>
        </is>
      </c>
      <c r="B1" s="2" t="inlineStr">
        <is>
          <t>Dec. 31, 2024 USD ($)</t>
        </is>
      </c>
    </row>
    <row r="2">
      <c r="A2" s="4" t="inlineStr">
        <is>
          <t>Principal amount of convertible senior notes</t>
        </is>
      </c>
      <c r="B2" s="7" t="n">
        <v>172500</v>
      </c>
    </row>
    <row r="3">
      <c r="A3" s="4" t="inlineStr">
        <is>
          <t>Less: Current portion of convertible senior notes</t>
        </is>
      </c>
      <c r="B3" s="6" t="n">
        <v>0</v>
      </c>
    </row>
    <row r="4">
      <c r="A4" s="4" t="inlineStr">
        <is>
          <t>Convertible senior notes, net of current portion</t>
        </is>
      </c>
      <c r="B4" s="6" t="n">
        <v>172500</v>
      </c>
    </row>
    <row r="5">
      <c r="A5" s="4" t="inlineStr">
        <is>
          <t>Debt discount, net of accretion</t>
        </is>
      </c>
      <c r="B5" s="6" t="n">
        <v>-4728</v>
      </c>
    </row>
    <row r="6">
      <c r="A6" s="4" t="inlineStr">
        <is>
          <t>Convertible senior notes, net of discount and current portion</t>
        </is>
      </c>
      <c r="B6" s="7" t="n">
        <v>167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Accrued Expenses (Details) - USD ($) $ in Thousands</t>
        </is>
      </c>
      <c r="B1" s="2" t="inlineStr">
        <is>
          <t>Dec. 31, 2024</t>
        </is>
      </c>
      <c r="C1" s="2" t="inlineStr">
        <is>
          <t>Dec. 31, 2023</t>
        </is>
      </c>
    </row>
    <row r="2">
      <c r="A2" s="4" t="inlineStr">
        <is>
          <t>Compensation and related taxes</t>
        </is>
      </c>
      <c r="B2" s="7" t="n">
        <v>15117</v>
      </c>
      <c r="C2" s="7" t="n">
        <v>13353</v>
      </c>
    </row>
    <row r="3">
      <c r="A3" s="4" t="inlineStr">
        <is>
          <t>Accrued purchases</t>
        </is>
      </c>
      <c r="B3" s="6" t="n">
        <v>4463</v>
      </c>
      <c r="C3" s="6" t="n">
        <v>5152</v>
      </c>
    </row>
    <row r="4">
      <c r="A4" s="4" t="inlineStr">
        <is>
          <t>Accrued expenses</t>
        </is>
      </c>
      <c r="B4" s="6" t="n">
        <v>3852</v>
      </c>
      <c r="C4" s="6" t="n">
        <v>4251</v>
      </c>
    </row>
    <row r="5">
      <c r="A5" s="4" t="inlineStr">
        <is>
          <t>Income and other taxes</t>
        </is>
      </c>
      <c r="B5" s="6" t="n">
        <v>639</v>
      </c>
      <c r="C5" s="6" t="n">
        <v>390</v>
      </c>
    </row>
    <row r="6">
      <c r="A6" s="4" t="inlineStr">
        <is>
          <t>Accrued interest</t>
        </is>
      </c>
      <c r="B6" s="6" t="n">
        <v>144</v>
      </c>
      <c r="C6" s="6" t="n">
        <v>0</v>
      </c>
    </row>
    <row r="7">
      <c r="A7" s="4" t="inlineStr">
        <is>
          <t>Professional fees</t>
        </is>
      </c>
      <c r="B7" s="6" t="n">
        <v>86</v>
      </c>
      <c r="C7" s="6" t="n">
        <v>104</v>
      </c>
    </row>
    <row r="8">
      <c r="A8" s="4" t="inlineStr">
        <is>
          <t>Other</t>
        </is>
      </c>
      <c r="B8" s="6" t="n">
        <v>431</v>
      </c>
      <c r="C8" s="6" t="n">
        <v>400</v>
      </c>
    </row>
    <row r="9">
      <c r="A9" s="4" t="inlineStr">
        <is>
          <t>Total</t>
        </is>
      </c>
      <c r="B9" s="7" t="n">
        <v>24732</v>
      </c>
      <c r="C9" s="7" t="n">
        <v>23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Other Long-term Liabilities (Details) - USD ($) $ in Thousands</t>
        </is>
      </c>
      <c r="B1" s="2" t="inlineStr">
        <is>
          <t>Dec. 31, 2024</t>
        </is>
      </c>
      <c r="C1" s="2" t="inlineStr">
        <is>
          <t>Dec. 31, 2023</t>
        </is>
      </c>
    </row>
    <row r="2">
      <c r="A2" s="4" t="inlineStr">
        <is>
          <t>Acquisition-related liabilities</t>
        </is>
      </c>
      <c r="B2" s="7" t="n">
        <v>0</v>
      </c>
      <c r="C2" s="7" t="n">
        <v>1406</v>
      </c>
    </row>
    <row r="3">
      <c r="A3" s="4" t="inlineStr">
        <is>
          <t>Income taxes</t>
        </is>
      </c>
      <c r="B3" s="6" t="n">
        <v>572</v>
      </c>
      <c r="C3" s="6" t="n">
        <v>637</v>
      </c>
    </row>
    <row r="4">
      <c r="A4" s="4" t="inlineStr">
        <is>
          <t>Other</t>
        </is>
      </c>
      <c r="B4" s="6" t="n">
        <v>259</v>
      </c>
      <c r="C4" s="6" t="n">
        <v>225</v>
      </c>
    </row>
    <row r="5">
      <c r="A5" s="4" t="inlineStr">
        <is>
          <t>Total</t>
        </is>
      </c>
      <c r="B5" s="7" t="n">
        <v>831</v>
      </c>
      <c r="C5" s="7" t="n">
        <v>2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5" customWidth="1" min="1" max="1"/>
    <col width="61" customWidth="1" min="2" max="2"/>
    <col width="66" customWidth="1" min="3" max="3"/>
    <col width="22" customWidth="1" min="4" max="4"/>
    <col width="75" customWidth="1" min="5" max="5"/>
    <col width="80" customWidth="1" min="6" max="6"/>
    <col width="36" customWidth="1" min="7" max="7"/>
    <col width="27" customWidth="1" min="8" max="8"/>
    <col width="37" customWidth="1" min="9" max="9"/>
    <col width="32" customWidth="1" min="10" max="10"/>
    <col width="39" customWidth="1" min="11" max="11"/>
    <col width="44" customWidth="1" min="12" max="12"/>
    <col width="13" customWidth="1" min="13" max="13"/>
  </cols>
  <sheetData>
    <row r="1">
      <c r="A1" s="1" t="inlineStr">
        <is>
          <t>Consolidated Statements of Stockholders' Equity - USD ($) $ in Thousands</t>
        </is>
      </c>
      <c r="B1" s="2" t="inlineStr">
        <is>
          <t>Common Stock [Member] Restricted Stock Units (RSUs) [Member]</t>
        </is>
      </c>
      <c r="C1" s="2" t="inlineStr">
        <is>
          <t>Common Stock [Member] Performance-based Restricted Units [Member]</t>
        </is>
      </c>
      <c r="D1" s="2" t="inlineStr">
        <is>
          <t>Common Stock [Member]</t>
        </is>
      </c>
      <c r="E1" s="2" t="inlineStr">
        <is>
          <t>Additional Paid-in Capital [Member] Restricted Stock Units (RSUs) [Member]</t>
        </is>
      </c>
      <c r="F1" s="2" t="inlineStr">
        <is>
          <t>Additional Paid-in Capital [Member] Performance-based Restricted Units [Member]</t>
        </is>
      </c>
      <c r="G1" s="2" t="inlineStr">
        <is>
          <t>Additional Paid-in Capital [Member]</t>
        </is>
      </c>
      <c r="H1" s="2" t="inlineStr">
        <is>
          <t>Retained Earnings [Member]</t>
        </is>
      </c>
      <c r="I1" s="2" t="inlineStr">
        <is>
          <t>AOCI Attributable to Parent [Member]</t>
        </is>
      </c>
      <c r="J1" s="2" t="inlineStr">
        <is>
          <t>Treasury Stock, Common [Member]</t>
        </is>
      </c>
      <c r="K1" s="2" t="inlineStr">
        <is>
          <t>Restricted Stock Units (RSUs) [Member]</t>
        </is>
      </c>
      <c r="L1" s="2" t="inlineStr">
        <is>
          <t>Performance-based Restricted Units [Member]</t>
        </is>
      </c>
      <c r="M1" s="2" t="inlineStr">
        <is>
          <t>Total</t>
        </is>
      </c>
    </row>
    <row r="2">
      <c r="A2" s="4" t="inlineStr">
        <is>
          <t>Balance (in shares) at Dec. 31, 2021</t>
        </is>
      </c>
      <c r="B2" s="4" t="inlineStr">
        <is>
          <t xml:space="preserve"> </t>
        </is>
      </c>
      <c r="C2" s="4" t="inlineStr">
        <is>
          <t xml:space="preserve"> </t>
        </is>
      </c>
      <c r="D2" s="6" t="n">
        <v>23477784</v>
      </c>
      <c r="E2" s="4" t="inlineStr">
        <is>
          <t xml:space="preserve"> </t>
        </is>
      </c>
      <c r="F2" s="4" t="inlineStr">
        <is>
          <t xml:space="preserve"> </t>
        </is>
      </c>
      <c r="G2" s="4" t="inlineStr">
        <is>
          <t xml:space="preserve"> </t>
        </is>
      </c>
      <c r="H2" s="4" t="inlineStr">
        <is>
          <t xml:space="preserve"> </t>
        </is>
      </c>
      <c r="I2" s="4" t="inlineStr">
        <is>
          <t xml:space="preserve"> </t>
        </is>
      </c>
      <c r="J2" s="6" t="n">
        <v>1554905</v>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7" t="n">
        <v>235</v>
      </c>
      <c r="E3" s="4" t="inlineStr">
        <is>
          <t xml:space="preserve"> </t>
        </is>
      </c>
      <c r="F3" s="4" t="inlineStr">
        <is>
          <t xml:space="preserve"> </t>
        </is>
      </c>
      <c r="G3" s="7" t="n">
        <v>181630</v>
      </c>
      <c r="H3" s="7" t="n">
        <v>88125</v>
      </c>
      <c r="I3" s="7" t="n">
        <v>-3435</v>
      </c>
      <c r="J3" s="7" t="n">
        <v>-12404</v>
      </c>
      <c r="K3" s="4" t="inlineStr">
        <is>
          <t xml:space="preserve"> </t>
        </is>
      </c>
      <c r="L3" s="4" t="inlineStr">
        <is>
          <t xml:space="preserve"> </t>
        </is>
      </c>
      <c r="M3" s="7" t="n">
        <v>25415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636</v>
      </c>
      <c r="I4" s="4" t="inlineStr">
        <is>
          <t xml:space="preserve"> </t>
        </is>
      </c>
      <c r="J4" s="4" t="inlineStr">
        <is>
          <t xml:space="preserve"> </t>
        </is>
      </c>
      <c r="K4" s="4" t="inlineStr">
        <is>
          <t xml:space="preserve"> </t>
        </is>
      </c>
      <c r="L4" s="4" t="inlineStr">
        <is>
          <t xml:space="preserve"> </t>
        </is>
      </c>
      <c r="M4" s="6" t="n">
        <v>2063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96</v>
      </c>
      <c r="J5" s="4" t="inlineStr">
        <is>
          <t xml:space="preserve"> </t>
        </is>
      </c>
      <c r="K5" s="4" t="inlineStr">
        <is>
          <t xml:space="preserve"> </t>
        </is>
      </c>
      <c r="L5" s="4" t="inlineStr">
        <is>
          <t xml:space="preserve"> </t>
        </is>
      </c>
      <c r="M5" s="7" t="n">
        <v>-2596</v>
      </c>
    </row>
    <row r="6">
      <c r="A6" s="4" t="inlineStr">
        <is>
          <t>Issuance of common stock for stock options exercised (in shares)</t>
        </is>
      </c>
      <c r="B6" s="4" t="inlineStr">
        <is>
          <t xml:space="preserve"> </t>
        </is>
      </c>
      <c r="C6" s="4" t="inlineStr">
        <is>
          <t xml:space="preserve"> </t>
        </is>
      </c>
      <c r="D6" s="6" t="n">
        <v>1339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3963</v>
      </c>
    </row>
    <row r="7">
      <c r="A7" s="4" t="inlineStr">
        <is>
          <t>Issuance of common stock for stock options exercised</t>
        </is>
      </c>
      <c r="B7" s="4" t="inlineStr">
        <is>
          <t xml:space="preserve"> </t>
        </is>
      </c>
      <c r="C7" s="4" t="inlineStr">
        <is>
          <t xml:space="preserve"> </t>
        </is>
      </c>
      <c r="D7" s="7" t="n">
        <v>1</v>
      </c>
      <c r="E7" s="4" t="inlineStr">
        <is>
          <t xml:space="preserve"> </t>
        </is>
      </c>
      <c r="F7" s="4" t="inlineStr">
        <is>
          <t xml:space="preserve"> </t>
        </is>
      </c>
      <c r="G7" s="6" t="n">
        <v>3465</v>
      </c>
      <c r="H7" s="4" t="inlineStr">
        <is>
          <t xml:space="preserve"> </t>
        </is>
      </c>
      <c r="I7" s="4" t="inlineStr">
        <is>
          <t xml:space="preserve"> </t>
        </is>
      </c>
      <c r="J7" s="4" t="inlineStr">
        <is>
          <t xml:space="preserve"> </t>
        </is>
      </c>
      <c r="K7" s="4" t="inlineStr">
        <is>
          <t xml:space="preserve"> </t>
        </is>
      </c>
      <c r="L7" s="4" t="inlineStr">
        <is>
          <t xml:space="preserve"> </t>
        </is>
      </c>
      <c r="M7" s="7" t="n">
        <v>3466</v>
      </c>
    </row>
    <row r="8">
      <c r="A8" s="4" t="inlineStr">
        <is>
          <t>Vested restricted stock units (in shares)</t>
        </is>
      </c>
      <c r="B8" s="6" t="n">
        <v>439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ed restricted stock units</t>
        </is>
      </c>
      <c r="B9" s="7" t="n">
        <v>1</v>
      </c>
      <c r="C9" s="4" t="inlineStr">
        <is>
          <t xml:space="preserve"> </t>
        </is>
      </c>
      <c r="D9" s="4" t="inlineStr">
        <is>
          <t xml:space="preserve"> </t>
        </is>
      </c>
      <c r="E9" s="7" t="n">
        <v>0</v>
      </c>
      <c r="F9" s="4" t="inlineStr">
        <is>
          <t xml:space="preserve"> </t>
        </is>
      </c>
      <c r="G9" s="4" t="inlineStr">
        <is>
          <t xml:space="preserve"> </t>
        </is>
      </c>
      <c r="H9" s="4" t="inlineStr">
        <is>
          <t xml:space="preserve"> </t>
        </is>
      </c>
      <c r="I9" s="4" t="inlineStr">
        <is>
          <t xml:space="preserve"> </t>
        </is>
      </c>
      <c r="J9" s="4" t="inlineStr">
        <is>
          <t xml:space="preserve"> </t>
        </is>
      </c>
      <c r="K9" s="7" t="n">
        <v>1</v>
      </c>
      <c r="L9" s="4" t="inlineStr">
        <is>
          <t xml:space="preserve"> </t>
        </is>
      </c>
      <c r="M9" s="4" t="inlineStr">
        <is>
          <t xml:space="preserve"> </t>
        </is>
      </c>
    </row>
    <row r="10">
      <c r="A10" s="4" t="inlineStr">
        <is>
          <t>Repurchase of common stock for net settlement of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690</v>
      </c>
      <c r="K10" s="4" t="inlineStr">
        <is>
          <t xml:space="preserve"> </t>
        </is>
      </c>
      <c r="L10" s="4" t="inlineStr">
        <is>
          <t xml:space="preserve"> </t>
        </is>
      </c>
      <c r="M10" s="4" t="inlineStr">
        <is>
          <t xml:space="preserve"> </t>
        </is>
      </c>
    </row>
    <row r="11">
      <c r="A11" s="4" t="inlineStr">
        <is>
          <t>Repurchase of common stock for net settlement of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42</v>
      </c>
      <c r="K11" s="4" t="inlineStr">
        <is>
          <t xml:space="preserve"> </t>
        </is>
      </c>
      <c r="L11" s="4" t="inlineStr">
        <is>
          <t xml:space="preserve"> </t>
        </is>
      </c>
      <c r="M11" s="6" t="n">
        <v>-642</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4173</v>
      </c>
      <c r="H12" s="4" t="inlineStr">
        <is>
          <t xml:space="preserve"> </t>
        </is>
      </c>
      <c r="I12" s="4" t="inlineStr">
        <is>
          <t xml:space="preserve"> </t>
        </is>
      </c>
      <c r="J12" s="4" t="inlineStr">
        <is>
          <t xml:space="preserve"> </t>
        </is>
      </c>
      <c r="K12" s="4" t="inlineStr">
        <is>
          <t xml:space="preserve"> </t>
        </is>
      </c>
      <c r="L12" s="4" t="inlineStr">
        <is>
          <t xml:space="preserve"> </t>
        </is>
      </c>
      <c r="M12" s="6" t="n">
        <v>4173</v>
      </c>
    </row>
    <row r="13">
      <c r="A13" s="4" t="inlineStr">
        <is>
          <t>Common stock cash divide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988</v>
      </c>
      <c r="I13" s="4" t="inlineStr">
        <is>
          <t xml:space="preserve"> </t>
        </is>
      </c>
      <c r="J13" s="4" t="inlineStr">
        <is>
          <t xml:space="preserve"> </t>
        </is>
      </c>
      <c r="K13" s="4" t="inlineStr">
        <is>
          <t xml:space="preserve"> </t>
        </is>
      </c>
      <c r="L13" s="4" t="inlineStr">
        <is>
          <t xml:space="preserve"> </t>
        </is>
      </c>
      <c r="M13" s="6" t="n">
        <v>-10988</v>
      </c>
    </row>
    <row r="14">
      <c r="A14" s="4" t="inlineStr">
        <is>
          <t>Balance (in shares) at Dec. 31, 2022</t>
        </is>
      </c>
      <c r="B14" s="4" t="inlineStr">
        <is>
          <t xml:space="preserve"> </t>
        </is>
      </c>
      <c r="C14" s="4" t="inlineStr">
        <is>
          <t xml:space="preserve"> </t>
        </is>
      </c>
      <c r="D14" s="6" t="n">
        <v>23655716</v>
      </c>
      <c r="E14" s="4" t="inlineStr">
        <is>
          <t xml:space="preserve"> </t>
        </is>
      </c>
      <c r="F14" s="4" t="inlineStr">
        <is>
          <t xml:space="preserve"> </t>
        </is>
      </c>
      <c r="G14" s="4" t="inlineStr">
        <is>
          <t xml:space="preserve"> </t>
        </is>
      </c>
      <c r="H14" s="4" t="inlineStr">
        <is>
          <t xml:space="preserve"> </t>
        </is>
      </c>
      <c r="I14" s="4" t="inlineStr">
        <is>
          <t xml:space="preserve"> </t>
        </is>
      </c>
      <c r="J14" s="6" t="n">
        <v>1568595</v>
      </c>
      <c r="K14" s="4" t="inlineStr">
        <is>
          <t xml:space="preserve"> </t>
        </is>
      </c>
      <c r="L14" s="4" t="inlineStr">
        <is>
          <t xml:space="preserve"> </t>
        </is>
      </c>
      <c r="M14" s="4" t="inlineStr">
        <is>
          <t xml:space="preserve"> </t>
        </is>
      </c>
    </row>
    <row r="15">
      <c r="A15" s="4" t="inlineStr">
        <is>
          <t>Balance at Dec. 31, 2022</t>
        </is>
      </c>
      <c r="B15" s="4" t="inlineStr">
        <is>
          <t xml:space="preserve"> </t>
        </is>
      </c>
      <c r="C15" s="4" t="inlineStr">
        <is>
          <t xml:space="preserve"> </t>
        </is>
      </c>
      <c r="D15" s="7" t="n">
        <v>237</v>
      </c>
      <c r="E15" s="4" t="inlineStr">
        <is>
          <t xml:space="preserve"> </t>
        </is>
      </c>
      <c r="F15" s="4" t="inlineStr">
        <is>
          <t xml:space="preserve"> </t>
        </is>
      </c>
      <c r="G15" s="6" t="n">
        <v>189268</v>
      </c>
      <c r="H15" s="6" t="n">
        <v>97773</v>
      </c>
      <c r="I15" s="6" t="n">
        <v>-6031</v>
      </c>
      <c r="J15" s="7" t="n">
        <v>-13046</v>
      </c>
      <c r="K15" s="4" t="inlineStr">
        <is>
          <t xml:space="preserve"> </t>
        </is>
      </c>
      <c r="L15" s="4" t="inlineStr">
        <is>
          <t xml:space="preserve"> </t>
        </is>
      </c>
      <c r="M15" s="6" t="n">
        <v>268201</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105</v>
      </c>
      <c r="I16" s="4" t="inlineStr">
        <is>
          <t xml:space="preserve"> </t>
        </is>
      </c>
      <c r="J16" s="4" t="inlineStr">
        <is>
          <t xml:space="preserve"> </t>
        </is>
      </c>
      <c r="K16" s="4" t="inlineStr">
        <is>
          <t xml:space="preserve"> </t>
        </is>
      </c>
      <c r="L16" s="4" t="inlineStr">
        <is>
          <t xml:space="preserve"> </t>
        </is>
      </c>
      <c r="M16" s="6" t="n">
        <v>30105</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06</v>
      </c>
      <c r="J17" s="4" t="inlineStr">
        <is>
          <t xml:space="preserve"> </t>
        </is>
      </c>
      <c r="K17" s="4" t="inlineStr">
        <is>
          <t xml:space="preserve"> </t>
        </is>
      </c>
      <c r="L17" s="4" t="inlineStr">
        <is>
          <t xml:space="preserve"> </t>
        </is>
      </c>
      <c r="M17" s="7" t="n">
        <v>1406</v>
      </c>
    </row>
    <row r="18">
      <c r="A18" s="4" t="inlineStr">
        <is>
          <t>Issuance of common stock for stock options exercised (in shares)</t>
        </is>
      </c>
      <c r="B18" s="4" t="inlineStr">
        <is>
          <t xml:space="preserve"> </t>
        </is>
      </c>
      <c r="C18" s="4" t="inlineStr">
        <is>
          <t xml:space="preserve"> </t>
        </is>
      </c>
      <c r="D18" s="6" t="n">
        <v>20764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7643</v>
      </c>
    </row>
    <row r="19">
      <c r="A19" s="4" t="inlineStr">
        <is>
          <t>Issuance of common stock for stock options exercised</t>
        </is>
      </c>
      <c r="B19" s="4" t="inlineStr">
        <is>
          <t xml:space="preserve"> </t>
        </is>
      </c>
      <c r="C19" s="4" t="inlineStr">
        <is>
          <t xml:space="preserve"> </t>
        </is>
      </c>
      <c r="D19" s="7" t="n">
        <v>2</v>
      </c>
      <c r="E19" s="4" t="inlineStr">
        <is>
          <t xml:space="preserve"> </t>
        </is>
      </c>
      <c r="F19" s="4" t="inlineStr">
        <is>
          <t xml:space="preserve"> </t>
        </is>
      </c>
      <c r="G19" s="6" t="n">
        <v>6168</v>
      </c>
      <c r="H19" s="4" t="inlineStr">
        <is>
          <t xml:space="preserve"> </t>
        </is>
      </c>
      <c r="I19" s="4" t="inlineStr">
        <is>
          <t xml:space="preserve"> </t>
        </is>
      </c>
      <c r="J19" s="4" t="inlineStr">
        <is>
          <t xml:space="preserve"> </t>
        </is>
      </c>
      <c r="K19" s="4" t="inlineStr">
        <is>
          <t xml:space="preserve"> </t>
        </is>
      </c>
      <c r="L19" s="4" t="inlineStr">
        <is>
          <t xml:space="preserve"> </t>
        </is>
      </c>
      <c r="M19" s="7" t="n">
        <v>6170</v>
      </c>
    </row>
    <row r="20">
      <c r="A20" s="4" t="inlineStr">
        <is>
          <t>Vested restricted stock units (in shares)</t>
        </is>
      </c>
      <c r="B20" s="6" t="n">
        <v>484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ed restricted stock units</t>
        </is>
      </c>
      <c r="B21" s="7" t="n">
        <v>0</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row>
    <row r="22">
      <c r="A22" s="4" t="inlineStr">
        <is>
          <t>Repurchase of common stock for net settlement of equity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917</v>
      </c>
      <c r="K22" s="4" t="inlineStr">
        <is>
          <t xml:space="preserve"> </t>
        </is>
      </c>
      <c r="L22" s="4" t="inlineStr">
        <is>
          <t xml:space="preserve"> </t>
        </is>
      </c>
      <c r="M22" s="4" t="inlineStr">
        <is>
          <t xml:space="preserve"> </t>
        </is>
      </c>
    </row>
    <row r="23">
      <c r="A23" s="4" t="inlineStr">
        <is>
          <t>Repurchase of common stock for net settlement of equity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853</v>
      </c>
      <c r="K23" s="4" t="inlineStr">
        <is>
          <t xml:space="preserve"> </t>
        </is>
      </c>
      <c r="L23" s="4" t="inlineStr">
        <is>
          <t xml:space="preserve"> </t>
        </is>
      </c>
      <c r="M23" s="6" t="n">
        <v>-853</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6" t="n">
        <v>5319</v>
      </c>
      <c r="H24" s="4" t="inlineStr">
        <is>
          <t xml:space="preserve"> </t>
        </is>
      </c>
      <c r="I24" s="4" t="inlineStr">
        <is>
          <t xml:space="preserve"> </t>
        </is>
      </c>
      <c r="J24" s="4" t="inlineStr">
        <is>
          <t xml:space="preserve"> </t>
        </is>
      </c>
      <c r="K24" s="4" t="inlineStr">
        <is>
          <t xml:space="preserve"> </t>
        </is>
      </c>
      <c r="L24" s="4" t="inlineStr">
        <is>
          <t xml:space="preserve"> </t>
        </is>
      </c>
      <c r="M24" s="6" t="n">
        <v>5319</v>
      </c>
    </row>
    <row r="25">
      <c r="A25" s="4" t="inlineStr">
        <is>
          <t>Common stock cash dividend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448</v>
      </c>
      <c r="I25" s="4" t="inlineStr">
        <is>
          <t xml:space="preserve"> </t>
        </is>
      </c>
      <c r="J25" s="4" t="inlineStr">
        <is>
          <t xml:space="preserve"> </t>
        </is>
      </c>
      <c r="K25" s="4" t="inlineStr">
        <is>
          <t xml:space="preserve"> </t>
        </is>
      </c>
      <c r="L25" s="4" t="inlineStr">
        <is>
          <t xml:space="preserve"> </t>
        </is>
      </c>
      <c r="M25" s="6" t="n">
        <v>-12448</v>
      </c>
    </row>
    <row r="26">
      <c r="A26" s="4" t="inlineStr">
        <is>
          <t>Balance (in shares) at Dec. 31, 2023</t>
        </is>
      </c>
      <c r="B26" s="4" t="inlineStr">
        <is>
          <t xml:space="preserve"> </t>
        </is>
      </c>
      <c r="C26" s="4" t="inlineStr">
        <is>
          <t xml:space="preserve"> </t>
        </is>
      </c>
      <c r="D26" s="6" t="n">
        <v>23911760</v>
      </c>
      <c r="E26" s="4" t="inlineStr">
        <is>
          <t xml:space="preserve"> </t>
        </is>
      </c>
      <c r="F26" s="4" t="inlineStr">
        <is>
          <t xml:space="preserve"> </t>
        </is>
      </c>
      <c r="G26" s="4" t="inlineStr">
        <is>
          <t xml:space="preserve"> </t>
        </is>
      </c>
      <c r="H26" s="4" t="inlineStr">
        <is>
          <t xml:space="preserve"> </t>
        </is>
      </c>
      <c r="I26" s="4" t="inlineStr">
        <is>
          <t xml:space="preserve"> </t>
        </is>
      </c>
      <c r="J26" s="6" t="n">
        <v>1584512</v>
      </c>
      <c r="K26" s="4" t="inlineStr">
        <is>
          <t xml:space="preserve"> </t>
        </is>
      </c>
      <c r="L26" s="4" t="inlineStr">
        <is>
          <t xml:space="preserve"> </t>
        </is>
      </c>
      <c r="M26" s="4" t="inlineStr">
        <is>
          <t xml:space="preserve"> </t>
        </is>
      </c>
    </row>
    <row r="27">
      <c r="A27" s="4" t="inlineStr">
        <is>
          <t>Balance at Dec. 31, 2023</t>
        </is>
      </c>
      <c r="B27" s="4" t="inlineStr">
        <is>
          <t xml:space="preserve"> </t>
        </is>
      </c>
      <c r="C27" s="4" t="inlineStr">
        <is>
          <t xml:space="preserve"> </t>
        </is>
      </c>
      <c r="D27" s="7" t="n">
        <v>239</v>
      </c>
      <c r="E27" s="4" t="inlineStr">
        <is>
          <t xml:space="preserve"> </t>
        </is>
      </c>
      <c r="F27" s="4" t="inlineStr">
        <is>
          <t xml:space="preserve"> </t>
        </is>
      </c>
      <c r="G27" s="6" t="n">
        <v>200755</v>
      </c>
      <c r="H27" s="6" t="n">
        <v>115430</v>
      </c>
      <c r="I27" s="6" t="n">
        <v>-4625</v>
      </c>
      <c r="J27" s="7" t="n">
        <v>-13899</v>
      </c>
      <c r="K27" s="4" t="inlineStr">
        <is>
          <t xml:space="preserve"> </t>
        </is>
      </c>
      <c r="L27" s="4" t="inlineStr">
        <is>
          <t xml:space="preserve"> </t>
        </is>
      </c>
      <c r="M27" s="6" t="n">
        <v>29790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038</v>
      </c>
      <c r="I28" s="4" t="inlineStr">
        <is>
          <t xml:space="preserve"> </t>
        </is>
      </c>
      <c r="J28" s="4" t="inlineStr">
        <is>
          <t xml:space="preserve"> </t>
        </is>
      </c>
      <c r="K28" s="4" t="inlineStr">
        <is>
          <t xml:space="preserve"> </t>
        </is>
      </c>
      <c r="L28" s="4" t="inlineStr">
        <is>
          <t xml:space="preserve"> </t>
        </is>
      </c>
      <c r="M28" s="6" t="n">
        <v>44038</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59</v>
      </c>
      <c r="J29" s="4" t="inlineStr">
        <is>
          <t xml:space="preserve"> </t>
        </is>
      </c>
      <c r="K29" s="4" t="inlineStr">
        <is>
          <t xml:space="preserve"> </t>
        </is>
      </c>
      <c r="L29" s="4" t="inlineStr">
        <is>
          <t xml:space="preserve"> </t>
        </is>
      </c>
      <c r="M29" s="7" t="n">
        <v>-1559</v>
      </c>
    </row>
    <row r="30">
      <c r="A30" s="4" t="inlineStr">
        <is>
          <t>Issuance of common stock for stock options exercised (in shares)</t>
        </is>
      </c>
      <c r="B30" s="4" t="inlineStr">
        <is>
          <t xml:space="preserve"> </t>
        </is>
      </c>
      <c r="C30" s="4" t="inlineStr">
        <is>
          <t xml:space="preserve"> </t>
        </is>
      </c>
      <c r="D30" s="6" t="n">
        <v>1780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78064</v>
      </c>
    </row>
    <row r="31">
      <c r="A31" s="4" t="inlineStr">
        <is>
          <t>Issuance of common stock for stock options exercised</t>
        </is>
      </c>
      <c r="B31" s="4" t="inlineStr">
        <is>
          <t xml:space="preserve"> </t>
        </is>
      </c>
      <c r="C31" s="4" t="inlineStr">
        <is>
          <t xml:space="preserve"> </t>
        </is>
      </c>
      <c r="D31" s="7" t="n">
        <v>2</v>
      </c>
      <c r="E31" s="4" t="inlineStr">
        <is>
          <t xml:space="preserve"> </t>
        </is>
      </c>
      <c r="F31" s="4" t="inlineStr">
        <is>
          <t xml:space="preserve"> </t>
        </is>
      </c>
      <c r="G31" s="6" t="n">
        <v>6437</v>
      </c>
      <c r="H31" s="4" t="inlineStr">
        <is>
          <t xml:space="preserve"> </t>
        </is>
      </c>
      <c r="I31" s="4" t="inlineStr">
        <is>
          <t xml:space="preserve"> </t>
        </is>
      </c>
      <c r="J31" s="4" t="inlineStr">
        <is>
          <t xml:space="preserve"> </t>
        </is>
      </c>
      <c r="K31" s="4" t="inlineStr">
        <is>
          <t xml:space="preserve"> </t>
        </is>
      </c>
      <c r="L31" s="4" t="inlineStr">
        <is>
          <t xml:space="preserve"> </t>
        </is>
      </c>
      <c r="M31" s="7" t="n">
        <v>6439</v>
      </c>
    </row>
    <row r="32">
      <c r="A32" s="4" t="inlineStr">
        <is>
          <t>Vested restricted stock units (in shares)</t>
        </is>
      </c>
      <c r="B32" s="6" t="n">
        <v>56201</v>
      </c>
      <c r="C32" s="6" t="n">
        <v>71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ed restricted stock units</t>
        </is>
      </c>
      <c r="B33" s="7" t="n">
        <v>1</v>
      </c>
      <c r="C33" s="7" t="n">
        <v>0</v>
      </c>
      <c r="D33" s="4" t="inlineStr">
        <is>
          <t xml:space="preserve"> </t>
        </is>
      </c>
      <c r="E33" s="7" t="n">
        <v>0</v>
      </c>
      <c r="F33" s="7" t="n">
        <v>0</v>
      </c>
      <c r="G33" s="4" t="inlineStr">
        <is>
          <t xml:space="preserve"> </t>
        </is>
      </c>
      <c r="H33" s="4" t="inlineStr">
        <is>
          <t xml:space="preserve"> </t>
        </is>
      </c>
      <c r="I33" s="4" t="inlineStr">
        <is>
          <t xml:space="preserve"> </t>
        </is>
      </c>
      <c r="J33" s="4" t="inlineStr">
        <is>
          <t xml:space="preserve"> </t>
        </is>
      </c>
      <c r="K33" s="7" t="n">
        <v>1</v>
      </c>
      <c r="L33" s="7" t="n">
        <v>0</v>
      </c>
      <c r="M33" s="4" t="inlineStr">
        <is>
          <t xml:space="preserve"> </t>
        </is>
      </c>
    </row>
    <row r="34">
      <c r="A34" s="4" t="inlineStr">
        <is>
          <t>Repurchase of common stock for net settlement of equity award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313</v>
      </c>
      <c r="K34" s="4" t="inlineStr">
        <is>
          <t xml:space="preserve"> </t>
        </is>
      </c>
      <c r="L34" s="4" t="inlineStr">
        <is>
          <t xml:space="preserve"> </t>
        </is>
      </c>
      <c r="M34" s="4" t="inlineStr">
        <is>
          <t xml:space="preserve"> </t>
        </is>
      </c>
    </row>
    <row r="35">
      <c r="A35" s="4" t="inlineStr">
        <is>
          <t>Repurchase of common stock for net settlement of equity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719</v>
      </c>
      <c r="K35" s="4" t="inlineStr">
        <is>
          <t xml:space="preserve"> </t>
        </is>
      </c>
      <c r="L35" s="4" t="inlineStr">
        <is>
          <t xml:space="preserve"> </t>
        </is>
      </c>
      <c r="M35" s="6" t="n">
        <v>-1719</v>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6568</v>
      </c>
      <c r="H36" s="4" t="inlineStr">
        <is>
          <t xml:space="preserve"> </t>
        </is>
      </c>
      <c r="I36" s="4" t="inlineStr">
        <is>
          <t xml:space="preserve"> </t>
        </is>
      </c>
      <c r="J36" s="4" t="inlineStr">
        <is>
          <t xml:space="preserve"> </t>
        </is>
      </c>
      <c r="K36" s="4" t="inlineStr">
        <is>
          <t xml:space="preserve"> </t>
        </is>
      </c>
      <c r="L36" s="4" t="inlineStr">
        <is>
          <t xml:space="preserve"> </t>
        </is>
      </c>
      <c r="M36" s="6" t="n">
        <v>6568</v>
      </c>
    </row>
    <row r="37">
      <c r="A37" s="4" t="inlineStr">
        <is>
          <t>Common stock cash dividend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4378</v>
      </c>
      <c r="I37" s="4" t="inlineStr">
        <is>
          <t xml:space="preserve"> </t>
        </is>
      </c>
      <c r="J37" s="4" t="inlineStr">
        <is>
          <t xml:space="preserve"> </t>
        </is>
      </c>
      <c r="K37" s="4" t="inlineStr">
        <is>
          <t xml:space="preserve"> </t>
        </is>
      </c>
      <c r="L37" s="4" t="inlineStr">
        <is>
          <t xml:space="preserve"> </t>
        </is>
      </c>
      <c r="M37" s="6" t="n">
        <v>-14378</v>
      </c>
    </row>
    <row r="38">
      <c r="A38" s="4" t="inlineStr">
        <is>
          <t>Balance (in shares) at Dec. 31, 2024</t>
        </is>
      </c>
      <c r="B38" s="4" t="inlineStr">
        <is>
          <t xml:space="preserve"> </t>
        </is>
      </c>
      <c r="C38" s="4" t="inlineStr">
        <is>
          <t xml:space="preserve"> </t>
        </is>
      </c>
      <c r="D38" s="6" t="n">
        <v>24153165</v>
      </c>
      <c r="E38" s="4" t="inlineStr">
        <is>
          <t xml:space="preserve"> </t>
        </is>
      </c>
      <c r="F38" s="4" t="inlineStr">
        <is>
          <t xml:space="preserve"> </t>
        </is>
      </c>
      <c r="G38" s="4" t="inlineStr">
        <is>
          <t xml:space="preserve"> </t>
        </is>
      </c>
      <c r="H38" s="4" t="inlineStr">
        <is>
          <t xml:space="preserve"> </t>
        </is>
      </c>
      <c r="I38" s="4" t="inlineStr">
        <is>
          <t xml:space="preserve"> </t>
        </is>
      </c>
      <c r="J38" s="6" t="n">
        <v>1603825</v>
      </c>
      <c r="K38" s="4" t="inlineStr">
        <is>
          <t xml:space="preserve"> </t>
        </is>
      </c>
      <c r="L38" s="4" t="inlineStr">
        <is>
          <t xml:space="preserve"> </t>
        </is>
      </c>
      <c r="M38" s="4" t="inlineStr">
        <is>
          <t xml:space="preserve"> </t>
        </is>
      </c>
    </row>
    <row r="39">
      <c r="A39" s="4" t="inlineStr">
        <is>
          <t>Balance at Dec. 31, 2024</t>
        </is>
      </c>
      <c r="B39" s="4" t="inlineStr">
        <is>
          <t xml:space="preserve"> </t>
        </is>
      </c>
      <c r="C39" s="4" t="inlineStr">
        <is>
          <t xml:space="preserve"> </t>
        </is>
      </c>
      <c r="D39" s="7" t="n">
        <v>242</v>
      </c>
      <c r="E39" s="4" t="inlineStr">
        <is>
          <t xml:space="preserve"> </t>
        </is>
      </c>
      <c r="F39" s="4" t="inlineStr">
        <is>
          <t xml:space="preserve"> </t>
        </is>
      </c>
      <c r="G39" s="7" t="n">
        <v>213760</v>
      </c>
      <c r="H39" s="7" t="n">
        <v>145090</v>
      </c>
      <c r="I39" s="7" t="n">
        <v>-6184</v>
      </c>
      <c r="J39" s="7" t="n">
        <v>-15618</v>
      </c>
      <c r="K39" s="4" t="inlineStr">
        <is>
          <t xml:space="preserve"> </t>
        </is>
      </c>
      <c r="L39" s="4" t="inlineStr">
        <is>
          <t xml:space="preserve"> </t>
        </is>
      </c>
      <c r="M39" s="7" t="n">
        <v>3372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8 - Commitments and Contingencies (Details Textual) $ in Millions</t>
        </is>
      </c>
      <c r="B1" s="2" t="inlineStr">
        <is>
          <t>Dec. 31, 2024 USD ($)</t>
        </is>
      </c>
    </row>
    <row r="2">
      <c r="A2" s="4" t="inlineStr">
        <is>
          <t>Purchase Obligation</t>
        </is>
      </c>
      <c r="B2" s="5" t="n">
        <v>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8 - Commitments and Contingencies - Additional Lease information (Details) $ in Thousands</t>
        </is>
      </c>
      <c r="B1" s="2" t="inlineStr">
        <is>
          <t>12 Months Ended</t>
        </is>
      </c>
    </row>
    <row r="2">
      <c r="B2" s="2" t="inlineStr">
        <is>
          <t>Dec. 31, 2024 USD ($) ft²</t>
        </is>
      </c>
      <c r="C2" s="2" t="inlineStr">
        <is>
          <t>Dec. 31, 2023 USD ($)</t>
        </is>
      </c>
    </row>
    <row r="3">
      <c r="A3" s="3" t="inlineStr">
        <is>
          <t>Lease cost</t>
        </is>
      </c>
      <c r="B3" s="4" t="inlineStr">
        <is>
          <t xml:space="preserve"> </t>
        </is>
      </c>
      <c r="C3" s="4" t="inlineStr">
        <is>
          <t xml:space="preserve"> </t>
        </is>
      </c>
    </row>
    <row r="4">
      <c r="A4" s="4" t="inlineStr">
        <is>
          <t>Operating lease cost | $</t>
        </is>
      </c>
      <c r="B4" s="7" t="n">
        <v>2895</v>
      </c>
      <c r="C4" s="7" t="n">
        <v>2420</v>
      </c>
    </row>
    <row r="5">
      <c r="A5" s="4" t="inlineStr">
        <is>
          <t>Short-term lease cost | $</t>
        </is>
      </c>
      <c r="B5" s="6" t="n">
        <v>80</v>
      </c>
      <c r="C5" s="6" t="n">
        <v>378</v>
      </c>
    </row>
    <row r="6">
      <c r="A6" s="4" t="inlineStr">
        <is>
          <t>Total lease cost | $</t>
        </is>
      </c>
      <c r="B6" s="6" t="n">
        <v>2975</v>
      </c>
      <c r="C6" s="6" t="n">
        <v>2798</v>
      </c>
    </row>
    <row r="7">
      <c r="A7" s="4" t="inlineStr">
        <is>
          <t>Cash paid for amounts included in the measurement of operating lease liabilities | $</t>
        </is>
      </c>
      <c r="B7" s="6" t="n">
        <v>3991</v>
      </c>
      <c r="C7" s="6" t="n">
        <v>3139</v>
      </c>
    </row>
    <row r="8">
      <c r="A8" s="4" t="inlineStr">
        <is>
          <t>Right-of-use assets obtained in exchange for new operating lease liabilities | $</t>
        </is>
      </c>
      <c r="B8" s="7" t="n">
        <v>1637</v>
      </c>
      <c r="C8" s="7" t="n">
        <v>4813</v>
      </c>
    </row>
    <row r="9">
      <c r="A9" s="4" t="inlineStr">
        <is>
          <t>Weighted average remaining lease term - operating leases (in years) (Year)</t>
        </is>
      </c>
      <c r="B9" s="4" t="inlineStr">
        <is>
          <t>6 years 6 months</t>
        </is>
      </c>
      <c r="C9" s="4" t="inlineStr">
        <is>
          <t>7 years 3 months 18 days</t>
        </is>
      </c>
    </row>
    <row r="10">
      <c r="A10" s="4" t="inlineStr">
        <is>
          <t>Weighted average discount rate - operating leases</t>
        </is>
      </c>
      <c r="B10" s="9" t="n">
        <v>0.0663</v>
      </c>
      <c r="C10" s="9" t="n">
        <v>0.06569999999999999</v>
      </c>
    </row>
    <row r="11">
      <c r="A11" s="4" t="inlineStr">
        <is>
          <t>Principal Worldwide Executive, Distribution, and Manufacturing Operations Facilities [Member] | Americas [Member]</t>
        </is>
      </c>
      <c r="B11" s="4" t="inlineStr">
        <is>
          <t xml:space="preserve"> </t>
        </is>
      </c>
      <c r="C11" s="4" t="inlineStr">
        <is>
          <t xml:space="preserve"> </t>
        </is>
      </c>
    </row>
    <row r="12">
      <c r="A12" s="3" t="inlineStr">
        <is>
          <t>Lease cost</t>
        </is>
      </c>
      <c r="B12" s="4" t="inlineStr">
        <is>
          <t xml:space="preserve"> </t>
        </is>
      </c>
      <c r="C12" s="4" t="inlineStr">
        <is>
          <t xml:space="preserve"> </t>
        </is>
      </c>
    </row>
    <row r="13">
      <c r="A13" s="4" t="inlineStr">
        <is>
          <t>Area of Real Estate Property (Square Foot)</t>
        </is>
      </c>
      <c r="B13" s="6" t="n">
        <v>96476</v>
      </c>
      <c r="C13" s="4" t="inlineStr">
        <is>
          <t xml:space="preserve"> </t>
        </is>
      </c>
    </row>
    <row r="14">
      <c r="A14" s="4" t="inlineStr">
        <is>
          <t>North Brunswick, New Jersey [Member] | Americas [Member]</t>
        </is>
      </c>
      <c r="B14" s="4" t="inlineStr">
        <is>
          <t xml:space="preserve"> </t>
        </is>
      </c>
      <c r="C14" s="4" t="inlineStr">
        <is>
          <t xml:space="preserve"> </t>
        </is>
      </c>
    </row>
    <row r="15">
      <c r="A15" s="3" t="inlineStr">
        <is>
          <t>Lease cost</t>
        </is>
      </c>
      <c r="B15" s="4" t="inlineStr">
        <is>
          <t xml:space="preserve"> </t>
        </is>
      </c>
      <c r="C15" s="4" t="inlineStr">
        <is>
          <t xml:space="preserve"> </t>
        </is>
      </c>
    </row>
    <row r="16">
      <c r="A16" s="4" t="inlineStr">
        <is>
          <t>Area of Real Estate Property (Square Foot)</t>
        </is>
      </c>
      <c r="B16" s="6" t="n">
        <v>16732</v>
      </c>
      <c r="C16" s="4" t="inlineStr">
        <is>
          <t xml:space="preserve"> </t>
        </is>
      </c>
    </row>
    <row r="17">
      <c r="A17" s="4" t="inlineStr">
        <is>
          <t>Burlington Massachusetts [Member] | Americas [Member]</t>
        </is>
      </c>
      <c r="B17" s="4" t="inlineStr">
        <is>
          <t xml:space="preserve"> </t>
        </is>
      </c>
      <c r="C17" s="4" t="inlineStr">
        <is>
          <t xml:space="preserve"> </t>
        </is>
      </c>
    </row>
    <row r="18">
      <c r="A18" s="3" t="inlineStr">
        <is>
          <t>Lease cost</t>
        </is>
      </c>
      <c r="B18" s="4" t="inlineStr">
        <is>
          <t xml:space="preserve"> </t>
        </is>
      </c>
      <c r="C18" s="4" t="inlineStr">
        <is>
          <t xml:space="preserve"> </t>
        </is>
      </c>
    </row>
    <row r="19">
      <c r="A19" s="4" t="inlineStr">
        <is>
          <t>Area of Real Estate Property (Square Foot)</t>
        </is>
      </c>
      <c r="B19" s="6" t="n">
        <v>12878</v>
      </c>
      <c r="C19" s="4" t="inlineStr">
        <is>
          <t xml:space="preserve"> </t>
        </is>
      </c>
    </row>
    <row r="20">
      <c r="A20" s="4" t="inlineStr">
        <is>
          <t>Fox River Grove, IL [Member] | Americas [Member]</t>
        </is>
      </c>
      <c r="B20" s="4" t="inlineStr">
        <is>
          <t xml:space="preserve"> </t>
        </is>
      </c>
      <c r="C20" s="4" t="inlineStr">
        <is>
          <t xml:space="preserve"> </t>
        </is>
      </c>
    </row>
    <row r="21">
      <c r="A21" s="3" t="inlineStr">
        <is>
          <t>Lease cost</t>
        </is>
      </c>
      <c r="B21" s="4" t="inlineStr">
        <is>
          <t xml:space="preserve"> </t>
        </is>
      </c>
      <c r="C21" s="4" t="inlineStr">
        <is>
          <t xml:space="preserve"> </t>
        </is>
      </c>
    </row>
    <row r="22">
      <c r="A22" s="4" t="inlineStr">
        <is>
          <t>Area of Real Estate Property (Square Foot)</t>
        </is>
      </c>
      <c r="B22" s="6" t="n">
        <v>9754</v>
      </c>
      <c r="C22" s="4" t="inlineStr">
        <is>
          <t xml:space="preserve"> </t>
        </is>
      </c>
    </row>
    <row r="23">
      <c r="A23" s="4" t="inlineStr">
        <is>
          <t>Vaughn, Canada Lease [Member] | Americas [Member]</t>
        </is>
      </c>
      <c r="B23" s="4" t="inlineStr">
        <is>
          <t xml:space="preserve"> </t>
        </is>
      </c>
      <c r="C23" s="4" t="inlineStr">
        <is>
          <t xml:space="preserve"> </t>
        </is>
      </c>
    </row>
    <row r="24">
      <c r="A24" s="3" t="inlineStr">
        <is>
          <t>Lease cost</t>
        </is>
      </c>
      <c r="B24" s="4" t="inlineStr">
        <is>
          <t xml:space="preserve"> </t>
        </is>
      </c>
      <c r="C24" s="4" t="inlineStr">
        <is>
          <t xml:space="preserve"> </t>
        </is>
      </c>
    </row>
    <row r="25">
      <c r="A25" s="4" t="inlineStr">
        <is>
          <t>Area of Real Estate Property (Square Foot)</t>
        </is>
      </c>
      <c r="B25" s="6" t="n">
        <v>3192</v>
      </c>
      <c r="C25" s="4" t="inlineStr">
        <is>
          <t xml:space="preserve"> </t>
        </is>
      </c>
    </row>
    <row r="26">
      <c r="A26" s="4" t="inlineStr">
        <is>
          <t>Sulzbach, Germany [Member] | EMEA [Member]</t>
        </is>
      </c>
      <c r="B26" s="4" t="inlineStr">
        <is>
          <t xml:space="preserve"> </t>
        </is>
      </c>
      <c r="C26" s="4" t="inlineStr">
        <is>
          <t xml:space="preserve"> </t>
        </is>
      </c>
    </row>
    <row r="27">
      <c r="A27" s="3" t="inlineStr">
        <is>
          <t>Lease cost</t>
        </is>
      </c>
      <c r="B27" s="4" t="inlineStr">
        <is>
          <t xml:space="preserve"> </t>
        </is>
      </c>
      <c r="C27" s="4" t="inlineStr">
        <is>
          <t xml:space="preserve"> </t>
        </is>
      </c>
    </row>
    <row r="28">
      <c r="A28" s="4" t="inlineStr">
        <is>
          <t>Area of Real Estate Property (Square Foot)</t>
        </is>
      </c>
      <c r="B28" s="6" t="n">
        <v>21410</v>
      </c>
      <c r="C28" s="4" t="inlineStr">
        <is>
          <t xml:space="preserve"> </t>
        </is>
      </c>
    </row>
    <row r="29">
      <c r="A29" s="4" t="inlineStr">
        <is>
          <t>Milan, Italy Lease [Member] | EMEA [Member]</t>
        </is>
      </c>
      <c r="B29" s="4" t="inlineStr">
        <is>
          <t xml:space="preserve"> </t>
        </is>
      </c>
      <c r="C29" s="4" t="inlineStr">
        <is>
          <t xml:space="preserve"> </t>
        </is>
      </c>
    </row>
    <row r="30">
      <c r="A30" s="3" t="inlineStr">
        <is>
          <t>Lease cost</t>
        </is>
      </c>
      <c r="B30" s="4" t="inlineStr">
        <is>
          <t xml:space="preserve"> </t>
        </is>
      </c>
      <c r="C30" s="4" t="inlineStr">
        <is>
          <t xml:space="preserve"> </t>
        </is>
      </c>
    </row>
    <row r="31">
      <c r="A31" s="4" t="inlineStr">
        <is>
          <t>Area of Real Estate Property (Square Foot)</t>
        </is>
      </c>
      <c r="B31" s="6" t="n">
        <v>5705</v>
      </c>
      <c r="C31" s="4" t="inlineStr">
        <is>
          <t xml:space="preserve"> </t>
        </is>
      </c>
    </row>
    <row r="32">
      <c r="A32" s="4" t="inlineStr">
        <is>
          <t>Hereford, England [Member] | EMEA [Member]</t>
        </is>
      </c>
      <c r="B32" s="4" t="inlineStr">
        <is>
          <t xml:space="preserve"> </t>
        </is>
      </c>
      <c r="C32" s="4" t="inlineStr">
        <is>
          <t xml:space="preserve"> </t>
        </is>
      </c>
    </row>
    <row r="33">
      <c r="A33" s="3" t="inlineStr">
        <is>
          <t>Lease cost</t>
        </is>
      </c>
      <c r="B33" s="4" t="inlineStr">
        <is>
          <t xml:space="preserve"> </t>
        </is>
      </c>
      <c r="C33" s="4" t="inlineStr">
        <is>
          <t xml:space="preserve"> </t>
        </is>
      </c>
    </row>
    <row r="34">
      <c r="A34" s="4" t="inlineStr">
        <is>
          <t>Area of Real Estate Property (Square Foot)</t>
        </is>
      </c>
      <c r="B34" s="6" t="n">
        <v>3575</v>
      </c>
      <c r="C34" s="4" t="inlineStr">
        <is>
          <t xml:space="preserve"> </t>
        </is>
      </c>
    </row>
    <row r="35">
      <c r="A35" s="4" t="inlineStr">
        <is>
          <t>Maisons-Alfort, France [Member] | EMEA [Member]</t>
        </is>
      </c>
      <c r="B35" s="4" t="inlineStr">
        <is>
          <t xml:space="preserve"> </t>
        </is>
      </c>
      <c r="C35" s="4" t="inlineStr">
        <is>
          <t xml:space="preserve"> </t>
        </is>
      </c>
    </row>
    <row r="36">
      <c r="A36" s="3" t="inlineStr">
        <is>
          <t>Lease cost</t>
        </is>
      </c>
      <c r="B36" s="4" t="inlineStr">
        <is>
          <t xml:space="preserve"> </t>
        </is>
      </c>
      <c r="C36" s="4" t="inlineStr">
        <is>
          <t xml:space="preserve"> </t>
        </is>
      </c>
    </row>
    <row r="37">
      <c r="A37" s="4" t="inlineStr">
        <is>
          <t>Area of Real Estate Property (Square Foot)</t>
        </is>
      </c>
      <c r="B37" s="6" t="n">
        <v>3492</v>
      </c>
      <c r="C37" s="4" t="inlineStr">
        <is>
          <t xml:space="preserve"> </t>
        </is>
      </c>
    </row>
    <row r="38">
      <c r="A38" s="4" t="inlineStr">
        <is>
          <t>Zurich, Switzerland [Member] | EMEA [Member]</t>
        </is>
      </c>
      <c r="B38" s="4" t="inlineStr">
        <is>
          <t xml:space="preserve"> </t>
        </is>
      </c>
      <c r="C38" s="4" t="inlineStr">
        <is>
          <t xml:space="preserve"> </t>
        </is>
      </c>
    </row>
    <row r="39">
      <c r="A39" s="3" t="inlineStr">
        <is>
          <t>Lease cost</t>
        </is>
      </c>
      <c r="B39" s="4" t="inlineStr">
        <is>
          <t xml:space="preserve"> </t>
        </is>
      </c>
      <c r="C39" s="4" t="inlineStr">
        <is>
          <t xml:space="preserve"> </t>
        </is>
      </c>
    </row>
    <row r="40">
      <c r="A40" s="4" t="inlineStr">
        <is>
          <t>Area of Real Estate Property (Square Foot)</t>
        </is>
      </c>
      <c r="B40" s="6" t="n">
        <v>2935</v>
      </c>
      <c r="C40" s="4" t="inlineStr">
        <is>
          <t xml:space="preserve"> </t>
        </is>
      </c>
    </row>
    <row r="41">
      <c r="A41" s="4" t="inlineStr">
        <is>
          <t>Madrid, Spain Lease [Member] | EMEA [Member]</t>
        </is>
      </c>
      <c r="B41" s="4" t="inlineStr">
        <is>
          <t xml:space="preserve"> </t>
        </is>
      </c>
      <c r="C41" s="4" t="inlineStr">
        <is>
          <t xml:space="preserve"> </t>
        </is>
      </c>
    </row>
    <row r="42">
      <c r="A42" s="3" t="inlineStr">
        <is>
          <t>Lease cost</t>
        </is>
      </c>
      <c r="B42" s="4" t="inlineStr">
        <is>
          <t xml:space="preserve"> </t>
        </is>
      </c>
      <c r="C42" s="4" t="inlineStr">
        <is>
          <t xml:space="preserve"> </t>
        </is>
      </c>
    </row>
    <row r="43">
      <c r="A43" s="4" t="inlineStr">
        <is>
          <t>Area of Real Estate Property (Square Foot)</t>
        </is>
      </c>
      <c r="B43" s="6" t="n">
        <v>2260</v>
      </c>
      <c r="C43" s="4" t="inlineStr">
        <is>
          <t xml:space="preserve"> </t>
        </is>
      </c>
    </row>
    <row r="44">
      <c r="A44" s="4" t="inlineStr">
        <is>
          <t>Tokyo, Japan Lease [Member] | Asia Pacific [Member]</t>
        </is>
      </c>
      <c r="B44" s="4" t="inlineStr">
        <is>
          <t xml:space="preserve"> </t>
        </is>
      </c>
      <c r="C44" s="4" t="inlineStr">
        <is>
          <t xml:space="preserve"> </t>
        </is>
      </c>
    </row>
    <row r="45">
      <c r="A45" s="3" t="inlineStr">
        <is>
          <t>Lease cost</t>
        </is>
      </c>
      <c r="B45" s="4" t="inlineStr">
        <is>
          <t xml:space="preserve"> </t>
        </is>
      </c>
      <c r="C45" s="4" t="inlineStr">
        <is>
          <t xml:space="preserve"> </t>
        </is>
      </c>
    </row>
    <row r="46">
      <c r="A46" s="4" t="inlineStr">
        <is>
          <t>Area of Real Estate Property (Square Foot)</t>
        </is>
      </c>
      <c r="B46" s="6" t="n">
        <v>4236</v>
      </c>
      <c r="C46" s="4" t="inlineStr">
        <is>
          <t xml:space="preserve"> </t>
        </is>
      </c>
    </row>
    <row r="47">
      <c r="A47" s="4" t="inlineStr">
        <is>
          <t>Shanghai, China Lease [Member] | Asia Pacific [Member]</t>
        </is>
      </c>
      <c r="B47" s="4" t="inlineStr">
        <is>
          <t xml:space="preserve"> </t>
        </is>
      </c>
      <c r="C47" s="4" t="inlineStr">
        <is>
          <t xml:space="preserve"> </t>
        </is>
      </c>
    </row>
    <row r="48">
      <c r="A48" s="3" t="inlineStr">
        <is>
          <t>Lease cost</t>
        </is>
      </c>
      <c r="B48" s="4" t="inlineStr">
        <is>
          <t xml:space="preserve"> </t>
        </is>
      </c>
      <c r="C48" s="4" t="inlineStr">
        <is>
          <t xml:space="preserve"> </t>
        </is>
      </c>
    </row>
    <row r="49">
      <c r="A49" s="4" t="inlineStr">
        <is>
          <t>Area of Real Estate Property (Square Foot)</t>
        </is>
      </c>
      <c r="B49" s="6" t="n">
        <v>3432</v>
      </c>
      <c r="C49" s="4" t="inlineStr">
        <is>
          <t xml:space="preserve"> </t>
        </is>
      </c>
    </row>
    <row r="50">
      <c r="A50" s="4" t="inlineStr">
        <is>
          <t>Bangkok, Thailand Lease [Member] | Asia Pacific [Member]</t>
        </is>
      </c>
      <c r="B50" s="4" t="inlineStr">
        <is>
          <t xml:space="preserve"> </t>
        </is>
      </c>
      <c r="C50" s="4" t="inlineStr">
        <is>
          <t xml:space="preserve"> </t>
        </is>
      </c>
    </row>
    <row r="51">
      <c r="A51" s="3" t="inlineStr">
        <is>
          <t>Lease cost</t>
        </is>
      </c>
      <c r="B51" s="4" t="inlineStr">
        <is>
          <t xml:space="preserve"> </t>
        </is>
      </c>
      <c r="C51" s="4" t="inlineStr">
        <is>
          <t xml:space="preserve"> </t>
        </is>
      </c>
    </row>
    <row r="52">
      <c r="A52" s="4" t="inlineStr">
        <is>
          <t>Area of Real Estate Property (Square Foot)</t>
        </is>
      </c>
      <c r="B52" s="6" t="n">
        <v>2810</v>
      </c>
      <c r="C52" s="4" t="inlineStr">
        <is>
          <t xml:space="preserve"> </t>
        </is>
      </c>
    </row>
    <row r="53">
      <c r="A53" s="4" t="inlineStr">
        <is>
          <t>Kensington, Australia [Member] | Asia Pacific [Member]</t>
        </is>
      </c>
      <c r="B53" s="4" t="inlineStr">
        <is>
          <t xml:space="preserve"> </t>
        </is>
      </c>
      <c r="C53" s="4" t="inlineStr">
        <is>
          <t xml:space="preserve"> </t>
        </is>
      </c>
    </row>
    <row r="54">
      <c r="A54" s="3" t="inlineStr">
        <is>
          <t>Lease cost</t>
        </is>
      </c>
      <c r="B54" s="4" t="inlineStr">
        <is>
          <t xml:space="preserve"> </t>
        </is>
      </c>
      <c r="C54" s="4" t="inlineStr">
        <is>
          <t xml:space="preserve"> </t>
        </is>
      </c>
    </row>
    <row r="55">
      <c r="A55" s="4" t="inlineStr">
        <is>
          <t>Area of Real Estate Property (Square Foot)</t>
        </is>
      </c>
      <c r="B55" s="6" t="n">
        <v>2551</v>
      </c>
      <c r="C55" s="4" t="inlineStr">
        <is>
          <t xml:space="preserve"> </t>
        </is>
      </c>
    </row>
    <row r="56">
      <c r="A56" s="4" t="inlineStr">
        <is>
          <t>Seoul, Korea Lease [Member] | Asia Pacific [Member]</t>
        </is>
      </c>
      <c r="B56" s="4" t="inlineStr">
        <is>
          <t xml:space="preserve"> </t>
        </is>
      </c>
      <c r="C56" s="4" t="inlineStr">
        <is>
          <t xml:space="preserve"> </t>
        </is>
      </c>
    </row>
    <row r="57">
      <c r="A57" s="3" t="inlineStr">
        <is>
          <t>Lease cost</t>
        </is>
      </c>
      <c r="B57" s="4" t="inlineStr">
        <is>
          <t xml:space="preserve"> </t>
        </is>
      </c>
      <c r="C57" s="4" t="inlineStr">
        <is>
          <t xml:space="preserve"> </t>
        </is>
      </c>
    </row>
    <row r="58">
      <c r="A58" s="4" t="inlineStr">
        <is>
          <t>Area of Real Estate Property (Square Foot)</t>
        </is>
      </c>
      <c r="B58" s="6" t="n">
        <v>2300</v>
      </c>
      <c r="C58" s="4" t="inlineStr">
        <is>
          <t xml:space="preserve"> </t>
        </is>
      </c>
    </row>
    <row r="59">
      <c r="A59" s="4" t="inlineStr">
        <is>
          <t>Singapore Lease [Member] | Asia Pacific [Member]</t>
        </is>
      </c>
      <c r="B59" s="4" t="inlineStr">
        <is>
          <t xml:space="preserve"> </t>
        </is>
      </c>
      <c r="C59" s="4" t="inlineStr">
        <is>
          <t xml:space="preserve"> </t>
        </is>
      </c>
    </row>
    <row r="60">
      <c r="A60" s="3" t="inlineStr">
        <is>
          <t>Lease cost</t>
        </is>
      </c>
      <c r="B60" s="4" t="inlineStr">
        <is>
          <t xml:space="preserve"> </t>
        </is>
      </c>
      <c r="C60" s="4" t="inlineStr">
        <is>
          <t xml:space="preserve"> </t>
        </is>
      </c>
    </row>
    <row r="61">
      <c r="A61" s="4" t="inlineStr">
        <is>
          <t>Area of Real Estate Property (Square Foot)</t>
        </is>
      </c>
      <c r="B61" s="6" t="n">
        <v>1270</v>
      </c>
      <c r="C61" s="4" t="inlineStr">
        <is>
          <t xml:space="preserve"> </t>
        </is>
      </c>
    </row>
    <row r="62">
      <c r="A62" s="4" t="inlineStr">
        <is>
          <t>Shanghai, China Lease 2 [Member] | Asia Pacific [Member]</t>
        </is>
      </c>
      <c r="B62" s="4" t="inlineStr">
        <is>
          <t xml:space="preserve"> </t>
        </is>
      </c>
      <c r="C62" s="4" t="inlineStr">
        <is>
          <t xml:space="preserve"> </t>
        </is>
      </c>
    </row>
    <row r="63">
      <c r="A63" s="3" t="inlineStr">
        <is>
          <t>Lease cost</t>
        </is>
      </c>
      <c r="B63" s="4" t="inlineStr">
        <is>
          <t xml:space="preserve"> </t>
        </is>
      </c>
      <c r="C63" s="4" t="inlineStr">
        <is>
          <t xml:space="preserve"> </t>
        </is>
      </c>
    </row>
    <row r="64">
      <c r="A64" s="4" t="inlineStr">
        <is>
          <t>Area of Real Estate Property (Square Foot)</t>
        </is>
      </c>
      <c r="B64" s="6" t="n">
        <v>1152</v>
      </c>
      <c r="C6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Minimum Rental Commitments (Details) $ in Thousands</t>
        </is>
      </c>
      <c r="B1" s="2" t="inlineStr">
        <is>
          <t>Dec. 31, 2024 USD ($)</t>
        </is>
      </c>
    </row>
    <row r="2">
      <c r="A2" s="4" t="inlineStr">
        <is>
          <t>2025</t>
        </is>
      </c>
      <c r="B2" s="7" t="n">
        <v>3775</v>
      </c>
    </row>
    <row r="3">
      <c r="A3" s="4" t="inlineStr">
        <is>
          <t>2026</t>
        </is>
      </c>
      <c r="B3" s="6" t="n">
        <v>3204</v>
      </c>
    </row>
    <row r="4">
      <c r="A4" s="4" t="inlineStr">
        <is>
          <t>2027</t>
        </is>
      </c>
      <c r="B4" s="6" t="n">
        <v>2731</v>
      </c>
    </row>
    <row r="5">
      <c r="A5" s="4" t="inlineStr">
        <is>
          <t>2028</t>
        </is>
      </c>
      <c r="B5" s="6" t="n">
        <v>2608</v>
      </c>
    </row>
    <row r="6">
      <c r="A6" s="4" t="inlineStr">
        <is>
          <t>2029</t>
        </is>
      </c>
      <c r="B6" s="6" t="n">
        <v>2555</v>
      </c>
    </row>
    <row r="7">
      <c r="A7" s="4" t="inlineStr">
        <is>
          <t>Thereafter</t>
        </is>
      </c>
      <c r="B7" s="6" t="n">
        <v>8524</v>
      </c>
    </row>
    <row r="8">
      <c r="A8" s="4" t="inlineStr">
        <is>
          <t>Adjustment to net present value as of December 31, 2022</t>
        </is>
      </c>
      <c r="B8" s="6" t="n">
        <v>-5484</v>
      </c>
    </row>
    <row r="9">
      <c r="A9" s="4" t="inlineStr">
        <is>
          <t>Minimum noncancelable lease liability</t>
        </is>
      </c>
      <c r="B9" s="7" t="n">
        <v>179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Unrecognized Tax Benefits</t>
        </is>
      </c>
      <c r="B3" s="7" t="n">
        <v>515</v>
      </c>
      <c r="C3" s="7" t="n">
        <v>587</v>
      </c>
      <c r="D3" s="7" t="n">
        <v>612</v>
      </c>
      <c r="E3" s="7" t="n">
        <v>768</v>
      </c>
    </row>
    <row r="4">
      <c r="A4" s="4" t="inlineStr">
        <is>
          <t>Deferred Tax Assets, Valuation Allowance, Total</t>
        </is>
      </c>
      <c r="B4" s="6" t="n">
        <v>1653</v>
      </c>
      <c r="C4" s="6" t="n">
        <v>1702</v>
      </c>
      <c r="D4" s="4" t="inlineStr">
        <is>
          <t xml:space="preserve"> </t>
        </is>
      </c>
      <c r="E4" s="4" t="inlineStr">
        <is>
          <t xml:space="preserve"> </t>
        </is>
      </c>
    </row>
    <row r="5">
      <c r="A5" s="4" t="inlineStr">
        <is>
          <t>Deferred Tax Assets, Operating Loss Carryforwards</t>
        </is>
      </c>
      <c r="B5" s="6" t="n">
        <v>774</v>
      </c>
      <c r="C5" s="6" t="n">
        <v>942</v>
      </c>
      <c r="D5" s="4" t="inlineStr">
        <is>
          <t xml:space="preserve"> </t>
        </is>
      </c>
      <c r="E5" s="4" t="inlineStr">
        <is>
          <t xml:space="preserve"> </t>
        </is>
      </c>
    </row>
    <row r="6">
      <c r="A6" s="4" t="inlineStr">
        <is>
          <t>Deferred Tax Assets, Capital Loss Carryforwards</t>
        </is>
      </c>
      <c r="B6" s="6" t="n">
        <v>422</v>
      </c>
      <c r="C6" s="6" t="n">
        <v>462</v>
      </c>
      <c r="D6" s="4" t="inlineStr">
        <is>
          <t xml:space="preserve"> </t>
        </is>
      </c>
      <c r="E6" s="4" t="inlineStr">
        <is>
          <t xml:space="preserve"> </t>
        </is>
      </c>
    </row>
    <row r="7">
      <c r="A7" s="4" t="inlineStr">
        <is>
          <t>Foreign Tax Jurisdiction [Member] | AUSTRALIA</t>
        </is>
      </c>
      <c r="B7" s="4" t="inlineStr">
        <is>
          <t xml:space="preserve"> </t>
        </is>
      </c>
      <c r="C7" s="4" t="inlineStr">
        <is>
          <t xml:space="preserve"> </t>
        </is>
      </c>
      <c r="D7" s="4" t="inlineStr">
        <is>
          <t xml:space="preserve"> </t>
        </is>
      </c>
      <c r="E7" s="4" t="inlineStr">
        <is>
          <t xml:space="preserve"> </t>
        </is>
      </c>
    </row>
    <row r="8">
      <c r="A8" s="4" t="inlineStr">
        <is>
          <t>Valuation Allowance, Deferred Tax Asset, Increase (Decrease), Amount</t>
        </is>
      </c>
      <c r="B8" s="6" t="n">
        <v>-100</v>
      </c>
      <c r="C8" s="7" t="n">
        <v>100</v>
      </c>
      <c r="D8" s="7" t="n">
        <v>100</v>
      </c>
      <c r="E8" s="4" t="inlineStr">
        <is>
          <t xml:space="preserve"> </t>
        </is>
      </c>
    </row>
    <row r="9">
      <c r="A9" s="4" t="inlineStr">
        <is>
          <t>Deferred Tax Assets, Operating Loss Carryforwards</t>
        </is>
      </c>
      <c r="B9" s="6" t="n">
        <v>1000</v>
      </c>
      <c r="C9" s="4" t="inlineStr">
        <is>
          <t xml:space="preserve"> </t>
        </is>
      </c>
      <c r="D9" s="4" t="inlineStr">
        <is>
          <t xml:space="preserve"> </t>
        </is>
      </c>
      <c r="E9" s="4" t="inlineStr">
        <is>
          <t xml:space="preserve"> </t>
        </is>
      </c>
    </row>
    <row r="10">
      <c r="A10" s="4" t="inlineStr">
        <is>
          <t>Deferred Tax Assets, Capital Loss Carryforwards</t>
        </is>
      </c>
      <c r="B10" s="6" t="n">
        <v>1400</v>
      </c>
      <c r="C10" s="4" t="inlineStr">
        <is>
          <t xml:space="preserve"> </t>
        </is>
      </c>
      <c r="D10" s="4" t="inlineStr">
        <is>
          <t xml:space="preserve"> </t>
        </is>
      </c>
      <c r="E10" s="4" t="inlineStr">
        <is>
          <t xml:space="preserve"> </t>
        </is>
      </c>
    </row>
    <row r="11">
      <c r="A11" s="4" t="inlineStr">
        <is>
          <t>Foreign Tax Jurisdiction [Member] | FRANCE</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forwards</t>
        </is>
      </c>
      <c r="B12" s="6" t="n">
        <v>1300</v>
      </c>
      <c r="C12" s="4" t="inlineStr">
        <is>
          <t xml:space="preserve"> </t>
        </is>
      </c>
      <c r="D12" s="4" t="inlineStr">
        <is>
          <t xml:space="preserve"> </t>
        </is>
      </c>
      <c r="E12" s="4" t="inlineStr">
        <is>
          <t xml:space="preserve"> </t>
        </is>
      </c>
    </row>
    <row r="13">
      <c r="A13" s="4" t="inlineStr">
        <is>
          <t>Foreign Tax Jurisdiction [Member] | SPAIN</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t>
        </is>
      </c>
      <c r="B14" s="6" t="n">
        <v>500</v>
      </c>
      <c r="C14" s="4" t="inlineStr">
        <is>
          <t xml:space="preserve"> </t>
        </is>
      </c>
      <c r="D14" s="4" t="inlineStr">
        <is>
          <t xml:space="preserve"> </t>
        </is>
      </c>
      <c r="E14" s="4" t="inlineStr">
        <is>
          <t xml:space="preserve"> </t>
        </is>
      </c>
    </row>
    <row r="15">
      <c r="A15" s="4" t="inlineStr">
        <is>
          <t>Foreign Tax Jurisdiction [Member] | NORWAY</t>
        </is>
      </c>
      <c r="B15" s="4" t="inlineStr">
        <is>
          <t xml:space="preserve"> </t>
        </is>
      </c>
      <c r="C15" s="4" t="inlineStr">
        <is>
          <t xml:space="preserve"> </t>
        </is>
      </c>
      <c r="D15" s="4" t="inlineStr">
        <is>
          <t xml:space="preserve"> </t>
        </is>
      </c>
      <c r="E15" s="4" t="inlineStr">
        <is>
          <t xml:space="preserve"> </t>
        </is>
      </c>
    </row>
    <row r="16">
      <c r="A16" s="4" t="inlineStr">
        <is>
          <t>Deferred Tax Assets, Operating Loss Carryforwards</t>
        </is>
      </c>
      <c r="B16" s="6" t="n">
        <v>100</v>
      </c>
      <c r="C16" s="4" t="inlineStr">
        <is>
          <t xml:space="preserve"> </t>
        </is>
      </c>
      <c r="D16" s="4" t="inlineStr">
        <is>
          <t xml:space="preserve"> </t>
        </is>
      </c>
      <c r="E16" s="4" t="inlineStr">
        <is>
          <t xml:space="preserve"> </t>
        </is>
      </c>
    </row>
    <row r="17">
      <c r="A17" s="4" t="inlineStr">
        <is>
          <t>Foreign Tax Jurisdiction [Member] | CHINA</t>
        </is>
      </c>
      <c r="B17" s="4" t="inlineStr">
        <is>
          <t xml:space="preserve"> </t>
        </is>
      </c>
      <c r="C17" s="4" t="inlineStr">
        <is>
          <t xml:space="preserve"> </t>
        </is>
      </c>
      <c r="D17" s="4" t="inlineStr">
        <is>
          <t xml:space="preserve"> </t>
        </is>
      </c>
      <c r="E17" s="4" t="inlineStr">
        <is>
          <t xml:space="preserve"> </t>
        </is>
      </c>
    </row>
    <row r="18">
      <c r="A18" s="4" t="inlineStr">
        <is>
          <t>Deferred Tax Assets, Operating Loss Carryforwards</t>
        </is>
      </c>
      <c r="B18" s="6" t="n">
        <v>300</v>
      </c>
      <c r="C18" s="4" t="inlineStr">
        <is>
          <t xml:space="preserve"> </t>
        </is>
      </c>
      <c r="D18" s="4" t="inlineStr">
        <is>
          <t xml:space="preserve"> </t>
        </is>
      </c>
      <c r="E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row>
    <row r="20">
      <c r="A20" s="4" t="inlineStr">
        <is>
          <t>Tax Credit Carryforward, Amount</t>
        </is>
      </c>
      <c r="B20" s="7" t="n">
        <v>1800</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7" t="n">
        <v>52829</v>
      </c>
      <c r="C3" s="7" t="n">
        <v>37356</v>
      </c>
      <c r="D3" s="7" t="n">
        <v>26274</v>
      </c>
    </row>
    <row r="4">
      <c r="A4" s="4" t="inlineStr">
        <is>
          <t>Foreign</t>
        </is>
      </c>
      <c r="B4" s="6" t="n">
        <v>4046</v>
      </c>
      <c r="C4" s="6" t="n">
        <v>2119</v>
      </c>
      <c r="D4" s="6" t="n">
        <v>1216</v>
      </c>
    </row>
    <row r="5">
      <c r="A5" s="4" t="inlineStr">
        <is>
          <t>Income before income taxes</t>
        </is>
      </c>
      <c r="B5" s="7" t="n">
        <v>56875</v>
      </c>
      <c r="C5" s="7" t="n">
        <v>39475</v>
      </c>
      <c r="D5" s="7" t="n">
        <v>274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The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0308</v>
      </c>
      <c r="C4" s="7" t="n">
        <v>6203</v>
      </c>
      <c r="D4" s="7" t="n">
        <v>5063</v>
      </c>
    </row>
    <row r="5">
      <c r="A5" s="4" t="inlineStr">
        <is>
          <t>State</t>
        </is>
      </c>
      <c r="B5" s="6" t="n">
        <v>1840</v>
      </c>
      <c r="C5" s="6" t="n">
        <v>1300</v>
      </c>
      <c r="D5" s="6" t="n">
        <v>938</v>
      </c>
    </row>
    <row r="6">
      <c r="A6" s="4" t="inlineStr">
        <is>
          <t>Foreign</t>
        </is>
      </c>
      <c r="B6" s="6" t="n">
        <v>1140</v>
      </c>
      <c r="C6" s="6" t="n">
        <v>1084</v>
      </c>
      <c r="D6" s="6" t="n">
        <v>1035</v>
      </c>
    </row>
    <row r="7">
      <c r="A7" s="4" t="inlineStr">
        <is>
          <t>Current Income Tax Expense (Benefit)</t>
        </is>
      </c>
      <c r="B7" s="6" t="n">
        <v>13288</v>
      </c>
      <c r="C7" s="6" t="n">
        <v>8587</v>
      </c>
      <c r="D7" s="6" t="n">
        <v>7036</v>
      </c>
    </row>
    <row r="8">
      <c r="A8" s="3" t="inlineStr">
        <is>
          <t>Deferred:</t>
        </is>
      </c>
      <c r="B8" s="4" t="inlineStr">
        <is>
          <t xml:space="preserve"> </t>
        </is>
      </c>
      <c r="C8" s="4" t="inlineStr">
        <is>
          <t xml:space="preserve"> </t>
        </is>
      </c>
      <c r="D8" s="4" t="inlineStr">
        <is>
          <t xml:space="preserve"> </t>
        </is>
      </c>
    </row>
    <row r="9">
      <c r="A9" s="4" t="inlineStr">
        <is>
          <t>Federal</t>
        </is>
      </c>
      <c r="B9" s="6" t="n">
        <v>-363</v>
      </c>
      <c r="C9" s="6" t="n">
        <v>616</v>
      </c>
      <c r="D9" s="6" t="n">
        <v>-144</v>
      </c>
    </row>
    <row r="10">
      <c r="A10" s="4" t="inlineStr">
        <is>
          <t>State</t>
        </is>
      </c>
      <c r="B10" s="6" t="n">
        <v>-94</v>
      </c>
      <c r="C10" s="6" t="n">
        <v>122</v>
      </c>
      <c r="D10" s="6" t="n">
        <v>-83</v>
      </c>
    </row>
    <row r="11">
      <c r="A11" s="4" t="inlineStr">
        <is>
          <t>Foreign</t>
        </is>
      </c>
      <c r="B11" s="6" t="n">
        <v>6</v>
      </c>
      <c r="C11" s="6" t="n">
        <v>45</v>
      </c>
      <c r="D11" s="6" t="n">
        <v>45</v>
      </c>
    </row>
    <row r="12">
      <c r="A12" s="4" t="inlineStr">
        <is>
          <t>Deferred Income Tax Expense (Benefit)</t>
        </is>
      </c>
      <c r="B12" s="6" t="n">
        <v>-451</v>
      </c>
      <c r="C12" s="6" t="n">
        <v>783</v>
      </c>
      <c r="D12" s="6" t="n">
        <v>-182</v>
      </c>
    </row>
    <row r="13">
      <c r="A13" s="4" t="inlineStr">
        <is>
          <t>Provision for income taxes</t>
        </is>
      </c>
      <c r="B13" s="7" t="n">
        <v>12837</v>
      </c>
      <c r="C13" s="7" t="n">
        <v>9370</v>
      </c>
      <c r="D13" s="7" t="n">
        <v>68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4" t="inlineStr">
        <is>
          <t>Unrecognized tax benefits at the beginning of year</t>
        </is>
      </c>
      <c r="B3" s="7" t="n">
        <v>587</v>
      </c>
      <c r="C3" s="7" t="n">
        <v>612</v>
      </c>
      <c r="D3" s="7" t="n">
        <v>768</v>
      </c>
    </row>
    <row r="4">
      <c r="A4" s="4" t="inlineStr">
        <is>
          <t>Additions/adjustments for tax positions of current year</t>
        </is>
      </c>
      <c r="B4" s="6" t="n">
        <v>0</v>
      </c>
      <c r="C4" s="6" t="n">
        <v>0</v>
      </c>
      <c r="D4" s="6" t="n">
        <v>0</v>
      </c>
    </row>
    <row r="5">
      <c r="A5" s="4" t="inlineStr">
        <is>
          <t>Additions/adjustments for tax positions of prior years</t>
        </is>
      </c>
      <c r="B5" s="6" t="n">
        <v>-33</v>
      </c>
      <c r="C5" s="6" t="n">
        <v>-25</v>
      </c>
      <c r="D5" s="6" t="n">
        <v>-57</v>
      </c>
    </row>
    <row r="6">
      <c r="A6" s="4" t="inlineStr">
        <is>
          <t>Reductions for settlements with taxing authorities</t>
        </is>
      </c>
      <c r="B6" s="6" t="n">
        <v>0</v>
      </c>
      <c r="C6" s="6" t="n">
        <v>0</v>
      </c>
      <c r="D6" s="6" t="n">
        <v>0</v>
      </c>
    </row>
    <row r="7">
      <c r="A7" s="4" t="inlineStr">
        <is>
          <t>Reductions for lapses of the applicable statutes of limitations</t>
        </is>
      </c>
      <c r="B7" s="6" t="n">
        <v>-39</v>
      </c>
      <c r="C7" s="6" t="n">
        <v>0</v>
      </c>
      <c r="D7" s="6" t="n">
        <v>-99</v>
      </c>
    </row>
    <row r="8">
      <c r="A8" s="4" t="inlineStr">
        <is>
          <t>Unrecognized tax benefits at the end of the year</t>
        </is>
      </c>
      <c r="B8" s="7" t="n">
        <v>515</v>
      </c>
      <c r="C8" s="7" t="n">
        <v>587</v>
      </c>
      <c r="D8" s="7" t="n">
        <v>6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Income Taxes - Deferred Taxes (Details) - USD ($) $ in Thousands</t>
        </is>
      </c>
      <c r="B1" s="2" t="inlineStr">
        <is>
          <t>Dec. 31, 2024</t>
        </is>
      </c>
      <c r="C1" s="2" t="inlineStr">
        <is>
          <t>Dec. 31, 2023</t>
        </is>
      </c>
    </row>
    <row r="2">
      <c r="A2" s="4" t="inlineStr">
        <is>
          <t>Inventory</t>
        </is>
      </c>
      <c r="B2" s="7" t="n">
        <v>2682</v>
      </c>
      <c r="C2" s="7" t="n">
        <v>2280</v>
      </c>
    </row>
    <row r="3">
      <c r="A3" s="4" t="inlineStr">
        <is>
          <t>Net operating loss carryforwards</t>
        </is>
      </c>
      <c r="B3" s="6" t="n">
        <v>774</v>
      </c>
      <c r="C3" s="6" t="n">
        <v>942</v>
      </c>
    </row>
    <row r="4">
      <c r="A4" s="4" t="inlineStr">
        <is>
          <t>Tax credit carryforwards</t>
        </is>
      </c>
      <c r="B4" s="6" t="n">
        <v>1138</v>
      </c>
      <c r="C4" s="6" t="n">
        <v>1092</v>
      </c>
    </row>
    <row r="5">
      <c r="A5" s="4" t="inlineStr">
        <is>
          <t>Capital loss carryforwards</t>
        </is>
      </c>
      <c r="B5" s="6" t="n">
        <v>422</v>
      </c>
      <c r="C5" s="6" t="n">
        <v>462</v>
      </c>
    </row>
    <row r="6">
      <c r="A6" s="4" t="inlineStr">
        <is>
          <t>Reserves and accruals</t>
        </is>
      </c>
      <c r="B6" s="6" t="n">
        <v>908</v>
      </c>
      <c r="C6" s="6" t="n">
        <v>823</v>
      </c>
    </row>
    <row r="7">
      <c r="A7" s="4" t="inlineStr">
        <is>
          <t>Operating lease liabilities</t>
        </is>
      </c>
      <c r="B7" s="6" t="n">
        <v>3419</v>
      </c>
      <c r="C7" s="6" t="n">
        <v>3721</v>
      </c>
    </row>
    <row r="8">
      <c r="A8" s="4" t="inlineStr">
        <is>
          <t>Intangible assets</t>
        </is>
      </c>
      <c r="B8" s="6" t="n">
        <v>4488</v>
      </c>
      <c r="C8" s="6" t="n">
        <v>4503</v>
      </c>
    </row>
    <row r="9">
      <c r="A9" s="4" t="inlineStr">
        <is>
          <t>Stock options</t>
        </is>
      </c>
      <c r="B9" s="6" t="n">
        <v>746</v>
      </c>
      <c r="C9" s="6" t="n">
        <v>696</v>
      </c>
    </row>
    <row r="10">
      <c r="A10" s="4" t="inlineStr">
        <is>
          <t>Other</t>
        </is>
      </c>
      <c r="B10" s="6" t="n">
        <v>2526</v>
      </c>
      <c r="C10" s="6" t="n">
        <v>1741</v>
      </c>
    </row>
    <row r="11">
      <c r="A11" s="4" t="inlineStr">
        <is>
          <t>Total deferred tax assets</t>
        </is>
      </c>
      <c r="B11" s="6" t="n">
        <v>17103</v>
      </c>
      <c r="C11" s="6" t="n">
        <v>16260</v>
      </c>
    </row>
    <row r="12">
      <c r="A12" s="4" t="inlineStr">
        <is>
          <t>Property and equipment</t>
        </is>
      </c>
      <c r="B12" s="6" t="n">
        <v>-3166</v>
      </c>
      <c r="C12" s="6" t="n">
        <v>-2996</v>
      </c>
    </row>
    <row r="13">
      <c r="A13" s="4" t="inlineStr">
        <is>
          <t>Goodwill</t>
        </is>
      </c>
      <c r="B13" s="6" t="n">
        <v>-7039</v>
      </c>
      <c r="C13" s="6" t="n">
        <v>-6311</v>
      </c>
    </row>
    <row r="14">
      <c r="A14" s="4" t="inlineStr">
        <is>
          <t>Operating lease right-of-use assets</t>
        </is>
      </c>
      <c r="B14" s="6" t="n">
        <v>-3152</v>
      </c>
      <c r="C14" s="6" t="n">
        <v>-3472</v>
      </c>
    </row>
    <row r="15">
      <c r="A15" s="4" t="inlineStr">
        <is>
          <t>Foreign branch deferred offset</t>
        </is>
      </c>
      <c r="B15" s="6" t="n">
        <v>-593</v>
      </c>
      <c r="C15" s="6" t="n">
        <v>-700</v>
      </c>
    </row>
    <row r="16">
      <c r="A16" s="4" t="inlineStr">
        <is>
          <t>Other</t>
        </is>
      </c>
      <c r="B16" s="6" t="n">
        <v>-160</v>
      </c>
      <c r="C16" s="6" t="n">
        <v>-183</v>
      </c>
    </row>
    <row r="17">
      <c r="A17" s="4" t="inlineStr">
        <is>
          <t>Total deferred tax liabilities</t>
        </is>
      </c>
      <c r="B17" s="6" t="n">
        <v>-14110</v>
      </c>
      <c r="C17" s="6" t="n">
        <v>-13662</v>
      </c>
    </row>
    <row r="18">
      <c r="A18" s="4" t="inlineStr">
        <is>
          <t>Net deferred tax assets before valuation allowance</t>
        </is>
      </c>
      <c r="B18" s="6" t="n">
        <v>2993</v>
      </c>
      <c r="C18" s="6" t="n">
        <v>2598</v>
      </c>
    </row>
    <row r="19">
      <c r="A19" s="4" t="inlineStr">
        <is>
          <t>Valuation allowance</t>
        </is>
      </c>
      <c r="B19" s="6" t="n">
        <v>-1653</v>
      </c>
      <c r="C19" s="6" t="n">
        <v>-1702</v>
      </c>
    </row>
    <row r="20">
      <c r="A20" s="4" t="inlineStr">
        <is>
          <t>Net deferred tax liabiltity</t>
        </is>
      </c>
      <c r="B20" s="6" t="n">
        <v>1340</v>
      </c>
      <c r="C20" s="6" t="n">
        <v>896</v>
      </c>
    </row>
    <row r="21">
      <c r="A21" s="4" t="inlineStr">
        <is>
          <t>Deferred tax assets</t>
        </is>
      </c>
      <c r="B21" s="6" t="n">
        <v>1425</v>
      </c>
      <c r="C21" s="6" t="n">
        <v>1003</v>
      </c>
    </row>
    <row r="22">
      <c r="A22" s="4" t="inlineStr">
        <is>
          <t>Long-term deferred tax liability</t>
        </is>
      </c>
      <c r="B22" s="6" t="n">
        <v>-85</v>
      </c>
      <c r="C22" s="6" t="n">
        <v>-107</v>
      </c>
    </row>
    <row r="23">
      <c r="A23" s="4" t="inlineStr">
        <is>
          <t>Net long-term deferred tax asset</t>
        </is>
      </c>
      <c r="B23" s="7" t="n">
        <v>1340</v>
      </c>
      <c r="C23" s="7" t="n">
        <v>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Federal Statutory Rate to Effective Tax Rate (Details)</t>
        </is>
      </c>
      <c r="B1" s="2" t="inlineStr">
        <is>
          <t>12 Months Ended</t>
        </is>
      </c>
    </row>
    <row r="2">
      <c r="B2" s="2" t="inlineStr">
        <is>
          <t>Dec. 31, 2024</t>
        </is>
      </c>
      <c r="C2" s="2" t="inlineStr">
        <is>
          <t>Dec. 31, 2023</t>
        </is>
      </c>
      <c r="D2" s="2" t="inlineStr">
        <is>
          <t>Dec. 31, 2022</t>
        </is>
      </c>
    </row>
    <row r="3">
      <c r="A3" s="4" t="inlineStr">
        <is>
          <t>Federal statutory rate</t>
        </is>
      </c>
      <c r="B3" s="11" t="n">
        <v>0.21</v>
      </c>
      <c r="C3" s="11" t="n">
        <v>0.21</v>
      </c>
      <c r="D3" s="11" t="n">
        <v>0.21</v>
      </c>
    </row>
    <row r="4">
      <c r="A4" s="4" t="inlineStr">
        <is>
          <t>State tax, net of federal benefit</t>
        </is>
      </c>
      <c r="B4" s="9" t="n">
        <v>0.025</v>
      </c>
      <c r="C4" s="9" t="n">
        <v>0.028</v>
      </c>
      <c r="D4" s="9" t="n">
        <v>0.027</v>
      </c>
    </row>
    <row r="5">
      <c r="A5" s="4" t="inlineStr">
        <is>
          <t>Effect of foreign taxes</t>
        </is>
      </c>
      <c r="B5" s="9" t="n">
        <v>0.006</v>
      </c>
      <c r="C5" s="9" t="n">
        <v>0.017</v>
      </c>
      <c r="D5" s="11" t="n">
        <v>0.04</v>
      </c>
    </row>
    <row r="6">
      <c r="A6" s="4" t="inlineStr">
        <is>
          <t>Federal tax on foreign income</t>
        </is>
      </c>
      <c r="B6" s="9" t="n">
        <v>0.002</v>
      </c>
      <c r="C6" s="9" t="n">
        <v>0.003</v>
      </c>
      <c r="D6" s="11" t="n">
        <v>0</v>
      </c>
    </row>
    <row r="7">
      <c r="A7" s="4" t="inlineStr">
        <is>
          <t>Valuation allowance</t>
        </is>
      </c>
      <c r="B7" s="9" t="n">
        <v>0.001</v>
      </c>
      <c r="C7" s="9" t="n">
        <v>0.002</v>
      </c>
      <c r="D7" s="4" t="inlineStr">
        <is>
          <t>(0.20%)</t>
        </is>
      </c>
    </row>
    <row r="8">
      <c r="A8" s="4" t="inlineStr">
        <is>
          <t>Foreign deferred tax liability offset</t>
        </is>
      </c>
      <c r="B8" s="4" t="inlineStr">
        <is>
          <t>(0.10%)</t>
        </is>
      </c>
      <c r="C8" s="4" t="inlineStr">
        <is>
          <t>(0.10%)</t>
        </is>
      </c>
      <c r="D8" s="4" t="inlineStr">
        <is>
          <t>(0.20%)</t>
        </is>
      </c>
    </row>
    <row r="9">
      <c r="A9" s="4" t="inlineStr">
        <is>
          <t>Research &amp; development tax credits</t>
        </is>
      </c>
      <c r="B9" s="4" t="inlineStr">
        <is>
          <t>(0.70%)</t>
        </is>
      </c>
      <c r="C9" s="4" t="inlineStr">
        <is>
          <t>(0.60%)</t>
        </is>
      </c>
      <c r="D9" s="11" t="n">
        <v>0</v>
      </c>
    </row>
    <row r="10">
      <c r="A10" s="4" t="inlineStr">
        <is>
          <t>Stock options</t>
        </is>
      </c>
      <c r="B10" s="4" t="inlineStr">
        <is>
          <t>(1.70%)</t>
        </is>
      </c>
      <c r="C10" s="4" t="inlineStr">
        <is>
          <t>(1.80%)</t>
        </is>
      </c>
      <c r="D10" s="11" t="n">
        <v>0</v>
      </c>
    </row>
    <row r="11">
      <c r="A11" s="4" t="inlineStr">
        <is>
          <t>Uncertain tax positions</t>
        </is>
      </c>
      <c r="B11" s="6" t="n">
        <v>0</v>
      </c>
      <c r="C11" s="12" t="n">
        <v>0.001</v>
      </c>
      <c r="D11" s="12" t="n">
        <v>-0.003</v>
      </c>
    </row>
    <row r="12">
      <c r="A12" s="4" t="inlineStr">
        <is>
          <t>Other permanent differences</t>
        </is>
      </c>
      <c r="B12" s="9" t="n">
        <v>0.006</v>
      </c>
      <c r="C12" s="9" t="n">
        <v>0.004</v>
      </c>
      <c r="D12" s="4" t="inlineStr">
        <is>
          <t>(1.80%)</t>
        </is>
      </c>
    </row>
    <row r="13">
      <c r="A13" s="4" t="inlineStr">
        <is>
          <t>Other</t>
        </is>
      </c>
      <c r="B13" s="9" t="n">
        <v>0.001</v>
      </c>
      <c r="C13" s="4" t="inlineStr">
        <is>
          <t>(0.30%)</t>
        </is>
      </c>
      <c r="D13" s="4" t="inlineStr">
        <is>
          <t>(0.30%)</t>
        </is>
      </c>
    </row>
    <row r="14">
      <c r="A14" s="4" t="inlineStr">
        <is>
          <t>Effective tax rate</t>
        </is>
      </c>
      <c r="B14" s="9" t="n">
        <v>0.226</v>
      </c>
      <c r="C14" s="9" t="n">
        <v>0.237</v>
      </c>
      <c r="D14" s="9" t="n">
        <v>0.2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4" t="inlineStr">
        <is>
          <t>Cash paid for income taxes, net</t>
        </is>
      </c>
      <c r="B3" s="7" t="n">
        <v>12837</v>
      </c>
      <c r="C3" s="7" t="n">
        <v>7549</v>
      </c>
      <c r="D3" s="7" t="n">
        <v>83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4038</v>
      </c>
      <c r="C4" s="7" t="n">
        <v>30105</v>
      </c>
      <c r="D4" s="7" t="n">
        <v>206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670</v>
      </c>
      <c r="C6" s="6" t="n">
        <v>9515</v>
      </c>
      <c r="D6" s="6" t="n">
        <v>9433</v>
      </c>
    </row>
    <row r="7">
      <c r="A7" s="4" t="inlineStr">
        <is>
          <t>Stock-based compensation</t>
        </is>
      </c>
      <c r="B7" s="6" t="n">
        <v>6568</v>
      </c>
      <c r="C7" s="6" t="n">
        <v>5319</v>
      </c>
      <c r="D7" s="6" t="n">
        <v>4173</v>
      </c>
    </row>
    <row r="8">
      <c r="A8" s="4" t="inlineStr">
        <is>
          <t>Provision for inventory write-downs</t>
        </is>
      </c>
      <c r="B8" s="6" t="n">
        <v>3092</v>
      </c>
      <c r="C8" s="6" t="n">
        <v>2237</v>
      </c>
      <c r="D8" s="6" t="n">
        <v>2572</v>
      </c>
    </row>
    <row r="9">
      <c r="A9" s="4" t="inlineStr">
        <is>
          <t>Provision (benefit) for deferred income taxes</t>
        </is>
      </c>
      <c r="B9" s="6" t="n">
        <v>-451</v>
      </c>
      <c r="C9" s="6" t="n">
        <v>783</v>
      </c>
      <c r="D9" s="6" t="n">
        <v>-182</v>
      </c>
    </row>
    <row r="10">
      <c r="A10" s="4" t="inlineStr">
        <is>
          <t>Loss on divestitures</t>
        </is>
      </c>
      <c r="B10" s="6" t="n">
        <v>0</v>
      </c>
      <c r="C10" s="6" t="n">
        <v>485</v>
      </c>
      <c r="D10" s="6" t="n">
        <v>1954</v>
      </c>
    </row>
    <row r="11">
      <c r="A11" s="4" t="inlineStr">
        <is>
          <t>Provision for credit losses</t>
        </is>
      </c>
      <c r="B11" s="6" t="n">
        <v>813</v>
      </c>
      <c r="C11" s="6" t="n">
        <v>344</v>
      </c>
      <c r="D11" s="6" t="n">
        <v>637</v>
      </c>
    </row>
    <row r="12">
      <c r="A12" s="4" t="inlineStr">
        <is>
          <t>Fair value adjustments to contingent consideration obligations</t>
        </is>
      </c>
      <c r="B12" s="6" t="n">
        <v>134</v>
      </c>
      <c r="C12" s="6" t="n">
        <v>-78</v>
      </c>
      <c r="D12" s="6" t="n">
        <v>-108</v>
      </c>
    </row>
    <row r="13">
      <c r="A13" s="4" t="inlineStr">
        <is>
          <t>Foreign currency transaction effect on income</t>
        </is>
      </c>
      <c r="B13" s="6" t="n">
        <v>362</v>
      </c>
      <c r="C13" s="6" t="n">
        <v>-705</v>
      </c>
      <c r="D13" s="6" t="n">
        <v>-31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6418</v>
      </c>
      <c r="C15" s="6" t="n">
        <v>-3135</v>
      </c>
      <c r="D15" s="6" t="n">
        <v>-3533</v>
      </c>
    </row>
    <row r="16">
      <c r="A16" s="4" t="inlineStr">
        <is>
          <t>Inventory and other deferred costs</t>
        </is>
      </c>
      <c r="B16" s="6" t="n">
        <v>-10574</v>
      </c>
      <c r="C16" s="6" t="n">
        <v>-9794</v>
      </c>
      <c r="D16" s="6" t="n">
        <v>-7418</v>
      </c>
    </row>
    <row r="17">
      <c r="A17" s="4" t="inlineStr">
        <is>
          <t>Prepaid expenses and other assets</t>
        </is>
      </c>
      <c r="B17" s="6" t="n">
        <v>-2331</v>
      </c>
      <c r="C17" s="6" t="n">
        <v>-2924</v>
      </c>
      <c r="D17" s="6" t="n">
        <v>-3096</v>
      </c>
    </row>
    <row r="18">
      <c r="A18" s="4" t="inlineStr">
        <is>
          <t>Accounts payable and other liabilities</t>
        </is>
      </c>
      <c r="B18" s="6" t="n">
        <v>-779</v>
      </c>
      <c r="C18" s="6" t="n">
        <v>4599</v>
      </c>
      <c r="D18" s="6" t="n">
        <v>645</v>
      </c>
    </row>
    <row r="19">
      <c r="A19" s="4" t="inlineStr">
        <is>
          <t>Net cash provided by operating activities</t>
        </is>
      </c>
      <c r="B19" s="6" t="n">
        <v>44124</v>
      </c>
      <c r="C19" s="6" t="n">
        <v>36751</v>
      </c>
      <c r="D19" s="6" t="n">
        <v>25378</v>
      </c>
    </row>
    <row r="20">
      <c r="A20" s="3" t="inlineStr">
        <is>
          <t>Investing activities</t>
        </is>
      </c>
      <c r="B20" s="4" t="inlineStr">
        <is>
          <t xml:space="preserve"> </t>
        </is>
      </c>
      <c r="C20" s="4" t="inlineStr">
        <is>
          <t xml:space="preserve"> </t>
        </is>
      </c>
      <c r="D20" s="4" t="inlineStr">
        <is>
          <t xml:space="preserve"> </t>
        </is>
      </c>
    </row>
    <row r="21">
      <c r="A21" s="4" t="inlineStr">
        <is>
          <t>Purchases of short-term marketable securities</t>
        </is>
      </c>
      <c r="B21" s="6" t="n">
        <v>-277938</v>
      </c>
      <c r="C21" s="6" t="n">
        <v>-16551</v>
      </c>
      <c r="D21" s="6" t="n">
        <v>-8000</v>
      </c>
    </row>
    <row r="22">
      <c r="A22" s="4" t="inlineStr">
        <is>
          <t>Purchases of property and equipment</t>
        </is>
      </c>
      <c r="B22" s="6" t="n">
        <v>-6962</v>
      </c>
      <c r="C22" s="6" t="n">
        <v>-7265</v>
      </c>
      <c r="D22" s="6" t="n">
        <v>-3229</v>
      </c>
    </row>
    <row r="23">
      <c r="A23" s="4" t="inlineStr">
        <is>
          <t>Payments related to acquisitions</t>
        </is>
      </c>
      <c r="B23" s="6" t="n">
        <v>0</v>
      </c>
      <c r="C23" s="6" t="n">
        <v>-899</v>
      </c>
      <c r="D23" s="6" t="n">
        <v>0</v>
      </c>
    </row>
    <row r="24">
      <c r="A24" s="4" t="inlineStr">
        <is>
          <t>Proceeds from sale of building</t>
        </is>
      </c>
      <c r="B24" s="6" t="n">
        <v>0</v>
      </c>
      <c r="C24" s="6" t="n">
        <v>0</v>
      </c>
      <c r="D24" s="6" t="n">
        <v>858</v>
      </c>
    </row>
    <row r="25">
      <c r="A25" s="4" t="inlineStr">
        <is>
          <t>Proceeds from sales of marketable securities</t>
        </is>
      </c>
      <c r="B25" s="6" t="n">
        <v>84780</v>
      </c>
      <c r="C25" s="6" t="n">
        <v>0</v>
      </c>
      <c r="D25" s="6" t="n">
        <v>0</v>
      </c>
    </row>
    <row r="26">
      <c r="A26" s="4" t="inlineStr">
        <is>
          <t>Net cash used in investing activities</t>
        </is>
      </c>
      <c r="B26" s="6" t="n">
        <v>-200120</v>
      </c>
      <c r="C26" s="6" t="n">
        <v>-24715</v>
      </c>
      <c r="D26" s="6" t="n">
        <v>-10371</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nvertible senior notes, net of issuance costs paid of $3,234</t>
        </is>
      </c>
      <c r="B28" s="6" t="n">
        <v>169266</v>
      </c>
      <c r="C28" s="6" t="n">
        <v>0</v>
      </c>
      <c r="D28" s="6" t="n">
        <v>0</v>
      </c>
    </row>
    <row r="29">
      <c r="A29" s="4" t="inlineStr">
        <is>
          <t>Costs paid related to issuance of convertible senior notes</t>
        </is>
      </c>
      <c r="B29" s="6" t="n">
        <v>-3234</v>
      </c>
      <c r="C29" s="4" t="inlineStr">
        <is>
          <t xml:space="preserve"> </t>
        </is>
      </c>
      <c r="D29" s="4" t="inlineStr">
        <is>
          <t xml:space="preserve"> </t>
        </is>
      </c>
    </row>
    <row r="30">
      <c r="A30" s="4" t="inlineStr">
        <is>
          <t>Common stock cash dividend paid</t>
        </is>
      </c>
      <c r="B30" s="6" t="n">
        <v>-14378</v>
      </c>
      <c r="C30" s="6" t="n">
        <v>-12448</v>
      </c>
      <c r="D30" s="6" t="n">
        <v>-10988</v>
      </c>
    </row>
    <row r="31">
      <c r="A31" s="4" t="inlineStr">
        <is>
          <t>Proceeds from issuance of common stock</t>
        </is>
      </c>
      <c r="B31" s="6" t="n">
        <v>6440</v>
      </c>
      <c r="C31" s="6" t="n">
        <v>6170</v>
      </c>
      <c r="D31" s="6" t="n">
        <v>3466</v>
      </c>
    </row>
    <row r="32">
      <c r="A32" s="4" t="inlineStr">
        <is>
          <t>Purchase of treasury stock for net settlement of equity awards</t>
        </is>
      </c>
      <c r="B32" s="6" t="n">
        <v>-1719</v>
      </c>
      <c r="C32" s="6" t="n">
        <v>-853</v>
      </c>
      <c r="D32" s="6" t="n">
        <v>-642</v>
      </c>
    </row>
    <row r="33">
      <c r="A33" s="4" t="inlineStr">
        <is>
          <t>Payment of deferred acquisition consideration</t>
        </is>
      </c>
      <c r="B33" s="6" t="n">
        <v>0</v>
      </c>
      <c r="C33" s="6" t="n">
        <v>0</v>
      </c>
      <c r="D33" s="6" t="n">
        <v>-1070</v>
      </c>
    </row>
    <row r="34">
      <c r="A34" s="4" t="inlineStr">
        <is>
          <t>Net cash provided by (used in) financing activities</t>
        </is>
      </c>
      <c r="B34" s="6" t="n">
        <v>158102</v>
      </c>
      <c r="C34" s="6" t="n">
        <v>-7131</v>
      </c>
      <c r="D34" s="6" t="n">
        <v>-9234</v>
      </c>
    </row>
    <row r="35">
      <c r="A35" s="4" t="inlineStr">
        <is>
          <t>Effect of exchange rate changes on cash and cash equivalents</t>
        </is>
      </c>
      <c r="B35" s="6" t="n">
        <v>-765</v>
      </c>
      <c r="C35" s="6" t="n">
        <v>230</v>
      </c>
      <c r="D35" s="6" t="n">
        <v>-494</v>
      </c>
    </row>
    <row r="36">
      <c r="A36" s="4" t="inlineStr">
        <is>
          <t>Net increase in cash and cash equivalents</t>
        </is>
      </c>
      <c r="B36" s="6" t="n">
        <v>1341</v>
      </c>
      <c r="C36" s="6" t="n">
        <v>5135</v>
      </c>
      <c r="D36" s="6" t="n">
        <v>5279</v>
      </c>
    </row>
    <row r="37">
      <c r="A37" s="4" t="inlineStr">
        <is>
          <t>Cash and cash equivalents at beginning of year</t>
        </is>
      </c>
      <c r="B37" s="6" t="n">
        <v>24269</v>
      </c>
      <c r="C37" s="6" t="n">
        <v>19134</v>
      </c>
      <c r="D37" s="6" t="n">
        <v>13855</v>
      </c>
    </row>
    <row r="38">
      <c r="A38" s="4" t="inlineStr">
        <is>
          <t>Cash and cash equivalents at end of year</t>
        </is>
      </c>
      <c r="B38" s="6" t="n">
        <v>25610</v>
      </c>
      <c r="C38" s="6" t="n">
        <v>24269</v>
      </c>
      <c r="D38" s="6" t="n">
        <v>19134</v>
      </c>
    </row>
    <row r="39">
      <c r="A39" s="4" t="inlineStr">
        <is>
          <t>Convertible Senior Notes [Member]</t>
        </is>
      </c>
      <c r="B39" s="4" t="inlineStr">
        <is>
          <t xml:space="preserve"> </t>
        </is>
      </c>
      <c r="C39" s="4" t="inlineStr">
        <is>
          <t xml:space="preserve"> </t>
        </is>
      </c>
      <c r="D39" s="4" t="inlineStr">
        <is>
          <t xml:space="preserve"> </t>
        </is>
      </c>
    </row>
    <row r="40">
      <c r="A40" s="3" t="inlineStr">
        <is>
          <t>Financing activities</t>
        </is>
      </c>
      <c r="B40" s="4" t="inlineStr">
        <is>
          <t xml:space="preserve"> </t>
        </is>
      </c>
      <c r="C40" s="4" t="inlineStr">
        <is>
          <t xml:space="preserve"> </t>
        </is>
      </c>
      <c r="D40" s="4" t="inlineStr">
        <is>
          <t xml:space="preserve"> </t>
        </is>
      </c>
    </row>
    <row r="41">
      <c r="A41" s="4" t="inlineStr">
        <is>
          <t>Costs paid related to issuance of convertible senior notes</t>
        </is>
      </c>
      <c r="B41" s="6" t="n">
        <v>-1507</v>
      </c>
      <c r="C41" s="6" t="n">
        <v>0</v>
      </c>
      <c r="D41" s="6" t="n">
        <v>0</v>
      </c>
    </row>
    <row r="42">
      <c r="A42" s="4" t="inlineStr">
        <is>
          <t>Building [Member]</t>
        </is>
      </c>
      <c r="B42" s="4" t="inlineStr">
        <is>
          <t xml:space="preserve"> </t>
        </is>
      </c>
      <c r="C42" s="4" t="inlineStr">
        <is>
          <t xml:space="preserve"> </t>
        </is>
      </c>
      <c r="D42" s="4" t="inlineStr">
        <is>
          <t xml:space="preserve"> </t>
        </is>
      </c>
    </row>
    <row r="43">
      <c r="A43" s="3" t="inlineStr">
        <is>
          <t>Adjustments to reconcile net income to net cash provided by operating activities:</t>
        </is>
      </c>
      <c r="B43" s="4" t="inlineStr">
        <is>
          <t xml:space="preserve"> </t>
        </is>
      </c>
      <c r="C43" s="4" t="inlineStr">
        <is>
          <t xml:space="preserve"> </t>
        </is>
      </c>
      <c r="D43" s="4" t="inlineStr">
        <is>
          <t xml:space="preserve"> </t>
        </is>
      </c>
    </row>
    <row r="44">
      <c r="A44" s="4" t="inlineStr">
        <is>
          <t>Gain on sale of building</t>
        </is>
      </c>
      <c r="B44" s="6" t="n">
        <v>0</v>
      </c>
      <c r="C44" s="6" t="n">
        <v>0</v>
      </c>
      <c r="D44" s="6" t="n">
        <v>-115</v>
      </c>
    </row>
    <row r="45">
      <c r="A45" s="4" t="inlineStr">
        <is>
          <t>PPE Excluding Building [Member]</t>
        </is>
      </c>
      <c r="B45" s="4" t="inlineStr">
        <is>
          <t xml:space="preserve"> </t>
        </is>
      </c>
      <c r="C45" s="4" t="inlineStr">
        <is>
          <t xml:space="preserve"> </t>
        </is>
      </c>
      <c r="D45" s="4" t="inlineStr">
        <is>
          <t xml:space="preserve"> </t>
        </is>
      </c>
    </row>
    <row r="46">
      <c r="A46" s="3" t="inlineStr">
        <is>
          <t>Adjustments to reconcile net income to net cash provided by operating activities:</t>
        </is>
      </c>
      <c r="B46" s="4" t="inlineStr">
        <is>
          <t xml:space="preserve"> </t>
        </is>
      </c>
      <c r="C46" s="4" t="inlineStr">
        <is>
          <t xml:space="preserve"> </t>
        </is>
      </c>
      <c r="D46" s="4" t="inlineStr">
        <is>
          <t xml:space="preserve"> </t>
        </is>
      </c>
    </row>
    <row r="47">
      <c r="A47" s="4" t="inlineStr">
        <is>
          <t>Gain on sale of building</t>
        </is>
      </c>
      <c r="B47" s="7" t="n">
        <v>0</v>
      </c>
      <c r="C47" s="7" t="n">
        <v>0</v>
      </c>
      <c r="D47" s="7" t="n">
        <v>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0 - Stockholders' Equity (Details Textual) - USD ($) $ / shares in Units, $ in Millions</t>
        </is>
      </c>
      <c r="C1" s="2" t="inlineStr">
        <is>
          <t>12 Months Ended</t>
        </is>
      </c>
    </row>
    <row r="2">
      <c r="B2" s="2" t="inlineStr">
        <is>
          <t>Feb. 18, 2025</t>
        </is>
      </c>
      <c r="C2" s="2" t="inlineStr">
        <is>
          <t>Dec. 31, 2024</t>
        </is>
      </c>
      <c r="D2" s="2" t="inlineStr">
        <is>
          <t>Dec. 31, 2023</t>
        </is>
      </c>
      <c r="E2" s="2" t="inlineStr">
        <is>
          <t>Dec. 31, 2022</t>
        </is>
      </c>
    </row>
    <row r="3">
      <c r="A3" s="4" t="inlineStr">
        <is>
          <t>Common Stock, Shares Authorized</t>
        </is>
      </c>
      <c r="B3" s="4" t="inlineStr">
        <is>
          <t xml:space="preserve"> </t>
        </is>
      </c>
      <c r="C3" s="6" t="n">
        <v>37000000</v>
      </c>
      <c r="D3" s="6" t="n">
        <v>37000000</v>
      </c>
      <c r="E3" s="4" t="inlineStr">
        <is>
          <t xml:space="preserve"> </t>
        </is>
      </c>
    </row>
    <row r="4">
      <c r="A4" s="4" t="inlineStr">
        <is>
          <t>Preferred Stock, Shares Authorized</t>
        </is>
      </c>
      <c r="B4" s="4" t="inlineStr">
        <is>
          <t xml:space="preserve"> </t>
        </is>
      </c>
      <c r="C4" s="6" t="n">
        <v>3000000</v>
      </c>
      <c r="D4" s="6" t="n">
        <v>3000000</v>
      </c>
      <c r="E4" s="4" t="inlineStr">
        <is>
          <t xml:space="preserve"> </t>
        </is>
      </c>
    </row>
    <row r="5">
      <c r="A5" s="4" t="inlineStr">
        <is>
          <t>Share-Based Compensation Arrangement by Share-Based Payment Award, Number of Additional Shares Authorized</t>
        </is>
      </c>
      <c r="B5" s="4" t="inlineStr">
        <is>
          <t xml:space="preserve"> </t>
        </is>
      </c>
      <c r="C5" s="6" t="n">
        <v>6500000</v>
      </c>
      <c r="D5" s="4" t="inlineStr">
        <is>
          <t xml:space="preserve"> </t>
        </is>
      </c>
      <c r="E5" s="4" t="inlineStr">
        <is>
          <t xml:space="preserve"> </t>
        </is>
      </c>
    </row>
    <row r="6">
      <c r="A6" s="4" t="inlineStr">
        <is>
          <t>Share-Based Compensation Arrangement by Share-Based Payment Award, Expiration Period</t>
        </is>
      </c>
      <c r="B6" s="4" t="inlineStr">
        <is>
          <t xml:space="preserve"> </t>
        </is>
      </c>
      <c r="C6" s="4" t="inlineStr">
        <is>
          <t>10 years</t>
        </is>
      </c>
      <c r="D6" s="4" t="inlineStr">
        <is>
          <t xml:space="preserve"> </t>
        </is>
      </c>
      <c r="E6" s="4" t="inlineStr">
        <is>
          <t xml:space="preserve"> </t>
        </is>
      </c>
    </row>
    <row r="7">
      <c r="A7" s="4" t="inlineStr">
        <is>
          <t>Share-Based Compensation Arrangement by Share-Based Payment Award, Number of Shares Authorized</t>
        </is>
      </c>
      <c r="B7" s="4" t="inlineStr">
        <is>
          <t xml:space="preserve"> </t>
        </is>
      </c>
      <c r="C7" s="6" t="n">
        <v>8118003</v>
      </c>
      <c r="D7" s="4" t="inlineStr">
        <is>
          <t xml:space="preserve"> </t>
        </is>
      </c>
      <c r="E7" s="4" t="inlineStr">
        <is>
          <t xml:space="preserve"> </t>
        </is>
      </c>
    </row>
    <row r="8">
      <c r="A8" s="4" t="inlineStr">
        <is>
          <t>Share-Based Compensation Arrangement by Share-Based Payment Award, Number of Shares Available for Grant</t>
        </is>
      </c>
      <c r="B8" s="4" t="inlineStr">
        <is>
          <t xml:space="preserve"> </t>
        </is>
      </c>
      <c r="C8" s="6" t="n">
        <v>1105266</v>
      </c>
      <c r="D8" s="4" t="inlineStr">
        <is>
          <t xml:space="preserve"> </t>
        </is>
      </c>
      <c r="E8" s="4" t="inlineStr">
        <is>
          <t xml:space="preserve"> </t>
        </is>
      </c>
    </row>
    <row r="9">
      <c r="A9" s="4" t="inlineStr">
        <is>
          <t>Proceeds from Stock Options Exercised</t>
        </is>
      </c>
      <c r="B9" s="4" t="inlineStr">
        <is>
          <t xml:space="preserve"> </t>
        </is>
      </c>
      <c r="C9" s="5" t="n">
        <v>6.4</v>
      </c>
      <c r="D9" s="5" t="n">
        <v>6.2</v>
      </c>
      <c r="E9" s="5" t="n">
        <v>3.5</v>
      </c>
    </row>
    <row r="10">
      <c r="A10" s="4" t="inlineStr">
        <is>
          <t>Common Stock, Dividends, Per Share, Declared</t>
        </is>
      </c>
      <c r="B10" s="4" t="inlineStr">
        <is>
          <t xml:space="preserve"> </t>
        </is>
      </c>
      <c r="C10" s="8" t="n">
        <v>0.64</v>
      </c>
      <c r="D10" s="8" t="n">
        <v>0.5600000000000001</v>
      </c>
      <c r="E10" s="5" t="n">
        <v>0.5</v>
      </c>
    </row>
    <row r="11">
      <c r="A11" s="4" t="inlineStr">
        <is>
          <t>Subsequent Event [Member] | O 2025 Q1 Dividends [Member]</t>
        </is>
      </c>
      <c r="B11" s="4" t="inlineStr">
        <is>
          <t xml:space="preserve"> </t>
        </is>
      </c>
      <c r="C11" s="4" t="inlineStr">
        <is>
          <t xml:space="preserve"> </t>
        </is>
      </c>
      <c r="D11" s="4" t="inlineStr">
        <is>
          <t xml:space="preserve"> </t>
        </is>
      </c>
      <c r="E11" s="4" t="inlineStr">
        <is>
          <t xml:space="preserve"> </t>
        </is>
      </c>
    </row>
    <row r="12">
      <c r="A12" s="4" t="inlineStr">
        <is>
          <t>Common Stock, Dividends, Per Share, Declared</t>
        </is>
      </c>
      <c r="B12" s="5" t="n">
        <v>0.2</v>
      </c>
      <c r="C12" s="4" t="inlineStr">
        <is>
          <t xml:space="preserve"> </t>
        </is>
      </c>
      <c r="D12" s="4" t="inlineStr">
        <is>
          <t xml:space="preserve"> </t>
        </is>
      </c>
      <c r="E12" s="4" t="inlineStr">
        <is>
          <t xml:space="preserve"> </t>
        </is>
      </c>
    </row>
    <row r="13">
      <c r="A13" s="4" t="inlineStr">
        <is>
          <t>Dividends Payable, Date to be Paid</t>
        </is>
      </c>
      <c r="B13" s="4" t="inlineStr">
        <is>
          <t>Mar. 27,  2025</t>
        </is>
      </c>
      <c r="C13" s="4" t="inlineStr">
        <is>
          <t xml:space="preserve"> </t>
        </is>
      </c>
      <c r="D13" s="4" t="inlineStr">
        <is>
          <t xml:space="preserve"> </t>
        </is>
      </c>
      <c r="E13" s="4" t="inlineStr">
        <is>
          <t xml:space="preserve"> </t>
        </is>
      </c>
    </row>
    <row r="14">
      <c r="A14" s="4" t="inlineStr">
        <is>
          <t>Dividends Payable, Date of Record</t>
        </is>
      </c>
      <c r="B14" s="4" t="inlineStr">
        <is>
          <t>Mar. 13,  2025</t>
        </is>
      </c>
      <c r="C14" s="4" t="inlineStr">
        <is>
          <t xml:space="preserve"> </t>
        </is>
      </c>
      <c r="D14" s="4" t="inlineStr">
        <is>
          <t xml:space="preserve"> </t>
        </is>
      </c>
      <c r="E14" s="4" t="inlineStr">
        <is>
          <t xml:space="preserve"> </t>
        </is>
      </c>
    </row>
    <row r="15">
      <c r="A15" s="4" t="inlineStr">
        <is>
          <t>Dividends Payable</t>
        </is>
      </c>
      <c r="B15" s="5" t="n">
        <v>4.5</v>
      </c>
      <c r="C15" s="4" t="inlineStr">
        <is>
          <t xml:space="preserve"> </t>
        </is>
      </c>
      <c r="D15" s="4" t="inlineStr">
        <is>
          <t xml:space="preserve"> </t>
        </is>
      </c>
      <c r="E15" s="4" t="inlineStr">
        <is>
          <t xml:space="preserve"> </t>
        </is>
      </c>
    </row>
    <row r="16">
      <c r="A16" s="4" t="inlineStr">
        <is>
          <t>Stock Repurchase Program [Member] | Common Stock [Member]</t>
        </is>
      </c>
      <c r="B16" s="4" t="inlineStr">
        <is>
          <t xml:space="preserve"> </t>
        </is>
      </c>
      <c r="C16" s="4" t="inlineStr">
        <is>
          <t xml:space="preserve"> </t>
        </is>
      </c>
      <c r="D16" s="4" t="inlineStr">
        <is>
          <t xml:space="preserve"> </t>
        </is>
      </c>
      <c r="E16" s="4" t="inlineStr">
        <is>
          <t xml:space="preserve"> </t>
        </is>
      </c>
    </row>
    <row r="17">
      <c r="A17" s="4" t="inlineStr">
        <is>
          <t>Treasury Stock, Shares, Acquired (in shares)</t>
        </is>
      </c>
      <c r="B17" s="4" t="inlineStr">
        <is>
          <t xml:space="preserve"> </t>
        </is>
      </c>
      <c r="C17" s="6" t="n">
        <v>0</v>
      </c>
      <c r="D17" s="4" t="inlineStr">
        <is>
          <t xml:space="preserve"> </t>
        </is>
      </c>
      <c r="E17" s="4" t="inlineStr">
        <is>
          <t xml:space="preserve"> </t>
        </is>
      </c>
    </row>
    <row r="18">
      <c r="A18" s="4" t="inlineStr">
        <is>
          <t>Stock Repurchase Program [Member] | Common Stock [Member] | Subsequent Event [Member]</t>
        </is>
      </c>
      <c r="B18" s="4" t="inlineStr">
        <is>
          <t xml:space="preserve"> </t>
        </is>
      </c>
      <c r="C18" s="4" t="inlineStr">
        <is>
          <t xml:space="preserve"> </t>
        </is>
      </c>
      <c r="D18" s="4" t="inlineStr">
        <is>
          <t xml:space="preserve"> </t>
        </is>
      </c>
      <c r="E18" s="4" t="inlineStr">
        <is>
          <t xml:space="preserve"> </t>
        </is>
      </c>
    </row>
    <row r="19">
      <c r="A19" s="4" t="inlineStr">
        <is>
          <t>Share Repurchase Program, Authorized, Amount</t>
        </is>
      </c>
      <c r="B19" s="7" t="n">
        <v>75</v>
      </c>
      <c r="C19" s="4" t="inlineStr">
        <is>
          <t xml:space="preserve"> </t>
        </is>
      </c>
      <c r="D19" s="4" t="inlineStr">
        <is>
          <t xml:space="preserve"> </t>
        </is>
      </c>
      <c r="E19" s="4" t="inlineStr">
        <is>
          <t xml:space="preserve"> </t>
        </is>
      </c>
    </row>
    <row r="20">
      <c r="A20" s="4" t="inlineStr">
        <is>
          <t>Share-Based Payment Arrangement, Option [Member] | Share-Based Payment Arrangement, Tranche One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t>
        </is>
      </c>
      <c r="B21" s="4" t="inlineStr">
        <is>
          <t xml:space="preserve"> </t>
        </is>
      </c>
      <c r="C21" s="4" t="inlineStr">
        <is>
          <t>4 years</t>
        </is>
      </c>
      <c r="D21" s="4" t="inlineStr">
        <is>
          <t xml:space="preserve"> </t>
        </is>
      </c>
      <c r="E21" s="4" t="inlineStr">
        <is>
          <t xml:space="preserve"> </t>
        </is>
      </c>
    </row>
    <row r="22">
      <c r="A22" s="4" t="inlineStr">
        <is>
          <t>Share-Based Payment Arrangement, Option [Member] | Share-Based Payment Arrangement, Tranche Two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t>
        </is>
      </c>
      <c r="B23" s="4" t="inlineStr">
        <is>
          <t xml:space="preserve"> </t>
        </is>
      </c>
      <c r="C23" s="4" t="inlineStr">
        <is>
          <t>5 years</t>
        </is>
      </c>
      <c r="D23" s="4" t="inlineStr">
        <is>
          <t xml:space="preserve"> </t>
        </is>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Vested in Period, Fair Value</t>
        </is>
      </c>
      <c r="B25" s="4" t="inlineStr">
        <is>
          <t xml:space="preserve"> </t>
        </is>
      </c>
      <c r="C25" s="5" t="n">
        <v>4.9</v>
      </c>
      <c r="D25" s="5" t="n">
        <v>2.7</v>
      </c>
      <c r="E25" s="5" t="n">
        <v>2.1</v>
      </c>
    </row>
    <row r="26">
      <c r="A26" s="4" t="inlineStr">
        <is>
          <t>Share-Based Payment Arrangement, Nonvested Award, Cost Not yet Recognized, Amount</t>
        </is>
      </c>
      <c r="B26" s="4" t="inlineStr">
        <is>
          <t xml:space="preserve"> </t>
        </is>
      </c>
      <c r="C26" s="5" t="n">
        <v>18.3</v>
      </c>
      <c r="D26" s="4" t="inlineStr">
        <is>
          <t xml:space="preserve"> </t>
        </is>
      </c>
      <c r="E26" s="4" t="inlineStr">
        <is>
          <t xml:space="preserve"> </t>
        </is>
      </c>
    </row>
    <row r="27">
      <c r="A27" s="4" t="inlineStr">
        <is>
          <t>Share-Based Payment Arrangement, Nonvested Award, Cost Not yet Recognized, Period for Recognition</t>
        </is>
      </c>
      <c r="B27" s="4" t="inlineStr">
        <is>
          <t xml:space="preserve"> </t>
        </is>
      </c>
      <c r="C27" s="4" t="inlineStr">
        <is>
          <t>2 years</t>
        </is>
      </c>
      <c r="D27" s="4" t="inlineStr">
        <is>
          <t xml:space="preserve"> </t>
        </is>
      </c>
      <c r="E27" s="4" t="inlineStr">
        <is>
          <t xml:space="preserve"> </t>
        </is>
      </c>
    </row>
    <row r="28">
      <c r="A28" s="4" t="inlineStr">
        <is>
          <t>Performance-based Restricted Stock Unit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Vested in Period, Fair Value</t>
        </is>
      </c>
      <c r="B29" s="4" t="inlineStr">
        <is>
          <t xml:space="preserve"> </t>
        </is>
      </c>
      <c r="C29" s="5" t="n">
        <v>1.2</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Note 10 - Stockholders' Equity - Weighted Average Assumptions (Details) - Share-Based Payment Arrangement, Option [Member] - $ / shares</t>
        </is>
      </c>
      <c r="B1" s="2" t="inlineStr">
        <is>
          <t>12 Months Ended</t>
        </is>
      </c>
    </row>
    <row r="2">
      <c r="B2" s="2" t="inlineStr">
        <is>
          <t>Dec. 31, 2024</t>
        </is>
      </c>
      <c r="C2" s="2" t="inlineStr">
        <is>
          <t>Dec. 31, 2023</t>
        </is>
      </c>
      <c r="D2" s="2" t="inlineStr">
        <is>
          <t>Dec. 31, 2022</t>
        </is>
      </c>
    </row>
    <row r="3">
      <c r="A3" s="4" t="inlineStr">
        <is>
          <t>Dividend yield</t>
        </is>
      </c>
      <c r="B3" s="9" t="n">
        <v>0.0063</v>
      </c>
      <c r="C3" s="9" t="n">
        <v>0.0102</v>
      </c>
      <c r="D3" s="9" t="n">
        <v>0.0106</v>
      </c>
    </row>
    <row r="4">
      <c r="A4" s="4" t="inlineStr">
        <is>
          <t>Volatility</t>
        </is>
      </c>
      <c r="B4" s="9" t="n">
        <v>0.367</v>
      </c>
      <c r="C4" s="11" t="n">
        <v>0.43</v>
      </c>
      <c r="D4" s="9" t="n">
        <v>0.446</v>
      </c>
    </row>
    <row r="5">
      <c r="A5" s="4" t="inlineStr">
        <is>
          <t>Risk-free interest rate</t>
        </is>
      </c>
      <c r="B5" s="9" t="n">
        <v>0.041</v>
      </c>
      <c r="C5" s="9" t="n">
        <v>0.043</v>
      </c>
      <c r="D5" s="9" t="n">
        <v>0.039</v>
      </c>
    </row>
    <row r="6">
      <c r="A6" s="4" t="inlineStr">
        <is>
          <t>Weighted average expected option term (in years) (Year)</t>
        </is>
      </c>
      <c r="B6" s="4" t="inlineStr">
        <is>
          <t>4 years 4 months 24 days</t>
        </is>
      </c>
      <c r="C6" s="4" t="inlineStr">
        <is>
          <t>4 years 6 months</t>
        </is>
      </c>
      <c r="D6" s="4" t="inlineStr">
        <is>
          <t>4 years 6 months</t>
        </is>
      </c>
    </row>
    <row r="7">
      <c r="A7" s="4" t="inlineStr">
        <is>
          <t>Weighted average fair value per share of options granted (in dollars per share)</t>
        </is>
      </c>
      <c r="B7" s="8" t="n">
        <v>34.99</v>
      </c>
      <c r="C7" s="8" t="n">
        <v>20.75</v>
      </c>
      <c r="D7" s="5" t="n">
        <v>1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7" customWidth="1" min="5" max="5"/>
  </cols>
  <sheetData>
    <row r="1">
      <c r="A1" s="1" t="inlineStr">
        <is>
          <t>Note 10 - Stockholders' Equity - Summary of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Outstanding (in shares)</t>
        </is>
      </c>
      <c r="B3" s="6" t="n">
        <v>781124</v>
      </c>
      <c r="C3" s="6" t="n">
        <v>859975</v>
      </c>
      <c r="D3" s="6" t="n">
        <v>846754</v>
      </c>
      <c r="E3" s="4" t="inlineStr">
        <is>
          <t xml:space="preserve"> </t>
        </is>
      </c>
    </row>
    <row r="4">
      <c r="A4" s="4" t="inlineStr">
        <is>
          <t>Outstanding, weighted average exercise price (in dollars per share)</t>
        </is>
      </c>
      <c r="B4" s="8" t="n">
        <v>42.78</v>
      </c>
      <c r="C4" s="8" t="n">
        <v>37.53</v>
      </c>
      <c r="D4" s="8" t="n">
        <v>33.83</v>
      </c>
      <c r="E4" s="4" t="inlineStr">
        <is>
          <t xml:space="preserve"> </t>
        </is>
      </c>
    </row>
    <row r="5">
      <c r="A5" s="4" t="inlineStr">
        <is>
          <t>Outstanding, weighted average contractual term (Year)</t>
        </is>
      </c>
      <c r="B5" s="4" t="inlineStr">
        <is>
          <t>4 years 4 months 6 days</t>
        </is>
      </c>
      <c r="C5" s="4" t="inlineStr">
        <is>
          <t>4 years 5 months 1 day</t>
        </is>
      </c>
      <c r="D5" s="4" t="inlineStr">
        <is>
          <t>4 years 4 months 6 days</t>
        </is>
      </c>
      <c r="E5" s="4" t="inlineStr">
        <is>
          <t>4 years 6 months</t>
        </is>
      </c>
    </row>
    <row r="6">
      <c r="A6" s="4" t="inlineStr">
        <is>
          <t>Outstanding, aggregate intrinsic value</t>
        </is>
      </c>
      <c r="B6" s="7" t="n">
        <v>28160</v>
      </c>
      <c r="C6" s="7" t="n">
        <v>10924</v>
      </c>
      <c r="D6" s="7" t="n">
        <v>7878</v>
      </c>
      <c r="E6" s="7" t="n">
        <v>13888</v>
      </c>
    </row>
    <row r="7">
      <c r="A7" s="4" t="inlineStr">
        <is>
          <t>Granted (in shares)</t>
        </is>
      </c>
      <c r="B7" s="6" t="n">
        <v>125834</v>
      </c>
      <c r="C7" s="6" t="n">
        <v>148115</v>
      </c>
      <c r="D7" s="6" t="n">
        <v>159275</v>
      </c>
      <c r="E7" s="4" t="inlineStr">
        <is>
          <t xml:space="preserve"> </t>
        </is>
      </c>
    </row>
    <row r="8">
      <c r="A8" s="4" t="inlineStr">
        <is>
          <t>Granted, weighted average exercise price (in dollars per share)</t>
        </is>
      </c>
      <c r="B8" s="8" t="n">
        <v>101.12</v>
      </c>
      <c r="C8" s="8" t="n">
        <v>54.71</v>
      </c>
      <c r="D8" s="8" t="n">
        <v>47.21</v>
      </c>
      <c r="E8" s="4" t="inlineStr">
        <is>
          <t xml:space="preserve"> </t>
        </is>
      </c>
    </row>
    <row r="9">
      <c r="A9" s="4" t="inlineStr">
        <is>
          <t>Exercised (in shares)</t>
        </is>
      </c>
      <c r="B9" s="6" t="n">
        <v>-178064</v>
      </c>
      <c r="C9" s="6" t="n">
        <v>-207643</v>
      </c>
      <c r="D9" s="6" t="n">
        <v>-133963</v>
      </c>
      <c r="E9" s="4" t="inlineStr">
        <is>
          <t xml:space="preserve"> </t>
        </is>
      </c>
    </row>
    <row r="10">
      <c r="A10" s="4" t="inlineStr">
        <is>
          <t>Exercised, weighted average exercise price (in dollars per share)</t>
        </is>
      </c>
      <c r="B10" s="8" t="n">
        <v>36.16</v>
      </c>
      <c r="C10" s="8" t="n">
        <v>29.72</v>
      </c>
      <c r="D10" s="5" t="n">
        <v>25.8</v>
      </c>
      <c r="E10" s="4" t="inlineStr">
        <is>
          <t xml:space="preserve"> </t>
        </is>
      </c>
    </row>
    <row r="11">
      <c r="A11" s="4" t="inlineStr">
        <is>
          <t>Exercised, aggregate intrinsic value</t>
        </is>
      </c>
      <c r="B11" s="7" t="n">
        <v>7271</v>
      </c>
      <c r="C11" s="7" t="n">
        <v>5914</v>
      </c>
      <c r="D11" s="7" t="n">
        <v>3021</v>
      </c>
      <c r="E11" s="4" t="inlineStr">
        <is>
          <t xml:space="preserve"> </t>
        </is>
      </c>
    </row>
    <row r="12">
      <c r="A12" s="4" t="inlineStr">
        <is>
          <t>Canceled / Expired (in shares)</t>
        </is>
      </c>
      <c r="B12" s="6" t="n">
        <v>-9458</v>
      </c>
      <c r="C12" s="6" t="n">
        <v>-19323</v>
      </c>
      <c r="D12" s="6" t="n">
        <v>-12091</v>
      </c>
      <c r="E12" s="4" t="inlineStr">
        <is>
          <t xml:space="preserve"> </t>
        </is>
      </c>
    </row>
    <row r="13">
      <c r="A13" s="4" t="inlineStr">
        <is>
          <t>Canceled / Expired (in dollars per share)</t>
        </is>
      </c>
      <c r="B13" s="8" t="n">
        <v>47.06</v>
      </c>
      <c r="C13" s="8" t="n">
        <v>41.55</v>
      </c>
      <c r="D13" s="8" t="n">
        <v>35.53</v>
      </c>
      <c r="E13" s="4" t="inlineStr">
        <is>
          <t xml:space="preserve"> </t>
        </is>
      </c>
    </row>
    <row r="14">
      <c r="A14" s="4" t="inlineStr">
        <is>
          <t>Outstanding (in shares)</t>
        </is>
      </c>
      <c r="B14" s="6" t="n">
        <v>719436</v>
      </c>
      <c r="C14" s="6" t="n">
        <v>781124</v>
      </c>
      <c r="D14" s="6" t="n">
        <v>859975</v>
      </c>
      <c r="E14" s="6" t="n">
        <v>846754</v>
      </c>
    </row>
    <row r="15">
      <c r="A15" s="4" t="inlineStr">
        <is>
          <t>Outstanding, weighted average exercise price (in dollars per share)</t>
        </is>
      </c>
      <c r="B15" s="8" t="n">
        <v>54.57</v>
      </c>
      <c r="C15" s="8" t="n">
        <v>42.78</v>
      </c>
      <c r="D15" s="8" t="n">
        <v>37.53</v>
      </c>
      <c r="E15" s="8" t="n">
        <v>33.83</v>
      </c>
    </row>
    <row r="16">
      <c r="A16" s="4" t="inlineStr">
        <is>
          <t>Exercisable (in shares)</t>
        </is>
      </c>
      <c r="B16" s="6" t="n">
        <v>349981</v>
      </c>
      <c r="C16" s="6" t="n">
        <v>356519</v>
      </c>
      <c r="D16" s="6" t="n">
        <v>369593</v>
      </c>
      <c r="E16" s="4" t="inlineStr">
        <is>
          <t xml:space="preserve"> </t>
        </is>
      </c>
    </row>
    <row r="17">
      <c r="A17" s="4" t="inlineStr">
        <is>
          <t>Exercisable, weighted average exercise price (in dollars per share)</t>
        </is>
      </c>
      <c r="B17" s="8" t="n">
        <v>41.39</v>
      </c>
      <c r="C17" s="8" t="n">
        <v>36.83</v>
      </c>
      <c r="D17" s="8" t="n">
        <v>32.16</v>
      </c>
      <c r="E17" s="4" t="inlineStr">
        <is>
          <t xml:space="preserve"> </t>
        </is>
      </c>
    </row>
    <row r="18">
      <c r="A18" s="4" t="inlineStr">
        <is>
          <t>Exercisable, weighted average contractual term (Year)</t>
        </is>
      </c>
      <c r="B18" s="4" t="inlineStr">
        <is>
          <t>3 years 1 month 28 days</t>
        </is>
      </c>
      <c r="C18" s="4" t="inlineStr">
        <is>
          <t>3 years 2 months 15 days</t>
        </is>
      </c>
      <c r="D18" s="4" t="inlineStr">
        <is>
          <t>3 years 2 months 1 day</t>
        </is>
      </c>
      <c r="E18" s="4" t="inlineStr">
        <is>
          <t xml:space="preserve"> </t>
        </is>
      </c>
    </row>
    <row r="19">
      <c r="A19" s="4" t="inlineStr">
        <is>
          <t>Exercisable, aggregate intrinsic value</t>
        </is>
      </c>
      <c r="B19" s="7" t="n">
        <v>17760</v>
      </c>
      <c r="C19" s="7" t="n">
        <v>7107</v>
      </c>
      <c r="D19" s="7" t="n">
        <v>5223</v>
      </c>
      <c r="E19" s="4" t="inlineStr">
        <is>
          <t xml:space="preserve"> </t>
        </is>
      </c>
    </row>
    <row r="20">
      <c r="A20" s="4" t="inlineStr">
        <is>
          <t>Expected to vest (in shares)</t>
        </is>
      </c>
      <c r="B20" s="6" t="n">
        <v>369455</v>
      </c>
      <c r="C20" s="6" t="n">
        <v>424605</v>
      </c>
      <c r="D20" s="6" t="n">
        <v>490382</v>
      </c>
      <c r="E20" s="4" t="inlineStr">
        <is>
          <t xml:space="preserve"> </t>
        </is>
      </c>
    </row>
    <row r="21">
      <c r="A21" s="4" t="inlineStr">
        <is>
          <t>Expected to vest, weighted average exercise price (in dollars per share)</t>
        </is>
      </c>
      <c r="B21" s="8" t="n">
        <v>67.05</v>
      </c>
      <c r="C21" s="8" t="n">
        <v>47.78</v>
      </c>
      <c r="D21" s="8" t="n">
        <v>41.59</v>
      </c>
      <c r="E21" s="4" t="inlineStr">
        <is>
          <t xml:space="preserve"> </t>
        </is>
      </c>
    </row>
    <row r="22">
      <c r="A22" s="4" t="inlineStr">
        <is>
          <t>Expected to vest, weighted average contractual term (Year)</t>
        </is>
      </c>
      <c r="B22" s="4" t="inlineStr">
        <is>
          <t>5 years 5 months 15 days</t>
        </is>
      </c>
      <c r="C22" s="4" t="inlineStr">
        <is>
          <t>5 years 5 months 4 days</t>
        </is>
      </c>
      <c r="D22" s="4" t="inlineStr">
        <is>
          <t>5 years 2 months 23 days</t>
        </is>
      </c>
      <c r="E22" s="4" t="inlineStr">
        <is>
          <t xml:space="preserve"> </t>
        </is>
      </c>
    </row>
    <row r="23">
      <c r="A23" s="4" t="inlineStr">
        <is>
          <t>Expected to vest, aggregate intrinsic value</t>
        </is>
      </c>
      <c r="B23" s="7" t="n">
        <v>10400</v>
      </c>
      <c r="C23" s="7" t="n">
        <v>3817</v>
      </c>
      <c r="D23" s="7" t="n">
        <v>2655</v>
      </c>
      <c r="E23"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RSU Activity (Details) - $ / shares</t>
        </is>
      </c>
      <c r="B1" s="2" t="inlineStr">
        <is>
          <t>12 Months Ended</t>
        </is>
      </c>
    </row>
    <row r="2">
      <c r="B2" s="2" t="inlineStr">
        <is>
          <t>Dec. 31, 2024</t>
        </is>
      </c>
      <c r="C2" s="2" t="inlineStr">
        <is>
          <t>Dec. 31, 2023</t>
        </is>
      </c>
      <c r="D2" s="2" t="inlineStr">
        <is>
          <t>Dec. 31, 2022</t>
        </is>
      </c>
    </row>
    <row r="3">
      <c r="A3" s="4" t="inlineStr">
        <is>
          <t>Granted (in shares)</t>
        </is>
      </c>
      <c r="B3" s="6" t="n">
        <v>21180</v>
      </c>
      <c r="C3" s="4" t="inlineStr">
        <is>
          <t xml:space="preserve"> </t>
        </is>
      </c>
      <c r="D3" s="4" t="inlineStr">
        <is>
          <t xml:space="preserve"> </t>
        </is>
      </c>
    </row>
    <row r="4">
      <c r="A4" s="4" t="inlineStr">
        <is>
          <t>Granted, weighted average grant date fair value (in dollars per share)</t>
        </is>
      </c>
      <c r="B4" s="8" t="n">
        <v>100.79</v>
      </c>
      <c r="C4" s="4" t="inlineStr">
        <is>
          <t xml:space="preserve"> </t>
        </is>
      </c>
      <c r="D4" s="4" t="inlineStr">
        <is>
          <t xml:space="preserve"> </t>
        </is>
      </c>
    </row>
    <row r="5">
      <c r="A5" s="4" t="inlineStr">
        <is>
          <t>Vested (in shares)</t>
        </is>
      </c>
      <c r="B5" s="6" t="n">
        <v>-14266</v>
      </c>
      <c r="C5" s="4" t="inlineStr">
        <is>
          <t xml:space="preserve"> </t>
        </is>
      </c>
      <c r="D5" s="4" t="inlineStr">
        <is>
          <t xml:space="preserve"> </t>
        </is>
      </c>
    </row>
    <row r="6">
      <c r="A6" s="4" t="inlineStr">
        <is>
          <t>Vested (in dollars per share)</t>
        </is>
      </c>
      <c r="B6" s="8" t="n">
        <v>47.23</v>
      </c>
      <c r="C6" s="4" t="inlineStr">
        <is>
          <t xml:space="preserve"> </t>
        </is>
      </c>
      <c r="D6" s="4" t="inlineStr">
        <is>
          <t xml:space="preserve"> </t>
        </is>
      </c>
    </row>
    <row r="7">
      <c r="A7" s="4" t="inlineStr">
        <is>
          <t>Canceled (in shares)</t>
        </is>
      </c>
      <c r="B7" s="6" t="n">
        <v>-1148</v>
      </c>
      <c r="C7" s="4" t="inlineStr">
        <is>
          <t xml:space="preserve"> </t>
        </is>
      </c>
      <c r="D7" s="4" t="inlineStr">
        <is>
          <t xml:space="preserve"> </t>
        </is>
      </c>
    </row>
    <row r="8">
      <c r="A8" s="4" t="inlineStr">
        <is>
          <t>Canceled (in dollars per share)</t>
        </is>
      </c>
      <c r="B8" s="8" t="n">
        <v>52.54</v>
      </c>
      <c r="C8" s="4" t="inlineStr">
        <is>
          <t xml:space="preserve"> </t>
        </is>
      </c>
      <c r="D8" s="4" t="inlineStr">
        <is>
          <t xml:space="preserve"> </t>
        </is>
      </c>
    </row>
    <row r="9">
      <c r="A9" s="4" t="inlineStr">
        <is>
          <t>Outstanding (in shares)</t>
        </is>
      </c>
      <c r="B9" s="6" t="n">
        <v>59930</v>
      </c>
      <c r="C9" s="4" t="inlineStr">
        <is>
          <t xml:space="preserve"> </t>
        </is>
      </c>
      <c r="D9" s="4" t="inlineStr">
        <is>
          <t xml:space="preserve"> </t>
        </is>
      </c>
    </row>
    <row r="10">
      <c r="A10" s="4" t="inlineStr">
        <is>
          <t>Outstanding, weighted average grant date fair value (in dollars per share)</t>
        </is>
      </c>
      <c r="B10" s="8" t="n">
        <v>69.15000000000001</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Outstanding (in shares)</t>
        </is>
      </c>
      <c r="B12" s="6" t="n">
        <v>125994</v>
      </c>
      <c r="C12" s="6" t="n">
        <v>133144</v>
      </c>
      <c r="D12" s="6" t="n">
        <v>133831</v>
      </c>
    </row>
    <row r="13">
      <c r="A13" s="4" t="inlineStr">
        <is>
          <t>Outstanding, weighted average grant date fair value (in dollars per share)</t>
        </is>
      </c>
      <c r="B13" s="5" t="n">
        <v>48.2</v>
      </c>
      <c r="C13" s="8" t="n">
        <v>42.38</v>
      </c>
      <c r="D13" s="8" t="n">
        <v>38.26</v>
      </c>
    </row>
    <row r="14">
      <c r="A14" s="4" t="inlineStr">
        <is>
          <t>Granted (in shares)</t>
        </is>
      </c>
      <c r="B14" s="6" t="n">
        <v>33851</v>
      </c>
      <c r="C14" s="6" t="n">
        <v>48225</v>
      </c>
      <c r="D14" s="6" t="n">
        <v>51031</v>
      </c>
    </row>
    <row r="15">
      <c r="A15" s="4" t="inlineStr">
        <is>
          <t>Granted, weighted average grant date fair value (in dollars per share)</t>
        </is>
      </c>
      <c r="B15" s="8" t="n">
        <v>100.37</v>
      </c>
      <c r="C15" s="8" t="n">
        <v>54.68</v>
      </c>
      <c r="D15" s="8" t="n">
        <v>47.11</v>
      </c>
    </row>
    <row r="16">
      <c r="A16" s="4" t="inlineStr">
        <is>
          <t>Vested (in shares)</t>
        </is>
      </c>
      <c r="B16" s="6" t="n">
        <v>-49521</v>
      </c>
      <c r="C16" s="6" t="n">
        <v>-49400</v>
      </c>
      <c r="D16" s="6" t="n">
        <v>-45489</v>
      </c>
    </row>
    <row r="17">
      <c r="A17" s="4" t="inlineStr">
        <is>
          <t>Vested (in dollars per share)</t>
        </is>
      </c>
      <c r="B17" s="8" t="n">
        <v>46.49</v>
      </c>
      <c r="C17" s="8" t="n">
        <v>39.31</v>
      </c>
      <c r="D17" s="8" t="n">
        <v>35.75</v>
      </c>
    </row>
    <row r="18">
      <c r="A18" s="4" t="inlineStr">
        <is>
          <t>Canceled (in shares)</t>
        </is>
      </c>
      <c r="B18" s="6" t="n">
        <v>-4186</v>
      </c>
      <c r="C18" s="6" t="n">
        <v>-5975</v>
      </c>
      <c r="D18" s="6" t="n">
        <v>-6229</v>
      </c>
    </row>
    <row r="19">
      <c r="A19" s="4" t="inlineStr">
        <is>
          <t>Canceled (in dollars per share)</t>
        </is>
      </c>
      <c r="B19" s="8" t="n">
        <v>49.51</v>
      </c>
      <c r="C19" s="8" t="n">
        <v>42.89</v>
      </c>
      <c r="D19" s="8" t="n">
        <v>40.79</v>
      </c>
    </row>
    <row r="20">
      <c r="A20" s="4" t="inlineStr">
        <is>
          <t>Outstanding (in shares)</t>
        </is>
      </c>
      <c r="B20" s="6" t="n">
        <v>106138</v>
      </c>
      <c r="C20" s="6" t="n">
        <v>125994</v>
      </c>
      <c r="D20" s="6" t="n">
        <v>133144</v>
      </c>
    </row>
    <row r="21">
      <c r="A21" s="4" t="inlineStr">
        <is>
          <t>Outstanding, weighted average grant date fair value (in dollars per share)</t>
        </is>
      </c>
      <c r="B21" s="8" t="n">
        <v>65.28</v>
      </c>
      <c r="C21" s="5" t="n">
        <v>48.2</v>
      </c>
      <c r="D21" s="8" t="n">
        <v>42.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RSU Repurchases (Details) - Restricted Stock Units (RSUs) [Member] - USD ($) $ / shares in Units, $ in Thousands</t>
        </is>
      </c>
      <c r="B1" s="2" t="inlineStr">
        <is>
          <t>12 Months Ended</t>
        </is>
      </c>
    </row>
    <row r="2">
      <c r="B2" s="2" t="inlineStr">
        <is>
          <t>Dec. 31, 2024</t>
        </is>
      </c>
      <c r="C2" s="2" t="inlineStr">
        <is>
          <t>Dec. 31, 2023</t>
        </is>
      </c>
      <c r="D2" s="2" t="inlineStr">
        <is>
          <t>Dec. 31, 2022</t>
        </is>
      </c>
    </row>
    <row r="3">
      <c r="A3" s="4" t="inlineStr">
        <is>
          <t>Shares of common stock repurchased for net settlement of equity awards (in shares)</t>
        </is>
      </c>
      <c r="B3" s="6" t="n">
        <v>17272</v>
      </c>
      <c r="C3" s="6" t="n">
        <v>15917</v>
      </c>
      <c r="D3" s="6" t="n">
        <v>13690</v>
      </c>
    </row>
    <row r="4">
      <c r="A4" s="4" t="inlineStr">
        <is>
          <t>Average per share repurchase price (in dollars per share)</t>
        </is>
      </c>
      <c r="B4" s="8" t="n">
        <v>91.25</v>
      </c>
      <c r="C4" s="8" t="n">
        <v>53.59</v>
      </c>
      <c r="D4" s="5" t="n">
        <v>46.9</v>
      </c>
    </row>
    <row r="5">
      <c r="A5" s="4" t="inlineStr">
        <is>
          <t>Aggregate purchase price (in thousands)</t>
        </is>
      </c>
      <c r="B5" s="7" t="n">
        <v>1576</v>
      </c>
      <c r="C5" s="7" t="n">
        <v>853</v>
      </c>
      <c r="D5" s="7" t="n">
        <v>6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PBS Activity (Details) - $ / shares</t>
        </is>
      </c>
      <c r="B1" s="2" t="inlineStr">
        <is>
          <t>12 Months Ended</t>
        </is>
      </c>
    </row>
    <row r="2">
      <c r="B2" s="2" t="inlineStr">
        <is>
          <t>Dec. 31, 2024</t>
        </is>
      </c>
      <c r="C2" s="2" t="inlineStr">
        <is>
          <t>Dec. 31, 2023</t>
        </is>
      </c>
      <c r="D2" s="2" t="inlineStr">
        <is>
          <t>Dec. 31, 2022</t>
        </is>
      </c>
    </row>
    <row r="3">
      <c r="A3" s="4" t="inlineStr">
        <is>
          <t>Granted (in shares)</t>
        </is>
      </c>
      <c r="B3" s="6" t="n">
        <v>21180</v>
      </c>
      <c r="C3" s="4" t="inlineStr">
        <is>
          <t xml:space="preserve"> </t>
        </is>
      </c>
      <c r="D3" s="4" t="inlineStr">
        <is>
          <t xml:space="preserve"> </t>
        </is>
      </c>
    </row>
    <row r="4">
      <c r="A4" s="4" t="inlineStr">
        <is>
          <t>Granted, weighted average grant date fair value (in dollars per share)</t>
        </is>
      </c>
      <c r="B4" s="8" t="n">
        <v>100.79</v>
      </c>
      <c r="C4" s="4" t="inlineStr">
        <is>
          <t xml:space="preserve"> </t>
        </is>
      </c>
      <c r="D4" s="4" t="inlineStr">
        <is>
          <t xml:space="preserve"> </t>
        </is>
      </c>
    </row>
    <row r="5">
      <c r="A5" s="4" t="inlineStr">
        <is>
          <t>Vested (in shares)</t>
        </is>
      </c>
      <c r="B5" s="6" t="n">
        <v>-14266</v>
      </c>
      <c r="C5" s="4" t="inlineStr">
        <is>
          <t xml:space="preserve"> </t>
        </is>
      </c>
      <c r="D5" s="4" t="inlineStr">
        <is>
          <t xml:space="preserve"> </t>
        </is>
      </c>
    </row>
    <row r="6">
      <c r="A6" s="4" t="inlineStr">
        <is>
          <t>Vested (in dollars per share)</t>
        </is>
      </c>
      <c r="B6" s="8" t="n">
        <v>47.23</v>
      </c>
      <c r="C6" s="4" t="inlineStr">
        <is>
          <t xml:space="preserve"> </t>
        </is>
      </c>
      <c r="D6" s="4" t="inlineStr">
        <is>
          <t xml:space="preserve"> </t>
        </is>
      </c>
    </row>
    <row r="7">
      <c r="A7" s="4" t="inlineStr">
        <is>
          <t>Canceled (in shares)</t>
        </is>
      </c>
      <c r="B7" s="6" t="n">
        <v>-1148</v>
      </c>
      <c r="C7" s="4" t="inlineStr">
        <is>
          <t xml:space="preserve"> </t>
        </is>
      </c>
      <c r="D7" s="4" t="inlineStr">
        <is>
          <t xml:space="preserve"> </t>
        </is>
      </c>
    </row>
    <row r="8">
      <c r="A8" s="4" t="inlineStr">
        <is>
          <t>Canceled (in dollars per share)</t>
        </is>
      </c>
      <c r="B8" s="8" t="n">
        <v>52.54</v>
      </c>
      <c r="C8" s="4" t="inlineStr">
        <is>
          <t xml:space="preserve"> </t>
        </is>
      </c>
      <c r="D8" s="4" t="inlineStr">
        <is>
          <t xml:space="preserve"> </t>
        </is>
      </c>
    </row>
    <row r="9">
      <c r="A9" s="4" t="inlineStr">
        <is>
          <t>Outstanding (in shares)</t>
        </is>
      </c>
      <c r="B9" s="6" t="n">
        <v>59930</v>
      </c>
      <c r="C9" s="4" t="inlineStr">
        <is>
          <t xml:space="preserve"> </t>
        </is>
      </c>
      <c r="D9" s="4" t="inlineStr">
        <is>
          <t xml:space="preserve"> </t>
        </is>
      </c>
    </row>
    <row r="10">
      <c r="A10" s="4" t="inlineStr">
        <is>
          <t>Outstanding, weighted average grant date fair value (in dollars per share)</t>
        </is>
      </c>
      <c r="B10" s="8" t="n">
        <v>69.15000000000001</v>
      </c>
      <c r="C10" s="4" t="inlineStr">
        <is>
          <t xml:space="preserve"> </t>
        </is>
      </c>
      <c r="D10" s="4" t="inlineStr">
        <is>
          <t xml:space="preserve"> </t>
        </is>
      </c>
    </row>
    <row r="11">
      <c r="A11" s="4" t="inlineStr">
        <is>
          <t>Performance Shares [Member]</t>
        </is>
      </c>
      <c r="B11" s="4" t="inlineStr">
        <is>
          <t xml:space="preserve"> </t>
        </is>
      </c>
      <c r="C11" s="4" t="inlineStr">
        <is>
          <t xml:space="preserve"> </t>
        </is>
      </c>
      <c r="D11" s="4" t="inlineStr">
        <is>
          <t xml:space="preserve"> </t>
        </is>
      </c>
    </row>
    <row r="12">
      <c r="A12" s="4" t="inlineStr">
        <is>
          <t>Outstanding (in shares)</t>
        </is>
      </c>
      <c r="B12" s="6" t="n">
        <v>54164</v>
      </c>
      <c r="C12" s="6" t="n">
        <v>28473</v>
      </c>
      <c r="D12" s="6" t="n">
        <v>31181</v>
      </c>
    </row>
    <row r="13">
      <c r="A13" s="4" t="inlineStr">
        <is>
          <t>Outstanding, weighted average grant date fair value (in dollars per share)</t>
        </is>
      </c>
      <c r="B13" s="8" t="n">
        <v>50.85</v>
      </c>
      <c r="C13" s="8" t="n">
        <v>47.19</v>
      </c>
      <c r="D13" s="5" t="n">
        <v>48.6</v>
      </c>
    </row>
    <row r="14">
      <c r="A14" s="4" t="inlineStr">
        <is>
          <t>Granted (in shares)</t>
        </is>
      </c>
      <c r="B14" s="4" t="inlineStr">
        <is>
          <t xml:space="preserve"> </t>
        </is>
      </c>
      <c r="C14" s="6" t="n">
        <v>26883</v>
      </c>
      <c r="D14" s="6" t="n">
        <v>28830</v>
      </c>
    </row>
    <row r="15">
      <c r="A15" s="4" t="inlineStr">
        <is>
          <t>Granted, weighted average grant date fair value (in dollars per share)</t>
        </is>
      </c>
      <c r="B15" s="4" t="inlineStr">
        <is>
          <t xml:space="preserve"> </t>
        </is>
      </c>
      <c r="C15" s="8" t="n">
        <v>54.65</v>
      </c>
      <c r="D15" s="8" t="n">
        <v>47.13</v>
      </c>
    </row>
    <row r="16">
      <c r="A16" s="4" t="inlineStr">
        <is>
          <t>Vested (in shares)</t>
        </is>
      </c>
      <c r="B16" s="4" t="inlineStr">
        <is>
          <t xml:space="preserve"> </t>
        </is>
      </c>
      <c r="C16" s="6" t="n">
        <v>0</v>
      </c>
      <c r="D16" s="6" t="n">
        <v>0</v>
      </c>
    </row>
    <row r="17">
      <c r="A17" s="4" t="inlineStr">
        <is>
          <t>Vested (in dollars per share)</t>
        </is>
      </c>
      <c r="B17" s="4" t="inlineStr">
        <is>
          <t xml:space="preserve"> </t>
        </is>
      </c>
      <c r="C17" s="7" t="n">
        <v>0</v>
      </c>
      <c r="D17" s="7" t="n">
        <v>0</v>
      </c>
    </row>
    <row r="18">
      <c r="A18" s="4" t="inlineStr">
        <is>
          <t>Canceled (in shares)</t>
        </is>
      </c>
      <c r="B18" s="4" t="inlineStr">
        <is>
          <t xml:space="preserve"> </t>
        </is>
      </c>
      <c r="C18" s="6" t="n">
        <v>-1192</v>
      </c>
      <c r="D18" s="6" t="n">
        <v>-31538</v>
      </c>
    </row>
    <row r="19">
      <c r="A19" s="4" t="inlineStr">
        <is>
          <t>Canceled (in dollars per share)</t>
        </is>
      </c>
      <c r="B19" s="4" t="inlineStr">
        <is>
          <t xml:space="preserve"> </t>
        </is>
      </c>
      <c r="C19" s="8" t="n">
        <v>47.19</v>
      </c>
      <c r="D19" s="8" t="n">
        <v>48.53</v>
      </c>
    </row>
    <row r="20">
      <c r="A20" s="4" t="inlineStr">
        <is>
          <t>Outstanding (in shares)</t>
        </is>
      </c>
      <c r="B20" s="4" t="inlineStr">
        <is>
          <t xml:space="preserve"> </t>
        </is>
      </c>
      <c r="C20" s="6" t="n">
        <v>54164</v>
      </c>
      <c r="D20" s="6" t="n">
        <v>28473</v>
      </c>
    </row>
    <row r="21">
      <c r="A21" s="4" t="inlineStr">
        <is>
          <t>Outstanding, weighted average grant date fair value (in dollars per share)</t>
        </is>
      </c>
      <c r="B21" s="4" t="inlineStr">
        <is>
          <t xml:space="preserve"> </t>
        </is>
      </c>
      <c r="C21" s="8" t="n">
        <v>50.85</v>
      </c>
      <c r="D21" s="8" t="n">
        <v>47.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Note 10 - Stockholders' Equity - Summary of PSU Repurchases (Details) - Performance-based Restricted Stock Units [Member] $ / shares in Units, $ in Thousands</t>
        </is>
      </c>
      <c r="B1" s="2" t="inlineStr">
        <is>
          <t>12 Months Ended</t>
        </is>
      </c>
    </row>
    <row r="2">
      <c r="B2" s="2" t="inlineStr">
        <is>
          <t>Dec. 31, 2024 USD ($) $ / shares shares</t>
        </is>
      </c>
    </row>
    <row r="3">
      <c r="A3" s="4" t="inlineStr">
        <is>
          <t>Stock Repurchased During Period, Shares (in shares) | shares</t>
        </is>
      </c>
      <c r="B3" s="6" t="n">
        <v>2041</v>
      </c>
    </row>
    <row r="4">
      <c r="A4" s="4" t="inlineStr">
        <is>
          <t>Share-Based Compensation Arrangement by Share-Based Payment Award, Per Share Weighted Average Price of Shares Purchased (in dollars per share) | $ / shares</t>
        </is>
      </c>
      <c r="B4" s="8" t="n">
        <v>70.55</v>
      </c>
    </row>
    <row r="5">
      <c r="A5" s="4" t="inlineStr">
        <is>
          <t>Stock Repurchased During Period, Value | $</t>
        </is>
      </c>
      <c r="B5" s="7" t="n">
        <v>1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tock-based Compensation (Details) - USD ($) $ in Thousands</t>
        </is>
      </c>
      <c r="B1" s="2" t="inlineStr">
        <is>
          <t>12 Months Ended</t>
        </is>
      </c>
    </row>
    <row r="2">
      <c r="B2" s="2" t="inlineStr">
        <is>
          <t>Dec. 31, 2024</t>
        </is>
      </c>
      <c r="C2" s="2" t="inlineStr">
        <is>
          <t>Dec. 31, 2023</t>
        </is>
      </c>
      <c r="D2" s="2" t="inlineStr">
        <is>
          <t>Dec. 31, 2022</t>
        </is>
      </c>
    </row>
    <row r="3">
      <c r="A3" s="4" t="inlineStr">
        <is>
          <t>Stock-based compensation</t>
        </is>
      </c>
      <c r="B3" s="7" t="n">
        <v>6568</v>
      </c>
      <c r="C3" s="7" t="n">
        <v>5319</v>
      </c>
      <c r="D3" s="7" t="n">
        <v>4173</v>
      </c>
    </row>
    <row r="4">
      <c r="A4" s="4" t="inlineStr">
        <is>
          <t>Cost of Sales [Member]</t>
        </is>
      </c>
      <c r="B4" s="4" t="inlineStr">
        <is>
          <t xml:space="preserve"> </t>
        </is>
      </c>
      <c r="C4" s="4" t="inlineStr">
        <is>
          <t xml:space="preserve"> </t>
        </is>
      </c>
      <c r="D4" s="4" t="inlineStr">
        <is>
          <t xml:space="preserve"> </t>
        </is>
      </c>
    </row>
    <row r="5">
      <c r="A5" s="4" t="inlineStr">
        <is>
          <t>Stock-based compensation</t>
        </is>
      </c>
      <c r="B5" s="6" t="n">
        <v>927</v>
      </c>
      <c r="C5" s="6" t="n">
        <v>686</v>
      </c>
      <c r="D5" s="6" t="n">
        <v>494</v>
      </c>
    </row>
    <row r="6">
      <c r="A6" s="4" t="inlineStr">
        <is>
          <t>Sales [Member]</t>
        </is>
      </c>
      <c r="B6" s="4" t="inlineStr">
        <is>
          <t xml:space="preserve"> </t>
        </is>
      </c>
      <c r="C6" s="4" t="inlineStr">
        <is>
          <t xml:space="preserve"> </t>
        </is>
      </c>
      <c r="D6" s="4" t="inlineStr">
        <is>
          <t xml:space="preserve"> </t>
        </is>
      </c>
    </row>
    <row r="7">
      <c r="A7" s="4" t="inlineStr">
        <is>
          <t>Stock-based compensation</t>
        </is>
      </c>
      <c r="B7" s="6" t="n">
        <v>1104</v>
      </c>
      <c r="C7" s="6" t="n">
        <v>966</v>
      </c>
      <c r="D7" s="6" t="n">
        <v>771</v>
      </c>
    </row>
    <row r="8">
      <c r="A8" s="4" t="inlineStr">
        <is>
          <t>General and Administrative Expense [Member]</t>
        </is>
      </c>
      <c r="B8" s="4" t="inlineStr">
        <is>
          <t xml:space="preserve"> </t>
        </is>
      </c>
      <c r="C8" s="4" t="inlineStr">
        <is>
          <t xml:space="preserve"> </t>
        </is>
      </c>
      <c r="D8" s="4" t="inlineStr">
        <is>
          <t xml:space="preserve"> </t>
        </is>
      </c>
    </row>
    <row r="9">
      <c r="A9" s="4" t="inlineStr">
        <is>
          <t>Stock-based compensation</t>
        </is>
      </c>
      <c r="B9" s="6" t="n">
        <v>3866</v>
      </c>
      <c r="C9" s="6" t="n">
        <v>3143</v>
      </c>
      <c r="D9" s="6" t="n">
        <v>2500</v>
      </c>
    </row>
    <row r="10">
      <c r="A10" s="4" t="inlineStr">
        <is>
          <t>Research and Development Expense [Member]</t>
        </is>
      </c>
      <c r="B10" s="4" t="inlineStr">
        <is>
          <t xml:space="preserve"> </t>
        </is>
      </c>
      <c r="C10" s="4" t="inlineStr">
        <is>
          <t xml:space="preserve"> </t>
        </is>
      </c>
      <c r="D10" s="4" t="inlineStr">
        <is>
          <t xml:space="preserve"> </t>
        </is>
      </c>
    </row>
    <row r="11">
      <c r="A11" s="4" t="inlineStr">
        <is>
          <t>Stock-based compensation</t>
        </is>
      </c>
      <c r="B11" s="6" t="n">
        <v>671</v>
      </c>
      <c r="C11" s="6" t="n">
        <v>524</v>
      </c>
      <c r="D11" s="6" t="n">
        <v>408</v>
      </c>
    </row>
    <row r="12">
      <c r="A12" s="4" t="inlineStr">
        <is>
          <t>Share-Based Payment Arrangement, Option [Member]</t>
        </is>
      </c>
      <c r="B12" s="4" t="inlineStr">
        <is>
          <t xml:space="preserve"> </t>
        </is>
      </c>
      <c r="C12" s="4" t="inlineStr">
        <is>
          <t xml:space="preserve"> </t>
        </is>
      </c>
      <c r="D12" s="4" t="inlineStr">
        <is>
          <t xml:space="preserve"> </t>
        </is>
      </c>
    </row>
    <row r="13">
      <c r="A13" s="4" t="inlineStr">
        <is>
          <t>Stock-based compensation</t>
        </is>
      </c>
      <c r="B13" s="6" t="n">
        <v>2996</v>
      </c>
      <c r="C13" s="6" t="n">
        <v>2705</v>
      </c>
      <c r="D13" s="6" t="n">
        <v>2487</v>
      </c>
    </row>
    <row r="14">
      <c r="A14" s="4" t="inlineStr">
        <is>
          <t>Restricted Stock Units (RSUs) [Member]</t>
        </is>
      </c>
      <c r="B14" s="4" t="inlineStr">
        <is>
          <t xml:space="preserve"> </t>
        </is>
      </c>
      <c r="C14" s="4" t="inlineStr">
        <is>
          <t xml:space="preserve"> </t>
        </is>
      </c>
      <c r="D14" s="4" t="inlineStr">
        <is>
          <t xml:space="preserve"> </t>
        </is>
      </c>
    </row>
    <row r="15">
      <c r="A15" s="4" t="inlineStr">
        <is>
          <t>Stock-based compensation</t>
        </is>
      </c>
      <c r="B15" s="6" t="n">
        <v>2307</v>
      </c>
      <c r="C15" s="6" t="n">
        <v>1951</v>
      </c>
      <c r="D15" s="6" t="n">
        <v>1654</v>
      </c>
    </row>
    <row r="16">
      <c r="A16" s="4" t="inlineStr">
        <is>
          <t>Performance Shares [Member]</t>
        </is>
      </c>
      <c r="B16" s="4" t="inlineStr">
        <is>
          <t xml:space="preserve"> </t>
        </is>
      </c>
      <c r="C16" s="4" t="inlineStr">
        <is>
          <t xml:space="preserve"> </t>
        </is>
      </c>
      <c r="D16" s="4" t="inlineStr">
        <is>
          <t xml:space="preserve"> </t>
        </is>
      </c>
    </row>
    <row r="17">
      <c r="A17" s="4" t="inlineStr">
        <is>
          <t>Stock-based compensation</t>
        </is>
      </c>
      <c r="B17" s="7" t="n">
        <v>1265</v>
      </c>
      <c r="C17" s="7" t="n">
        <v>663</v>
      </c>
      <c r="D17" s="7" t="n">
        <v>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5" customWidth="1" min="7" max="7"/>
    <col width="16" customWidth="1" min="8" max="8"/>
    <col width="15" customWidth="1" min="9" max="9"/>
    <col width="16" customWidth="1" min="10" max="10"/>
    <col width="14" customWidth="1" min="11" max="11"/>
    <col width="14" customWidth="1" min="12" max="12"/>
  </cols>
  <sheetData>
    <row r="1">
      <c r="A1" s="1" t="inlineStr">
        <is>
          <t>Note 10 - Stockholders' Equity - Dividend Activity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Cash dividends declared per common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64</v>
      </c>
      <c r="K3" s="8" t="n">
        <v>0.5600000000000001</v>
      </c>
      <c r="L3" s="5" t="n">
        <v>0.5</v>
      </c>
    </row>
    <row r="4">
      <c r="A4" s="4" t="inlineStr">
        <is>
          <t>O 2024 Q1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vidends, payment date</t>
        </is>
      </c>
      <c r="B5" s="4" t="inlineStr">
        <is>
          <t xml:space="preserve"> </t>
        </is>
      </c>
      <c r="C5" s="4" t="inlineStr">
        <is>
          <t xml:space="preserve"> </t>
        </is>
      </c>
      <c r="D5" s="4" t="inlineStr">
        <is>
          <t xml:space="preserve"> </t>
        </is>
      </c>
      <c r="E5" s="4" t="inlineStr">
        <is>
          <t>Mar. 28,  2024</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dividends declared per common share (in dollars per share)</t>
        </is>
      </c>
      <c r="B6" s="4" t="inlineStr">
        <is>
          <t xml:space="preserve"> </t>
        </is>
      </c>
      <c r="C6" s="4" t="inlineStr">
        <is>
          <t xml:space="preserve"> </t>
        </is>
      </c>
      <c r="D6" s="4" t="inlineStr">
        <is>
          <t xml:space="preserve"> </t>
        </is>
      </c>
      <c r="E6" s="8" t="n">
        <v>0.1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payment</t>
        </is>
      </c>
      <c r="B7" s="4" t="inlineStr">
        <is>
          <t xml:space="preserve"> </t>
        </is>
      </c>
      <c r="C7" s="4" t="inlineStr">
        <is>
          <t xml:space="preserve"> </t>
        </is>
      </c>
      <c r="D7" s="4" t="inlineStr">
        <is>
          <t xml:space="preserve"> </t>
        </is>
      </c>
      <c r="E7" s="7" t="n">
        <v>35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 2024 Q2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payment date</t>
        </is>
      </c>
      <c r="B9" s="4" t="inlineStr">
        <is>
          <t xml:space="preserve"> </t>
        </is>
      </c>
      <c r="C9" s="4" t="inlineStr">
        <is>
          <t xml:space="preserve"> </t>
        </is>
      </c>
      <c r="D9" s="4" t="inlineStr">
        <is>
          <t>May 30,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vidends declared per common share (in dollars per share)</t>
        </is>
      </c>
      <c r="B10" s="4" t="inlineStr">
        <is>
          <t xml:space="preserve"> </t>
        </is>
      </c>
      <c r="C10" s="4" t="inlineStr">
        <is>
          <t xml:space="preserve"> </t>
        </is>
      </c>
      <c r="D10" s="8" t="n">
        <v>0.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payment</t>
        </is>
      </c>
      <c r="B11" s="4" t="inlineStr">
        <is>
          <t xml:space="preserve"> </t>
        </is>
      </c>
      <c r="C11" s="4" t="inlineStr">
        <is>
          <t xml:space="preserve"> </t>
        </is>
      </c>
      <c r="D11" s="7" t="n">
        <v>359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payment date</t>
        </is>
      </c>
      <c r="B13" s="4" t="inlineStr">
        <is>
          <t xml:space="preserve"> </t>
        </is>
      </c>
      <c r="C13" s="4" t="inlineStr">
        <is>
          <t>Aug. 29,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dividends declared per common share (in dollars per share)</t>
        </is>
      </c>
      <c r="B14" s="4" t="inlineStr">
        <is>
          <t xml:space="preserve"> </t>
        </is>
      </c>
      <c r="C14" s="8" t="n">
        <v>0.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payment</t>
        </is>
      </c>
      <c r="B15" s="4" t="inlineStr">
        <is>
          <t xml:space="preserve"> </t>
        </is>
      </c>
      <c r="C15" s="7" t="n">
        <v>359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 2024 Q4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yment date</t>
        </is>
      </c>
      <c r="B17" s="4" t="inlineStr">
        <is>
          <t>Dec.  05,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dividends declared per common share (in dollars per share)</t>
        </is>
      </c>
      <c r="B18" s="8" t="n">
        <v>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vidends, payment</t>
        </is>
      </c>
      <c r="B19" s="7" t="n">
        <v>36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600</v>
      </c>
      <c r="K19" s="4" t="inlineStr">
        <is>
          <t xml:space="preserve"> </t>
        </is>
      </c>
      <c r="L19" s="4" t="inlineStr">
        <is>
          <t xml:space="preserve"> </t>
        </is>
      </c>
    </row>
    <row r="20">
      <c r="A20" s="4" t="inlineStr">
        <is>
          <t>O 2023 Q1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pay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Mar. 23,  2023</t>
        </is>
      </c>
      <c r="J21" s="4" t="inlineStr">
        <is>
          <t xml:space="preserve"> </t>
        </is>
      </c>
      <c r="K21" s="4" t="inlineStr">
        <is>
          <t xml:space="preserve"> </t>
        </is>
      </c>
      <c r="L21" s="4" t="inlineStr">
        <is>
          <t xml:space="preserve"> </t>
        </is>
      </c>
    </row>
    <row r="22">
      <c r="A22" s="4" t="inlineStr">
        <is>
          <t>Cash dividends declared per common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14</v>
      </c>
      <c r="J22" s="4" t="inlineStr">
        <is>
          <t xml:space="preserve"> </t>
        </is>
      </c>
      <c r="K22" s="4" t="inlineStr">
        <is>
          <t xml:space="preserve"> </t>
        </is>
      </c>
      <c r="L22" s="4" t="inlineStr">
        <is>
          <t xml:space="preserve"> </t>
        </is>
      </c>
    </row>
    <row r="23">
      <c r="A23" s="4" t="inlineStr">
        <is>
          <t>Dividends,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099</v>
      </c>
      <c r="J23" s="4" t="inlineStr">
        <is>
          <t xml:space="preserve"> </t>
        </is>
      </c>
      <c r="K23" s="4" t="inlineStr">
        <is>
          <t xml:space="preserve"> </t>
        </is>
      </c>
      <c r="L23" s="4" t="inlineStr">
        <is>
          <t xml:space="preserve"> </t>
        </is>
      </c>
    </row>
    <row r="24">
      <c r="A24" s="4" t="inlineStr">
        <is>
          <t>O 2023 Q2 Divide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vidends, payment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un.  01,  2023</t>
        </is>
      </c>
      <c r="I25" s="4" t="inlineStr">
        <is>
          <t xml:space="preserve"> </t>
        </is>
      </c>
      <c r="J25" s="4" t="inlineStr">
        <is>
          <t xml:space="preserve"> </t>
        </is>
      </c>
      <c r="K25" s="4" t="inlineStr">
        <is>
          <t xml:space="preserve"> </t>
        </is>
      </c>
      <c r="L25" s="4" t="inlineStr">
        <is>
          <t xml:space="preserve"> </t>
        </is>
      </c>
    </row>
    <row r="26">
      <c r="A26" s="4" t="inlineStr">
        <is>
          <t>Cash dividends declared per common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14</v>
      </c>
      <c r="I26" s="4" t="inlineStr">
        <is>
          <t xml:space="preserve"> </t>
        </is>
      </c>
      <c r="J26" s="4" t="inlineStr">
        <is>
          <t xml:space="preserve"> </t>
        </is>
      </c>
      <c r="K26" s="4" t="inlineStr">
        <is>
          <t xml:space="preserve"> </t>
        </is>
      </c>
      <c r="L26" s="4" t="inlineStr">
        <is>
          <t xml:space="preserve"> </t>
        </is>
      </c>
    </row>
    <row r="27">
      <c r="A27" s="4" t="inlineStr">
        <is>
          <t>Dividends,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116</v>
      </c>
      <c r="I27" s="4" t="inlineStr">
        <is>
          <t xml:space="preserve"> </t>
        </is>
      </c>
      <c r="J27" s="4" t="inlineStr">
        <is>
          <t xml:space="preserve"> </t>
        </is>
      </c>
      <c r="K27" s="4" t="inlineStr">
        <is>
          <t xml:space="preserve"> </t>
        </is>
      </c>
      <c r="L27" s="4" t="inlineStr">
        <is>
          <t xml:space="preserve"> </t>
        </is>
      </c>
    </row>
    <row r="28">
      <c r="A28" s="4" t="inlineStr">
        <is>
          <t>O 2023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Aug. 31,  2023</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dividends declared per common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1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ment</t>
        </is>
      </c>
      <c r="B31" s="4" t="inlineStr">
        <is>
          <t xml:space="preserve"> </t>
        </is>
      </c>
      <c r="C31" s="4" t="inlineStr">
        <is>
          <t xml:space="preserve"> </t>
        </is>
      </c>
      <c r="D31" s="4" t="inlineStr">
        <is>
          <t xml:space="preserve"> </t>
        </is>
      </c>
      <c r="E31" s="4" t="inlineStr">
        <is>
          <t xml:space="preserve"> </t>
        </is>
      </c>
      <c r="F31" s="4" t="inlineStr">
        <is>
          <t xml:space="preserve"> </t>
        </is>
      </c>
      <c r="G31" s="7" t="n">
        <v>311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 2023 Q4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s, payment date</t>
        </is>
      </c>
      <c r="B33" s="4" t="inlineStr">
        <is>
          <t xml:space="preserve"> </t>
        </is>
      </c>
      <c r="C33" s="4" t="inlineStr">
        <is>
          <t xml:space="preserve"> </t>
        </is>
      </c>
      <c r="D33" s="4" t="inlineStr">
        <is>
          <t xml:space="preserve"> </t>
        </is>
      </c>
      <c r="E33" s="4" t="inlineStr">
        <is>
          <t xml:space="preserve"> </t>
        </is>
      </c>
      <c r="F33" s="4" t="inlineStr">
        <is>
          <t>Nov. 30,  2023</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dividends declared per common share (in dollars per share)</t>
        </is>
      </c>
      <c r="B34" s="4" t="inlineStr">
        <is>
          <t xml:space="preserve"> </t>
        </is>
      </c>
      <c r="C34" s="4" t="inlineStr">
        <is>
          <t xml:space="preserve"> </t>
        </is>
      </c>
      <c r="D34" s="4" t="inlineStr">
        <is>
          <t xml:space="preserve"> </t>
        </is>
      </c>
      <c r="E34" s="4" t="inlineStr">
        <is>
          <t xml:space="preserve"> </t>
        </is>
      </c>
      <c r="F34" s="8" t="n">
        <v>0.1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payment</t>
        </is>
      </c>
      <c r="B35" s="4" t="inlineStr">
        <is>
          <t xml:space="preserve"> </t>
        </is>
      </c>
      <c r="C35" s="4" t="inlineStr">
        <is>
          <t xml:space="preserve"> </t>
        </is>
      </c>
      <c r="D35" s="4" t="inlineStr">
        <is>
          <t xml:space="preserve"> </t>
        </is>
      </c>
      <c r="E35" s="4" t="inlineStr">
        <is>
          <t xml:space="preserve"> </t>
        </is>
      </c>
      <c r="F35" s="7" t="n">
        <v>3117</v>
      </c>
      <c r="G35" s="4" t="inlineStr">
        <is>
          <t xml:space="preserve"> </t>
        </is>
      </c>
      <c r="H35" s="4" t="inlineStr">
        <is>
          <t xml:space="preserve"> </t>
        </is>
      </c>
      <c r="I35" s="4" t="inlineStr">
        <is>
          <t xml:space="preserve"> </t>
        </is>
      </c>
      <c r="J35" s="4" t="inlineStr">
        <is>
          <t xml:space="preserve"> </t>
        </is>
      </c>
      <c r="K35" s="7" t="n">
        <v>3117</v>
      </c>
      <c r="L35"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fit-sharing Plan (Details Textual) - USD ($) $ in Millions</t>
        </is>
      </c>
      <c r="B1" s="2" t="inlineStr">
        <is>
          <t>12 Months Ended</t>
        </is>
      </c>
    </row>
    <row r="2">
      <c r="B2" s="2" t="inlineStr">
        <is>
          <t>Dec. 31, 2024</t>
        </is>
      </c>
      <c r="C2" s="2" t="inlineStr">
        <is>
          <t>Dec. 31, 2023</t>
        </is>
      </c>
      <c r="D2" s="2" t="inlineStr">
        <is>
          <t>Dec. 31, 2022</t>
        </is>
      </c>
    </row>
    <row r="3">
      <c r="A3" s="4" t="inlineStr">
        <is>
          <t>Defined Contribution, Plan Employers Matching Contribution, Annual Vesting Period</t>
        </is>
      </c>
      <c r="B3" s="4" t="inlineStr">
        <is>
          <t>6 years</t>
        </is>
      </c>
      <c r="C3" s="4" t="inlineStr">
        <is>
          <t xml:space="preserve"> </t>
        </is>
      </c>
      <c r="D3" s="4" t="inlineStr">
        <is>
          <t xml:space="preserve"> </t>
        </is>
      </c>
    </row>
    <row r="4">
      <c r="A4" s="4" t="inlineStr">
        <is>
          <t>Deferred Profit Sharing [Member]</t>
        </is>
      </c>
      <c r="B4" s="4" t="inlineStr">
        <is>
          <t xml:space="preserve"> </t>
        </is>
      </c>
      <c r="C4" s="4" t="inlineStr">
        <is>
          <t xml:space="preserve"> </t>
        </is>
      </c>
      <c r="D4" s="4" t="inlineStr">
        <is>
          <t xml:space="preserve"> </t>
        </is>
      </c>
    </row>
    <row r="5">
      <c r="A5" s="4" t="inlineStr">
        <is>
          <t>Defined Contribution Plan, Employer Discretionary Contribution Amount</t>
        </is>
      </c>
      <c r="B5" s="5" t="n">
        <v>0.8</v>
      </c>
      <c r="C5" s="5" t="n">
        <v>0.8</v>
      </c>
      <c r="D5" s="5" t="n">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4 USD ($)</t>
        </is>
      </c>
    </row>
    <row r="3">
      <c r="A3" s="4" t="inlineStr">
        <is>
          <t>Payments of Debt Issuance Costs</t>
        </is>
      </c>
      <c r="B3" s="7" t="n">
        <v>323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2 - Segment and Geographic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Segment and Geographic Information - Operating Segment Reconciliation to Net Income (Details) - USD ($) $ in Thousands</t>
        </is>
      </c>
      <c r="C1" s="2" t="inlineStr">
        <is>
          <t>12 Months Ended</t>
        </is>
      </c>
    </row>
    <row r="2">
      <c r="C2" s="2" t="inlineStr">
        <is>
          <t>Dec. 31, 2024</t>
        </is>
      </c>
      <c r="D2" s="2" t="inlineStr">
        <is>
          <t>Dec. 31, 2023</t>
        </is>
      </c>
      <c r="E2" s="2" t="inlineStr">
        <is>
          <t>Dec. 31, 2022</t>
        </is>
      </c>
    </row>
    <row r="3">
      <c r="A3" s="4" t="inlineStr">
        <is>
          <t>Net sales</t>
        </is>
      </c>
      <c r="C3" s="7" t="n">
        <v>219863</v>
      </c>
      <c r="D3" s="7" t="n">
        <v>193484</v>
      </c>
      <c r="E3" s="7" t="n">
        <v>161651</v>
      </c>
    </row>
    <row r="4">
      <c r="A4" s="4" t="inlineStr">
        <is>
          <t>Cost of sales</t>
        </is>
      </c>
      <c r="C4" s="6" t="n">
        <v>68962</v>
      </c>
      <c r="D4" s="6" t="n">
        <v>66435</v>
      </c>
      <c r="E4" s="6" t="n">
        <v>56755</v>
      </c>
    </row>
    <row r="5">
      <c r="A5" s="4" t="inlineStr">
        <is>
          <t>Gross profit</t>
        </is>
      </c>
      <c r="C5" s="6" t="n">
        <v>150901</v>
      </c>
      <c r="D5" s="6" t="n">
        <v>127049</v>
      </c>
      <c r="E5" s="6" t="n">
        <v>104896</v>
      </c>
    </row>
    <row r="6">
      <c r="A6" s="4" t="inlineStr">
        <is>
          <t>Research and development expense</t>
        </is>
      </c>
      <c r="C6" s="6" t="n">
        <v>15650</v>
      </c>
      <c r="D6" s="6" t="n">
        <v>16966</v>
      </c>
      <c r="E6" s="6" t="n">
        <v>13294</v>
      </c>
    </row>
    <row r="7">
      <c r="A7" s="4" t="inlineStr">
        <is>
          <t>Restructuring expense</t>
        </is>
      </c>
      <c r="C7" s="6" t="n">
        <v>0</v>
      </c>
      <c r="D7" s="6" t="n">
        <v>485</v>
      </c>
      <c r="E7" s="6" t="n">
        <v>3107</v>
      </c>
    </row>
    <row r="8">
      <c r="A8" s="4" t="inlineStr">
        <is>
          <t>Net income</t>
        </is>
      </c>
      <c r="C8" s="6" t="n">
        <v>44038</v>
      </c>
      <c r="D8" s="6" t="n">
        <v>30105</v>
      </c>
      <c r="E8" s="6" t="n">
        <v>20636</v>
      </c>
    </row>
    <row r="9">
      <c r="A9" s="4" t="inlineStr">
        <is>
          <t>Operating Segments [Member]</t>
        </is>
      </c>
      <c r="C9" s="4" t="inlineStr">
        <is>
          <t xml:space="preserve"> </t>
        </is>
      </c>
      <c r="D9" s="4" t="inlineStr">
        <is>
          <t xml:space="preserve"> </t>
        </is>
      </c>
      <c r="E9" s="4" t="inlineStr">
        <is>
          <t xml:space="preserve"> </t>
        </is>
      </c>
    </row>
    <row r="10">
      <c r="A10" s="4" t="inlineStr">
        <is>
          <t>Net sales</t>
        </is>
      </c>
      <c r="C10" s="6" t="n">
        <v>219863</v>
      </c>
      <c r="D10" s="6" t="n">
        <v>193484</v>
      </c>
      <c r="E10" s="6" t="n">
        <v>161651</v>
      </c>
    </row>
    <row r="11">
      <c r="A11" s="4" t="inlineStr">
        <is>
          <t>Cost of sales</t>
        </is>
      </c>
      <c r="C11" s="6" t="n">
        <v>68962</v>
      </c>
      <c r="D11" s="6" t="n">
        <v>66435</v>
      </c>
      <c r="E11" s="6" t="n">
        <v>56755</v>
      </c>
    </row>
    <row r="12">
      <c r="A12" s="4" t="inlineStr">
        <is>
          <t>Gross profit</t>
        </is>
      </c>
      <c r="C12" s="6" t="n">
        <v>150901</v>
      </c>
      <c r="D12" s="6" t="n">
        <v>127049</v>
      </c>
      <c r="E12" s="6" t="n">
        <v>104896</v>
      </c>
    </row>
    <row r="13">
      <c r="A13" s="4" t="inlineStr">
        <is>
          <t>Selling expense</t>
        </is>
      </c>
      <c r="C13" s="6" t="n">
        <v>42109</v>
      </c>
      <c r="D13" s="6" t="n">
        <v>37166</v>
      </c>
      <c r="E13" s="6" t="n">
        <v>29420</v>
      </c>
    </row>
    <row r="14">
      <c r="A14" s="4" t="inlineStr">
        <is>
          <t>Marketing expense</t>
        </is>
      </c>
      <c r="C14" s="6" t="n">
        <v>4628</v>
      </c>
      <c r="D14" s="6" t="n">
        <v>3888</v>
      </c>
      <c r="E14" s="6" t="n">
        <v>3501</v>
      </c>
    </row>
    <row r="15">
      <c r="A15" s="4" t="inlineStr">
        <is>
          <t>Administrative expense</t>
        </is>
      </c>
      <c r="C15" s="6" t="n">
        <v>23934</v>
      </c>
      <c r="D15" s="6" t="n">
        <v>21563</v>
      </c>
      <c r="E15" s="6" t="n">
        <v>19285</v>
      </c>
    </row>
    <row r="16">
      <c r="A16" s="4" t="inlineStr">
        <is>
          <t>Finance expense</t>
        </is>
      </c>
      <c r="C16" s="6" t="n">
        <v>9896</v>
      </c>
      <c r="D16" s="6" t="n">
        <v>8227</v>
      </c>
      <c r="E16" s="6" t="n">
        <v>7691</v>
      </c>
    </row>
    <row r="17">
      <c r="A17" s="4" t="inlineStr">
        <is>
          <t>Management information systems expense</t>
        </is>
      </c>
      <c r="C17" s="6" t="n">
        <v>2428</v>
      </c>
      <c r="D17" s="6" t="n">
        <v>2042</v>
      </c>
      <c r="E17" s="6" t="n">
        <v>1769</v>
      </c>
    </row>
    <row r="18">
      <c r="A18" s="4" t="inlineStr">
        <is>
          <t>Research and development expense</t>
        </is>
      </c>
      <c r="C18" s="6" t="n">
        <v>3431</v>
      </c>
      <c r="D18" s="6" t="n">
        <v>2738</v>
      </c>
      <c r="E18" s="6" t="n">
        <v>1895</v>
      </c>
    </row>
    <row r="19">
      <c r="A19" s="4" t="inlineStr">
        <is>
          <t>Process engineering expense</t>
        </is>
      </c>
      <c r="C19" s="6" t="n">
        <v>2938</v>
      </c>
      <c r="D19" s="6" t="n">
        <v>3632</v>
      </c>
      <c r="E19" s="6" t="n">
        <v>3051</v>
      </c>
    </row>
    <row r="20">
      <c r="A20" s="4" t="inlineStr">
        <is>
          <t>Regulatory and clinical expense</t>
        </is>
      </c>
      <c r="C20" s="6" t="n">
        <v>9281</v>
      </c>
      <c r="D20" s="6" t="n">
        <v>10596</v>
      </c>
      <c r="E20" s="6" t="n">
        <v>8348</v>
      </c>
    </row>
    <row r="21">
      <c r="A21" s="4" t="inlineStr">
        <is>
          <t>Restructuring expense</t>
        </is>
      </c>
      <c r="C21" s="6" t="n">
        <v>0</v>
      </c>
      <c r="D21" s="6" t="n">
        <v>485</v>
      </c>
      <c r="E21" s="6" t="n">
        <v>3107</v>
      </c>
    </row>
    <row r="22">
      <c r="A22" s="4" t="inlineStr">
        <is>
          <t>Other income (expense), net*</t>
        </is>
      </c>
      <c r="B22" s="4" t="inlineStr">
        <is>
          <t>[1]</t>
        </is>
      </c>
      <c r="C22" s="6" t="n">
        <v>8218</v>
      </c>
      <c r="D22" s="6" t="n">
        <v>6607</v>
      </c>
      <c r="E22" s="6" t="n">
        <v>6193</v>
      </c>
    </row>
    <row r="23">
      <c r="A23" s="4" t="inlineStr">
        <is>
          <t>Net income</t>
        </is>
      </c>
      <c r="C23" s="7" t="n">
        <v>44038</v>
      </c>
      <c r="D23" s="7" t="n">
        <v>30105</v>
      </c>
      <c r="E23" s="7" t="n">
        <v>20636</v>
      </c>
    </row>
    <row r="24"/>
    <row r="25">
      <c r="A25" s="4" t="inlineStr">
        <is>
          <t>[1]Refer to the consolidated statements of operations for a listing of other income and expense.</t>
        </is>
      </c>
    </row>
  </sheetData>
  <mergeCells count="4">
    <mergeCell ref="A1:B2"/>
    <mergeCell ref="C1:E1"/>
    <mergeCell ref="A24:D24"/>
    <mergeCell ref="A25:D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and Geographic Information - Net Sales to Unaffiliated Customers by Geography (Details) - USD ($) $ in Thousands</t>
        </is>
      </c>
      <c r="B1" s="2" t="inlineStr">
        <is>
          <t>12 Months Ended</t>
        </is>
      </c>
    </row>
    <row r="2">
      <c r="B2" s="2" t="inlineStr">
        <is>
          <t>Dec. 31, 2024</t>
        </is>
      </c>
      <c r="C2" s="2" t="inlineStr">
        <is>
          <t>Dec. 31, 2023</t>
        </is>
      </c>
      <c r="D2" s="2" t="inlineStr">
        <is>
          <t>Dec. 31, 2022</t>
        </is>
      </c>
    </row>
    <row r="3">
      <c r="A3" s="4" t="inlineStr">
        <is>
          <t>Net sales</t>
        </is>
      </c>
      <c r="B3" s="7" t="n">
        <v>219863</v>
      </c>
      <c r="C3" s="7" t="n">
        <v>193484</v>
      </c>
      <c r="D3" s="7" t="n">
        <v>161651</v>
      </c>
    </row>
    <row r="4">
      <c r="A4" s="4" t="inlineStr">
        <is>
          <t>UNITED STATES</t>
        </is>
      </c>
      <c r="B4" s="4" t="inlineStr">
        <is>
          <t xml:space="preserve"> </t>
        </is>
      </c>
      <c r="C4" s="4" t="inlineStr">
        <is>
          <t xml:space="preserve"> </t>
        </is>
      </c>
      <c r="D4" s="4" t="inlineStr">
        <is>
          <t xml:space="preserve"> </t>
        </is>
      </c>
    </row>
    <row r="5">
      <c r="A5" s="4" t="inlineStr">
        <is>
          <t>Net sales</t>
        </is>
      </c>
      <c r="B5" s="6" t="n">
        <v>128743</v>
      </c>
      <c r="C5" s="6" t="n">
        <v>117811</v>
      </c>
      <c r="D5" s="6" t="n">
        <v>99463</v>
      </c>
    </row>
    <row r="6">
      <c r="A6" s="4" t="inlineStr">
        <is>
          <t>GERMANY</t>
        </is>
      </c>
      <c r="B6" s="4" t="inlineStr">
        <is>
          <t xml:space="preserve"> </t>
        </is>
      </c>
      <c r="C6" s="4" t="inlineStr">
        <is>
          <t xml:space="preserve"> </t>
        </is>
      </c>
      <c r="D6" s="4" t="inlineStr">
        <is>
          <t xml:space="preserve"> </t>
        </is>
      </c>
    </row>
    <row r="7">
      <c r="A7" s="4" t="inlineStr">
        <is>
          <t>Net sales</t>
        </is>
      </c>
      <c r="B7" s="6" t="n">
        <v>14420</v>
      </c>
      <c r="C7" s="6" t="n">
        <v>13420</v>
      </c>
      <c r="D7" s="6" t="n">
        <v>11223</v>
      </c>
    </row>
    <row r="8">
      <c r="A8" s="4" t="inlineStr">
        <is>
          <t>CANADA</t>
        </is>
      </c>
      <c r="B8" s="4" t="inlineStr">
        <is>
          <t xml:space="preserve"> </t>
        </is>
      </c>
      <c r="C8" s="4" t="inlineStr">
        <is>
          <t xml:space="preserve"> </t>
        </is>
      </c>
      <c r="D8" s="4" t="inlineStr">
        <is>
          <t xml:space="preserve"> </t>
        </is>
      </c>
    </row>
    <row r="9">
      <c r="A9" s="4" t="inlineStr">
        <is>
          <t>Net sales</t>
        </is>
      </c>
      <c r="B9" s="6" t="n">
        <v>13669</v>
      </c>
      <c r="C9" s="6" t="n">
        <v>10786</v>
      </c>
      <c r="D9" s="6" t="n">
        <v>8336</v>
      </c>
    </row>
    <row r="10">
      <c r="A10" s="4" t="inlineStr">
        <is>
          <t>UNITED KINGDOM</t>
        </is>
      </c>
      <c r="B10" s="4" t="inlineStr">
        <is>
          <t xml:space="preserve"> </t>
        </is>
      </c>
      <c r="C10" s="4" t="inlineStr">
        <is>
          <t xml:space="preserve"> </t>
        </is>
      </c>
      <c r="D10" s="4" t="inlineStr">
        <is>
          <t xml:space="preserve"> </t>
        </is>
      </c>
    </row>
    <row r="11">
      <c r="A11" s="4" t="inlineStr">
        <is>
          <t>Net sales</t>
        </is>
      </c>
      <c r="B11" s="6" t="n">
        <v>10960</v>
      </c>
      <c r="C11" s="6" t="n">
        <v>8561</v>
      </c>
      <c r="D11" s="6" t="n">
        <v>5841</v>
      </c>
    </row>
    <row r="12">
      <c r="A12" s="4" t="inlineStr">
        <is>
          <t>Other Countries [Member]</t>
        </is>
      </c>
      <c r="B12" s="4" t="inlineStr">
        <is>
          <t xml:space="preserve"> </t>
        </is>
      </c>
      <c r="C12" s="4" t="inlineStr">
        <is>
          <t xml:space="preserve"> </t>
        </is>
      </c>
      <c r="D12" s="4" t="inlineStr">
        <is>
          <t xml:space="preserve"> </t>
        </is>
      </c>
    </row>
    <row r="13">
      <c r="A13" s="4" t="inlineStr">
        <is>
          <t>Net sales</t>
        </is>
      </c>
      <c r="B13" s="7" t="n">
        <v>52071</v>
      </c>
      <c r="C13" s="7" t="n">
        <v>42906</v>
      </c>
      <c r="D13" s="7" t="n">
        <v>3678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egment and Geographic Information - Long-term Assets (Details) - USD ($) $ in Thousands</t>
        </is>
      </c>
      <c r="B1" s="2" t="inlineStr">
        <is>
          <t>Dec. 31, 2024</t>
        </is>
      </c>
      <c r="C1" s="2" t="inlineStr">
        <is>
          <t>Dec. 31, 2023</t>
        </is>
      </c>
      <c r="D1" s="2" t="inlineStr">
        <is>
          <t>Dec. 31, 2022</t>
        </is>
      </c>
    </row>
    <row r="2">
      <c r="A2" s="4" t="inlineStr">
        <is>
          <t>Long-term Assets</t>
        </is>
      </c>
      <c r="B2" s="7" t="n">
        <v>41568</v>
      </c>
      <c r="C2" s="7" t="n">
        <v>39781</v>
      </c>
      <c r="D2" s="7" t="n">
        <v>33535</v>
      </c>
    </row>
    <row r="3">
      <c r="A3" s="4" t="inlineStr">
        <is>
          <t>UNITED STATES</t>
        </is>
      </c>
      <c r="B3" s="4" t="inlineStr">
        <is>
          <t xml:space="preserve"> </t>
        </is>
      </c>
      <c r="C3" s="4" t="inlineStr">
        <is>
          <t xml:space="preserve"> </t>
        </is>
      </c>
      <c r="D3" s="4" t="inlineStr">
        <is>
          <t xml:space="preserve"> </t>
        </is>
      </c>
    </row>
    <row r="4">
      <c r="A4" s="4" t="inlineStr">
        <is>
          <t>Long-term Assets</t>
        </is>
      </c>
      <c r="B4" s="6" t="n">
        <v>36291</v>
      </c>
      <c r="C4" s="6" t="n">
        <v>34729</v>
      </c>
      <c r="D4" s="6" t="n">
        <v>29042</v>
      </c>
    </row>
    <row r="5">
      <c r="A5" s="4" t="inlineStr">
        <is>
          <t>GERMANY</t>
        </is>
      </c>
      <c r="B5" s="4" t="inlineStr">
        <is>
          <t xml:space="preserve"> </t>
        </is>
      </c>
      <c r="C5" s="4" t="inlineStr">
        <is>
          <t xml:space="preserve"> </t>
        </is>
      </c>
      <c r="D5" s="4" t="inlineStr">
        <is>
          <t xml:space="preserve"> </t>
        </is>
      </c>
    </row>
    <row r="6">
      <c r="A6" s="4" t="inlineStr">
        <is>
          <t>Long-term Assets</t>
        </is>
      </c>
      <c r="B6" s="6" t="n">
        <v>2163</v>
      </c>
      <c r="C6" s="6" t="n">
        <v>2350</v>
      </c>
      <c r="D6" s="6" t="n">
        <v>2462</v>
      </c>
    </row>
    <row r="7">
      <c r="A7" s="4" t="inlineStr">
        <is>
          <t>Other Countries [Member]</t>
        </is>
      </c>
      <c r="B7" s="4" t="inlineStr">
        <is>
          <t xml:space="preserve"> </t>
        </is>
      </c>
      <c r="C7" s="4" t="inlineStr">
        <is>
          <t xml:space="preserve"> </t>
        </is>
      </c>
      <c r="D7" s="4" t="inlineStr">
        <is>
          <t xml:space="preserve"> </t>
        </is>
      </c>
    </row>
    <row r="8">
      <c r="A8" s="4" t="inlineStr">
        <is>
          <t>Long-term Assets</t>
        </is>
      </c>
      <c r="B8" s="7" t="n">
        <v>3114</v>
      </c>
      <c r="C8" s="7" t="n">
        <v>2702</v>
      </c>
      <c r="D8" s="7" t="n">
        <v>20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Fair Value Measurements (Details Textual) - USD ($) $ in Thousands</t>
        </is>
      </c>
      <c r="B1" s="2" t="inlineStr">
        <is>
          <t>12 Months Ended</t>
        </is>
      </c>
    </row>
    <row r="2">
      <c r="B2" s="2" t="inlineStr">
        <is>
          <t>Dec. 31, 2024</t>
        </is>
      </c>
      <c r="C2" s="2" t="inlineStr">
        <is>
          <t>Dec. 31, 2023</t>
        </is>
      </c>
      <c r="D2" s="2" t="inlineStr">
        <is>
          <t>Dec. 31, 2022</t>
        </is>
      </c>
      <c r="E2" s="2" t="inlineStr">
        <is>
          <t>Sep. 30, 2023</t>
        </is>
      </c>
      <c r="F2" s="2" t="inlineStr">
        <is>
          <t>Dec. 31, 2020</t>
        </is>
      </c>
      <c r="G2" s="2" t="inlineStr">
        <is>
          <t>Dec. 31, 2019</t>
        </is>
      </c>
      <c r="H2" s="2" t="inlineStr">
        <is>
          <t>Oct. 11, 2019</t>
        </is>
      </c>
    </row>
    <row r="3">
      <c r="A3" s="4" t="inlineStr">
        <is>
          <t>Business Combination, Contingent Consideration Arrangements, Change in Amount of Contingent Consideration, Liability</t>
        </is>
      </c>
      <c r="B3" s="7" t="n">
        <v>134</v>
      </c>
      <c r="C3" s="7" t="n">
        <v>-78</v>
      </c>
      <c r="D3" s="7" t="n">
        <v>-108</v>
      </c>
      <c r="E3" s="4" t="inlineStr">
        <is>
          <t xml:space="preserve"> </t>
        </is>
      </c>
      <c r="F3" s="4" t="inlineStr">
        <is>
          <t xml:space="preserve"> </t>
        </is>
      </c>
      <c r="G3" s="4" t="inlineStr">
        <is>
          <t xml:space="preserve"> </t>
        </is>
      </c>
      <c r="H3" s="4" t="inlineStr">
        <is>
          <t xml:space="preserve"> </t>
        </is>
      </c>
    </row>
    <row r="4">
      <c r="A4" s="4" t="inlineStr">
        <is>
          <t>Artegraft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tingent Consideration Arrangements, Range of Outcomes, Value, High</t>
        </is>
      </c>
      <c r="B5" s="4" t="inlineStr">
        <is>
          <t xml:space="preserve"> </t>
        </is>
      </c>
      <c r="C5" s="6" t="n">
        <v>17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4" t="inlineStr">
        <is>
          <t xml:space="preserve"> </t>
        </is>
      </c>
      <c r="F6" s="7" t="n">
        <v>400</v>
      </c>
      <c r="G6" s="4" t="inlineStr">
        <is>
          <t xml:space="preserve"> </t>
        </is>
      </c>
      <c r="H6" s="4" t="inlineStr">
        <is>
          <t xml:space="preserve"> </t>
        </is>
      </c>
    </row>
    <row r="7">
      <c r="A7" s="4" t="inlineStr">
        <is>
          <t>CardioCel and VascuCel Biologic Patch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7" t="n">
        <v>7800</v>
      </c>
      <c r="H8" s="4" t="inlineStr">
        <is>
          <t xml:space="preserve"> </t>
        </is>
      </c>
    </row>
    <row r="9">
      <c r="A9" s="4" t="inlineStr">
        <is>
          <t>CardioCel and VascuCel Biologic Patches [Member] | 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00</v>
      </c>
    </row>
    <row r="11">
      <c r="A11" s="4" t="inlineStr">
        <is>
          <t>CardioCel and VascuCel Biologic Patches [Member] | Third Holdba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tingent Consideration Arrangements, Range of Outcomes, Value, High</t>
        </is>
      </c>
      <c r="B12" s="4" t="inlineStr">
        <is>
          <t xml:space="preserve"> </t>
        </is>
      </c>
      <c r="C12" s="4" t="inlineStr">
        <is>
          <t xml:space="preserve"> </t>
        </is>
      </c>
      <c r="D12" s="4" t="inlineStr">
        <is>
          <t xml:space="preserve"> </t>
        </is>
      </c>
      <c r="E12" s="7" t="n">
        <v>2000</v>
      </c>
      <c r="F12" s="4" t="inlineStr">
        <is>
          <t xml:space="preserve"> </t>
        </is>
      </c>
      <c r="G12" s="6" t="n">
        <v>2000</v>
      </c>
      <c r="H12" s="4" t="inlineStr">
        <is>
          <t xml:space="preserve"> </t>
        </is>
      </c>
    </row>
    <row r="13">
      <c r="A13" s="4" t="inlineStr">
        <is>
          <t>Business Combination, Contingent Consideration Arrangements, Change in Amount of Contingent Consideration, Liability</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dioCel and VascuCel Biologic Patches [Member] | Audited Carve-Out Financial Statements of the Acquired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row>
    <row r="16">
      <c r="A16" s="4" t="inlineStr">
        <is>
          <t>CardioCel and VascuCel Biologic Patches [Member] | Extension of Product Shelf Life from 36 Months to 60 Months in the First Anniversary of Closing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Arrangements, Range of Outcomes, Value, High</t>
        </is>
      </c>
      <c r="B17" s="4" t="inlineStr">
        <is>
          <t xml:space="preserve"> </t>
        </is>
      </c>
      <c r="C17" s="4" t="inlineStr">
        <is>
          <t xml:space="preserve"> </t>
        </is>
      </c>
      <c r="D17" s="4" t="inlineStr">
        <is>
          <t xml:space="preserve"> </t>
        </is>
      </c>
      <c r="E17" s="4" t="inlineStr">
        <is>
          <t xml:space="preserve"> </t>
        </is>
      </c>
      <c r="F17" s="4" t="inlineStr">
        <is>
          <t xml:space="preserve"> </t>
        </is>
      </c>
      <c r="G17" s="6" t="n">
        <v>500</v>
      </c>
      <c r="H17" s="4" t="inlineStr">
        <is>
          <t xml:space="preserve"> </t>
        </is>
      </c>
    </row>
    <row r="18">
      <c r="A18" s="4" t="inlineStr">
        <is>
          <t>CardioCel and VascuCel Biologic Patches [Member] | Achievement of Specified Levels of Revenu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4" t="inlineStr">
        <is>
          <t xml:space="preserve"> </t>
        </is>
      </c>
      <c r="F19" s="4" t="inlineStr">
        <is>
          <t xml:space="preserve"> </t>
        </is>
      </c>
      <c r="G19" s="7" t="n">
        <v>5000</v>
      </c>
      <c r="H1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Fair Value Measurements - Rollforward of the Fair Value as Determined by Level 3 (Details) - USD ($) $ in Thousands</t>
        </is>
      </c>
      <c r="B1" s="2" t="inlineStr">
        <is>
          <t>12 Months Ended</t>
        </is>
      </c>
    </row>
    <row r="2">
      <c r="B2" s="2" t="inlineStr">
        <is>
          <t>Dec. 31, 2024</t>
        </is>
      </c>
      <c r="C2" s="2" t="inlineStr">
        <is>
          <t>Dec. 31, 2023</t>
        </is>
      </c>
      <c r="D2" s="2" t="inlineStr">
        <is>
          <t>Dec. 31, 2022</t>
        </is>
      </c>
    </row>
    <row r="3">
      <c r="A3" s="4" t="inlineStr">
        <is>
          <t>Beginning balance</t>
        </is>
      </c>
      <c r="B3" s="7" t="n">
        <v>1224</v>
      </c>
      <c r="C3" s="7" t="n">
        <v>1339</v>
      </c>
      <c r="D3" s="7" t="n">
        <v>1492</v>
      </c>
    </row>
    <row r="4">
      <c r="A4" s="4" t="inlineStr">
        <is>
          <t>Additions</t>
        </is>
      </c>
      <c r="B4" s="6" t="n">
        <v>0</v>
      </c>
      <c r="C4" s="6" t="n">
        <v>0</v>
      </c>
      <c r="D4" s="6" t="n">
        <v>0</v>
      </c>
    </row>
    <row r="5">
      <c r="A5" s="4" t="inlineStr">
        <is>
          <t>Payments</t>
        </is>
      </c>
      <c r="B5" s="7" t="n">
        <v>0</v>
      </c>
      <c r="C5" s="6" t="n">
        <v>0</v>
      </c>
      <c r="D5" s="6" t="n">
        <v>0</v>
      </c>
    </row>
    <row r="6">
      <c r="A6" s="4" t="inlineStr">
        <is>
          <t>Fair Value, Liability, Recurring Basis, Unobservable Input Reconciliation, Gain (Loss), Statement of Income or Comprehensive Income [Extensible Enumeration]</t>
        </is>
      </c>
      <c r="B6" s="4" t="inlineStr">
        <is>
          <t>Other income (loss), net</t>
        </is>
      </c>
      <c r="C6" s="4" t="inlineStr">
        <is>
          <t xml:space="preserve"> </t>
        </is>
      </c>
      <c r="D6" s="4" t="inlineStr">
        <is>
          <t xml:space="preserve"> </t>
        </is>
      </c>
    </row>
    <row r="7">
      <c r="A7" s="4" t="inlineStr">
        <is>
          <t>Change in fair value included in earnings</t>
        </is>
      </c>
      <c r="B7" s="7" t="n">
        <v>134</v>
      </c>
      <c r="C7" s="6" t="n">
        <v>-115</v>
      </c>
      <c r="D7" s="6" t="n">
        <v>-153</v>
      </c>
    </row>
    <row r="8">
      <c r="A8" s="4" t="inlineStr">
        <is>
          <t>Ending balance</t>
        </is>
      </c>
      <c r="B8" s="7" t="n">
        <v>1358</v>
      </c>
      <c r="C8" s="7" t="n">
        <v>1224</v>
      </c>
      <c r="D8" s="7" t="n">
        <v>13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Balance</t>
        </is>
      </c>
      <c r="B3" s="7" t="n">
        <v>297900</v>
      </c>
      <c r="C3" s="7" t="n">
        <v>268201</v>
      </c>
      <c r="D3" s="7" t="n">
        <v>254151</v>
      </c>
    </row>
    <row r="4">
      <c r="A4" s="4" t="inlineStr">
        <is>
          <t>Balance</t>
        </is>
      </c>
      <c r="B4" s="6" t="n">
        <v>337290</v>
      </c>
      <c r="C4" s="6" t="n">
        <v>297900</v>
      </c>
      <c r="D4" s="6" t="n">
        <v>268201</v>
      </c>
    </row>
    <row r="5">
      <c r="A5" s="4" t="inlineStr">
        <is>
          <t>AOCI Attributable to Parent [Member]</t>
        </is>
      </c>
      <c r="B5" s="4" t="inlineStr">
        <is>
          <t xml:space="preserve"> </t>
        </is>
      </c>
      <c r="C5" s="4" t="inlineStr">
        <is>
          <t xml:space="preserve"> </t>
        </is>
      </c>
      <c r="D5" s="4" t="inlineStr">
        <is>
          <t xml:space="preserve"> </t>
        </is>
      </c>
    </row>
    <row r="6">
      <c r="A6" s="4" t="inlineStr">
        <is>
          <t>Balance</t>
        </is>
      </c>
      <c r="B6" s="6" t="n">
        <v>-4625</v>
      </c>
      <c r="C6" s="6" t="n">
        <v>-6031</v>
      </c>
      <c r="D6" s="6" t="n">
        <v>-3435</v>
      </c>
    </row>
    <row r="7">
      <c r="A7" s="4" t="inlineStr">
        <is>
          <t>Other comprehensive income (loss) before reclassifications</t>
        </is>
      </c>
      <c r="B7" s="6" t="n">
        <v>-1559</v>
      </c>
      <c r="C7" s="4" t="inlineStr">
        <is>
          <t xml:space="preserve"> </t>
        </is>
      </c>
      <c r="D7" s="6" t="n">
        <v>-2596</v>
      </c>
    </row>
    <row r="8">
      <c r="A8" s="4" t="inlineStr">
        <is>
          <t>Amounts reclassified from accumulated other comprehensive loss</t>
        </is>
      </c>
      <c r="B8" s="6" t="n">
        <v>0</v>
      </c>
      <c r="C8" s="6" t="n">
        <v>0</v>
      </c>
      <c r="D8" s="6" t="n">
        <v>0</v>
      </c>
    </row>
    <row r="9">
      <c r="A9" s="4" t="inlineStr">
        <is>
          <t>Balance</t>
        </is>
      </c>
      <c r="B9" s="7" t="n">
        <v>-6184</v>
      </c>
      <c r="C9" s="7" t="n">
        <v>-4625</v>
      </c>
      <c r="D9" s="7" t="n">
        <v>-60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7:47:04Z</dcterms:created>
  <dcterms:modified xmlns:dcterms="http://purl.org/dc/terms/" xmlns:xsi="http://www.w3.org/2001/XMLSchema-instance" xsi:type="dcterms:W3CDTF">2025-02-28T17:47:04Z</dcterms:modified>
</cp:coreProperties>
</file>